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bt - Future Principle and Int"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Acquisition" sheetId="12" state="visible" r:id="rId12"/>
    <sheet xmlns:r="http://schemas.openxmlformats.org/officeDocument/2006/relationships" name="Debt" sheetId="13" state="visible" r:id="rId13"/>
    <sheet xmlns:r="http://schemas.openxmlformats.org/officeDocument/2006/relationships" name="Restructuring Charges" sheetId="14" state="visible" r:id="rId14"/>
    <sheet xmlns:r="http://schemas.openxmlformats.org/officeDocument/2006/relationships" name="Impairment of Long-lived Assets"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egments and Geographic Informa" sheetId="24" state="visible" r:id="rId24"/>
    <sheet xmlns:r="http://schemas.openxmlformats.org/officeDocument/2006/relationships" name="Selected Quarterly Financial Da" sheetId="25" state="visible" r:id="rId25"/>
    <sheet xmlns:r="http://schemas.openxmlformats.org/officeDocument/2006/relationships" name="New Accounting Pronouncements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alance Sheet Components (Table" sheetId="29" state="visible" r:id="rId29"/>
    <sheet xmlns:r="http://schemas.openxmlformats.org/officeDocument/2006/relationships" name="Acquisition (Tables)" sheetId="30" state="visible" r:id="rId30"/>
    <sheet xmlns:r="http://schemas.openxmlformats.org/officeDocument/2006/relationships" name="Debt (Tables)" sheetId="31" state="visible" r:id="rId31"/>
    <sheet xmlns:r="http://schemas.openxmlformats.org/officeDocument/2006/relationships" name="Restructuring Charges (Tables)" sheetId="32" state="visible" r:id="rId32"/>
    <sheet xmlns:r="http://schemas.openxmlformats.org/officeDocument/2006/relationships" name="Impairment of Long-lived Asse_2"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Goodwill and Intangible Assets "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s and Geographic Infor_2"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Balance Sheet Components - Mark" sheetId="54" state="visible" r:id="rId54"/>
    <sheet xmlns:r="http://schemas.openxmlformats.org/officeDocument/2006/relationships" name="Balance Sheet Components - Inve" sheetId="55" state="visible" r:id="rId55"/>
    <sheet xmlns:r="http://schemas.openxmlformats.org/officeDocument/2006/relationships" name="Balance Sheet Components - Prop" sheetId="56" state="visible" r:id="rId56"/>
    <sheet xmlns:r="http://schemas.openxmlformats.org/officeDocument/2006/relationships" name="Balance Sheet Components - Accr" sheetId="57" state="visible" r:id="rId57"/>
    <sheet xmlns:r="http://schemas.openxmlformats.org/officeDocument/2006/relationships" name="Acquisition - Additional Inform" sheetId="58" state="visible" r:id="rId58"/>
    <sheet xmlns:r="http://schemas.openxmlformats.org/officeDocument/2006/relationships" name="Acquisition - Assets Acquired a" sheetId="59" state="visible" r:id="rId59"/>
    <sheet xmlns:r="http://schemas.openxmlformats.org/officeDocument/2006/relationships" name="Acquisition - Intangible Assets" sheetId="60" state="visible" r:id="rId60"/>
    <sheet xmlns:r="http://schemas.openxmlformats.org/officeDocument/2006/relationships" name="Acquisition - Pro Forma Informa" sheetId="61" state="visible" r:id="rId61"/>
    <sheet xmlns:r="http://schemas.openxmlformats.org/officeDocument/2006/relationships" name="Debt - Schedule of Debt (Detail" sheetId="62" state="visible" r:id="rId62"/>
    <sheet xmlns:r="http://schemas.openxmlformats.org/officeDocument/2006/relationships" name="Debt - Additional Information (" sheetId="63" state="visible" r:id="rId63"/>
    <sheet xmlns:r="http://schemas.openxmlformats.org/officeDocument/2006/relationships" name="Restructuring Charges (Details)" sheetId="64" state="visible" r:id="rId64"/>
    <sheet xmlns:r="http://schemas.openxmlformats.org/officeDocument/2006/relationships" name="Impairment of Long-lived Asse_3" sheetId="65" state="visible" r:id="rId65"/>
    <sheet xmlns:r="http://schemas.openxmlformats.org/officeDocument/2006/relationships" name="Impairment of Long-lived Asse_4"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Fair Value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Equity I" sheetId="79" state="visible" r:id="rId79"/>
    <sheet xmlns:r="http://schemas.openxmlformats.org/officeDocument/2006/relationships" name="Stockholders' Equity - Stock Op" sheetId="80" state="visible" r:id="rId80"/>
    <sheet xmlns:r="http://schemas.openxmlformats.org/officeDocument/2006/relationships" name="Stockholders' Equity - Restrict" sheetId="81" state="visible" r:id="rId81"/>
    <sheet xmlns:r="http://schemas.openxmlformats.org/officeDocument/2006/relationships" name="Stockholders' Equity - Employee"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Unre" sheetId="85" state="visible" r:id="rId85"/>
    <sheet xmlns:r="http://schemas.openxmlformats.org/officeDocument/2006/relationships" name="Stock-Based Compensation - Valu" sheetId="86" state="visible" r:id="rId86"/>
    <sheet xmlns:r="http://schemas.openxmlformats.org/officeDocument/2006/relationships" name="Income Taxes - Components of Lo" sheetId="87" state="visible" r:id="rId87"/>
    <sheet xmlns:r="http://schemas.openxmlformats.org/officeDocument/2006/relationships" name="Income Taxes - Provision for In" sheetId="88" state="visible" r:id="rId88"/>
    <sheet xmlns:r="http://schemas.openxmlformats.org/officeDocument/2006/relationships" name="Income Taxes - Income Tax Rate " sheetId="89" state="visible" r:id="rId89"/>
    <sheet xmlns:r="http://schemas.openxmlformats.org/officeDocument/2006/relationships" name="Income Taxes - Deferred Tax Ass" sheetId="90" state="visible" r:id="rId90"/>
    <sheet xmlns:r="http://schemas.openxmlformats.org/officeDocument/2006/relationships" name="Income Taxes - Tax Credits and " sheetId="91" state="visible" r:id="rId91"/>
    <sheet xmlns:r="http://schemas.openxmlformats.org/officeDocument/2006/relationships" name="Income Taxes - Undistributed Ea" sheetId="92" state="visible" r:id="rId92"/>
    <sheet xmlns:r="http://schemas.openxmlformats.org/officeDocument/2006/relationships" name="Income Taxes - Unrecognized Tax" sheetId="93" state="visible" r:id="rId93"/>
    <sheet xmlns:r="http://schemas.openxmlformats.org/officeDocument/2006/relationships" name="Income Taxes - Tax Cuts and Job" sheetId="94" state="visible" r:id="rId94"/>
    <sheet xmlns:r="http://schemas.openxmlformats.org/officeDocument/2006/relationships" name="Employee Benefit Plans (Details" sheetId="95" state="visible" r:id="rId95"/>
    <sheet xmlns:r="http://schemas.openxmlformats.org/officeDocument/2006/relationships" name="Segments and Geographic Infor_3" sheetId="96" state="visible" r:id="rId96"/>
    <sheet xmlns:r="http://schemas.openxmlformats.org/officeDocument/2006/relationships" name="Segments and Geographic Infor_4" sheetId="97" state="visible" r:id="rId97"/>
    <sheet xmlns:r="http://schemas.openxmlformats.org/officeDocument/2006/relationships" name="Segments and Geographic Infor_5" sheetId="98" state="visible" r:id="rId98"/>
    <sheet xmlns:r="http://schemas.openxmlformats.org/officeDocument/2006/relationships" name="Segments and Geographic Infor_6" sheetId="99" state="visible" r:id="rId99"/>
    <sheet xmlns:r="http://schemas.openxmlformats.org/officeDocument/2006/relationships" name="Segments and Geographic Infor_7" sheetId="100" state="visible" r:id="rId100"/>
    <sheet xmlns:r="http://schemas.openxmlformats.org/officeDocument/2006/relationships" name="Selected Quarterly Financial _3" sheetId="101" state="visible" r:id="rId101"/>
    <sheet xmlns:r="http://schemas.openxmlformats.org/officeDocument/2006/relationships" name="New Accounting Pronouncements_2" sheetId="102" state="visible" r:id="rId102"/>
  </sheets>
  <definedNames/>
  <calcPr calcId="124519" fullCalcOnLoad="1"/>
</workbook>
</file>

<file path=xl/sharedStrings.xml><?xml version="1.0" encoding="utf-8"?>
<sst xmlns="http://schemas.openxmlformats.org/spreadsheetml/2006/main" uniqueCount="994">
  <si>
    <t>Document and Entity Information Document - USD ($)</t>
  </si>
  <si>
    <t>12 Months Ended</t>
  </si>
  <si>
    <t>Dec. 29, 2018</t>
  </si>
  <si>
    <t>Feb. 20, 2019</t>
  </si>
  <si>
    <t>Jun. 30, 2018</t>
  </si>
  <si>
    <t>Document and Entity Information [Abstract]</t>
  </si>
  <si>
    <t>Entity Registrant Name</t>
  </si>
  <si>
    <t>FORMFACTOR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Emerging Growth Company</t>
  </si>
  <si>
    <t>Entity Small Business</t>
  </si>
  <si>
    <t>Entity Common Stock, Shares Outstanding (in shares)</t>
  </si>
  <si>
    <t>Entity Well-known Seasoned Issuer</t>
  </si>
  <si>
    <t>No</t>
  </si>
  <si>
    <t>Entity Voluntary Filers</t>
  </si>
  <si>
    <t>Entity Current Reporting Status</t>
  </si>
  <si>
    <t>Yes</t>
  </si>
  <si>
    <t>Entity Public Float</t>
  </si>
  <si>
    <t>Entity Shell Company</t>
  </si>
  <si>
    <t>CONSOLIDATED BALANCE SHEETS - USD ($) $ in Thousands</t>
  </si>
  <si>
    <t>Dec. 30, 2017</t>
  </si>
  <si>
    <t>Current assets:</t>
  </si>
  <si>
    <t>Cash and cash equivalents</t>
  </si>
  <si>
    <t>Marketable securities</t>
  </si>
  <si>
    <t>Accounts receivable, net</t>
  </si>
  <si>
    <t>Inventories, net</t>
  </si>
  <si>
    <t>Restricted cash</t>
  </si>
  <si>
    <t>Refundable income taxes</t>
  </si>
  <si>
    <t>Prepaid expenses and other current assets</t>
  </si>
  <si>
    <t>Total current assets</t>
  </si>
  <si>
    <t>Property, plant and equipment, net</t>
  </si>
  <si>
    <t>Goodwill</t>
  </si>
  <si>
    <t>Intangibles, net</t>
  </si>
  <si>
    <t>Deferred tax assets</t>
  </si>
  <si>
    <t>Other assets</t>
  </si>
  <si>
    <t>Total assets</t>
  </si>
  <si>
    <t>Current liabilities:</t>
  </si>
  <si>
    <t>Accounts payable</t>
  </si>
  <si>
    <t>Accrued liabilities</t>
  </si>
  <si>
    <t>Current portion of term loan, net of unamortized issuance cost of $160 and $307</t>
  </si>
  <si>
    <t>Deferred revenue</t>
  </si>
  <si>
    <t>Total current liabilities</t>
  </si>
  <si>
    <t>Term loan, less current portion, net of unamortized issuance cost of $29 and $272</t>
  </si>
  <si>
    <t>Deferred tax liabilities</t>
  </si>
  <si>
    <t>Deferred rent and other liabilities</t>
  </si>
  <si>
    <t>Total liabilities</t>
  </si>
  <si>
    <t>Commitments and contingencies (Note 11)</t>
  </si>
  <si>
    <t xml:space="preserve"> </t>
  </si>
  <si>
    <t>Stockholders' equity:</t>
  </si>
  <si>
    <t>10,000,000 shares authorized; no shares issued and outstanding</t>
  </si>
  <si>
    <t>250,000,000 shares authorized; 74,139,712 and 72,532,176 shares issued and outstanding</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Current unamortized debt issuance costs</t>
  </si>
  <si>
    <t>Noncurrent unamortized debt issuance cost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outstanding (in shares)</t>
  </si>
  <si>
    <t>CONSOLIDATED STATEMENTS OF OPERATIONS - USD ($) shares in Thousands, $ in Thousands</t>
  </si>
  <si>
    <t>Dec. 31, 2016</t>
  </si>
  <si>
    <t>Income Statement [Abstract]</t>
  </si>
  <si>
    <t>Revenues</t>
  </si>
  <si>
    <t>Cost of revenues</t>
  </si>
  <si>
    <t>Gross profit</t>
  </si>
  <si>
    <t>Operating expenses:</t>
  </si>
  <si>
    <t>Research and development</t>
  </si>
  <si>
    <t>Selling, general and administrative</t>
  </si>
  <si>
    <t>Restructuring and impairment charges, net</t>
  </si>
  <si>
    <t>Total operating expenses</t>
  </si>
  <si>
    <t>Operating income (loss)</t>
  </si>
  <si>
    <t>Interest income</t>
  </si>
  <si>
    <t>Interest expense</t>
  </si>
  <si>
    <t>Other expense, net</t>
  </si>
  <si>
    <t>Income (loss) before income taxes</t>
  </si>
  <si>
    <t>Provision (benefit) for income taxes</t>
  </si>
  <si>
    <t>Net income (loss)</t>
  </si>
  <si>
    <t>Net income (loss) per share:</t>
  </si>
  <si>
    <t>Basic (in USD per share)</t>
  </si>
  <si>
    <t>Diluted (in USD per share)</t>
  </si>
  <si>
    <t>Weighted-average number of shares used in per share calculations:</t>
  </si>
  <si>
    <t>Basic (in shares)</t>
  </si>
  <si>
    <t>Diluted (in shares)</t>
  </si>
  <si>
    <t>CONSOLIDATED STATEMENTS OF COMPREHENSIVE LOSS - USD ($) $ in Thousands</t>
  </si>
  <si>
    <t>Statement of Comprehensive Income [Abstract]</t>
  </si>
  <si>
    <t>Other comprehensive income (loss), net of tax:</t>
  </si>
  <si>
    <t>Foreign currency translation adjustments</t>
  </si>
  <si>
    <t>Unrealized gains on the translation of deferred tax assets</t>
  </si>
  <si>
    <t>Unrealized gains (losses) on available-for-sale marketable securities</t>
  </si>
  <si>
    <t>Unrealized gains (losses) on derivative instruments</t>
  </si>
  <si>
    <t>Other comprehensive income (loss), net of tax</t>
  </si>
  <si>
    <t>Comprehensive income (loss)</t>
  </si>
  <si>
    <t>CONSOLIDATED STATEMENTS OF STOCKHOLDERS' EQUITY - USD ($) $ in Thousands</t>
  </si>
  <si>
    <t>Total</t>
  </si>
  <si>
    <t>Common Stock</t>
  </si>
  <si>
    <t>Additional Paid-in Capital</t>
  </si>
  <si>
    <t>Accumulated Other Comprehensive Income (Loss)</t>
  </si>
  <si>
    <t>Accumulated Deficit</t>
  </si>
  <si>
    <t>Balances (in shares) at Dec. 26, 2015</t>
  </si>
  <si>
    <t>Balances at Dec. 26, 2015</t>
  </si>
  <si>
    <t>Increase (Decrease) in Stockholders' Equity [Roll Forward]</t>
  </si>
  <si>
    <t>Issuance of common stock pursuant to exercise of options for cash (in shares)</t>
  </si>
  <si>
    <t>Issuance of common stock pursuant to exercise of options for cash</t>
  </si>
  <si>
    <t>Issuance of common stock pursuant to vesting of restricted stock units (in shares)</t>
  </si>
  <si>
    <t>Issuance of common stock pursuant to vesting of restricted stock units</t>
  </si>
  <si>
    <t>Issuance of common stock under the Employee Stock Purchase Plan (in shares)</t>
  </si>
  <si>
    <t>Issuance of common stock under the Employee Stock Purchase Plan</t>
  </si>
  <si>
    <t>Issuance of common stock pursuant to Cascade Microtech acquisition (in shares)</t>
  </si>
  <si>
    <t>Issuance of common stock pursuant to Cascade Microtech acquisition</t>
  </si>
  <si>
    <t>Stock-based compensation</t>
  </si>
  <si>
    <t>Other comprehensive income</t>
  </si>
  <si>
    <t>Balances (in shares) at Dec. 31, 2016</t>
  </si>
  <si>
    <t>Balances at Dec. 31, 2016</t>
  </si>
  <si>
    <t>Common stock withheld from vesting of restricted stock units for tax (in shares)</t>
  </si>
  <si>
    <t>Common stock withheld from vesting of restricted stock units for tax</t>
  </si>
  <si>
    <t>Purchase and retirement of common stock (in shares)</t>
  </si>
  <si>
    <t>Purchase and retirement of common stock</t>
  </si>
  <si>
    <t>ASU 2017-12 Adoption</t>
  </si>
  <si>
    <t>Balances (in shares) at Dec. 30, 2017</t>
  </si>
  <si>
    <t>Balances at Dec. 30, 2017</t>
  </si>
  <si>
    <t>Balances (in shares) at Dec. 29, 2018</t>
  </si>
  <si>
    <t>Balances at Dec. 29, 2018</t>
  </si>
  <si>
    <t>CONSOLIDATED STATEMENTS OF CASH FLOWS - USD ($) $ in Thousands</t>
  </si>
  <si>
    <t>Cash flows from operating activities:</t>
  </si>
  <si>
    <t>Adjustments to reconcile net income (loss) to net cash provided by operating activities:</t>
  </si>
  <si>
    <t>Depreciation</t>
  </si>
  <si>
    <t>Amortization</t>
  </si>
  <si>
    <t>Impairment of long-lived assets</t>
  </si>
  <si>
    <t>Amortization (accretion) of discount on investments</t>
  </si>
  <si>
    <t>Stock-based compensation expense</t>
  </si>
  <si>
    <t>Amortization of debt issuance costs</t>
  </si>
  <si>
    <t>Deferred income tax benefit</t>
  </si>
  <si>
    <t>Provision (benefit) for doubtful accounts receivable</t>
  </si>
  <si>
    <t>Provision for excess and obsolete inventories</t>
  </si>
  <si>
    <t>Acquired inventory step-up amortization</t>
  </si>
  <si>
    <t>Loss on disposal of long-lived assets</t>
  </si>
  <si>
    <t>Non-cash restructuring</t>
  </si>
  <si>
    <t>Foreign currency transaction losses (gains)</t>
  </si>
  <si>
    <t>Gain on derivative instruments</t>
  </si>
  <si>
    <t>Changes in assets and liabilities:</t>
  </si>
  <si>
    <t>Accounts receivable</t>
  </si>
  <si>
    <t>Inventories</t>
  </si>
  <si>
    <t>Income taxes payable</t>
  </si>
  <si>
    <t>Deferred revenues</t>
  </si>
  <si>
    <t>Net cash provided by operating activities</t>
  </si>
  <si>
    <t>Cash flows from investing activities:</t>
  </si>
  <si>
    <t>Acquisition of property, plant and equipment</t>
  </si>
  <si>
    <t>Acquisition of Cascade Microtech, net of cash acquired</t>
  </si>
  <si>
    <t>Proceeds from sale of subsidiary</t>
  </si>
  <si>
    <t>Proceeds from sale of property and property, plant and equipment</t>
  </si>
  <si>
    <t>Purchases of marketable securities</t>
  </si>
  <si>
    <t>Proceeds from maturities of marketable securities</t>
  </si>
  <si>
    <t>Net cash used in investing activities</t>
  </si>
  <si>
    <t>Cash flows from financing activities:</t>
  </si>
  <si>
    <t>Proceeds from issuances of common stock</t>
  </si>
  <si>
    <t>Tax withholdings related to net share settlements of equity awards</t>
  </si>
  <si>
    <t>Proceeds from term loan</t>
  </si>
  <si>
    <t>Payments on term loan</t>
  </si>
  <si>
    <t>Payment of term loan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Non-cash investing and financing activities:</t>
  </si>
  <si>
    <t>Fair value of stock issued in connection with the acquisition of Cascade Microtech</t>
  </si>
  <si>
    <t>Fair value of stock options and restricted stock-based awards assumed in connection with the acquisition of Cascade Microtech</t>
  </si>
  <si>
    <t>Fair value of vested stock options and restricted stock-based awards paid in cash in connection with the acquisition of Cascade Microtech</t>
  </si>
  <si>
    <t>Change in accounts payable and accrued liabilities related to property, plant and equipment purchases</t>
  </si>
  <si>
    <t>Supplemental disclosure of cash flow information:</t>
  </si>
  <si>
    <t>Income taxes paid, net</t>
  </si>
  <si>
    <t>Cash paid for interest</t>
  </si>
  <si>
    <t>Debt - Future Principle and Interest Payments $ in Thousands</t>
  </si>
  <si>
    <t>Dec. 29, 2018USD ($)</t>
  </si>
  <si>
    <t>Debt Instrument [Line Items]</t>
  </si>
  <si>
    <t>Principal, 2019</t>
  </si>
  <si>
    <t>Principal, 2020</t>
  </si>
  <si>
    <t>Principal, total</t>
  </si>
  <si>
    <t>Interest, 2019</t>
  </si>
  <si>
    <t>Interest, 2020</t>
  </si>
  <si>
    <t>Interest, total</t>
  </si>
  <si>
    <t>Stated rate</t>
  </si>
  <si>
    <t>4.35%</t>
  </si>
  <si>
    <t>Formation and Business of the Company</t>
  </si>
  <si>
    <t>Organization, Consolidation and Presentation of Financial Statements [Abstract]</t>
  </si>
  <si>
    <t>Formation and Nature of Business FormFactor, Inc. was incorporated in Delaware on April 15, 1993 and is headquartered in Livermore, California. We are a leading provider of electrical test and measurement technologies. We provide a broad range of high-performance probe cards, analytical probes, probe stations and thermal sub-systems to both semiconductor companies and scientific institutions. Our products provide electrical information from a variety of semiconductor and electro-optical devices and integrated circuits from research, to development through production. Customers use our products and services to lower production costs, improve yields, and enable development of complex next generation products. We believe our technology leadership enables critical roadmap advances for our customers. On June 24, 2016, we acquired Cascade Microtech, Inc. ("Cascade Microtech") which designs, develops, manufactures and markets advanced wafer probing, thermal and reliability solutions for the electrical measurement and testing of high performance semiconductor devices. Design, development and manufacturing operations are located in Beaverton, Oregon, United States and Munich and Thiendorf, Germany, and sales, service and support operations are located in the United States, Germany, Japan, Taiwan, China, and Singapore. The acquisition of Cascade Microtech transforms our business into a broader test and measurement market leader with significant scale and increased diversification and demand for the combined company’s products and technologies. Fiscal Year Our fiscal year ends on the last Saturday in December. The fiscal years ended on December 29, 2018 , December 30, 2017 and December 31, 2016 consisted of 52 weeks, 52 weeks and 53 weeks, respectively. The first three fiscal quarters in our fiscal year ended December 31, 2016 contained 13 weeks, and the fourth fiscal quarter contained 14 weeks.</t>
  </si>
  <si>
    <t>Summary of Significant Accounting Policies</t>
  </si>
  <si>
    <t>Accounting Policies [Abstract]</t>
  </si>
  <si>
    <t>Summary of Significant Accounting Policies Basis of Consolidation and Foreign Currency Translation The consolidated financial statements include our accounts and those of our wholly-owned subsidiaries. All intercompany balances and transactions have been eliminated. On June 24, 2016, we completed the acquisition of Cascade Microtech and, accordingly, our Consolidated Statements of Operations include the results of operations of Cascade Microtech since that date. See Note 4. 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on our Consolidated Balance Sheets under Accumulated other comprehensive income.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a component of Other income (expense), net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 Business Acquisitions Our consolidated financial statements include the operations of acquired businesses after the completion of their respectiv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Transaction costs are expensed as incurred. Any excess of the purchase price over the assigned fair values of the net assets acquired is recorded as goodwill. 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in our Consolidated Balance Sheets. Any unrealized losses which are considered to be other-than-temporary are recorded in Other income (expense), net, in the Consolidated Statements of Operations. Realized gains and losses on the sale of marketable securities are determined using the specific-identification method and recorded in Other income (expense), net,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temporary impairment charge equal to the difference between the investment's amortized cost basis and its fair value. We did not record any other-than-temporary impairments during fiscal 2018 , 2017 or 2016 . 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operations. Gains and losses resulting from the impact of currency exchange rate movements on forward foreign exchange contracts designated to offset certain foreign currency balance sheet exposures and certain operational exposures are recognized as Other expens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s. We do not use derivative financial instruments for trading or speculative purposes. Accounts Receivable and Allowance for Doubtful Accounts The majority of our accounts receivable are derived from sales to large multinational semiconductor manufacturers throughout the world, are recorded at their invoiced amount and do not bear interest.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Activity related to our allowance for doubtful accounts receivable was as follows (in thousands): Fiscal Year Ended December 29, 2018 December 30, 2017 December 31, 2016 Balance at beginning of year $ 200 $ 299 $ 284 Charges (reversals) to costs and expenses (15 ) (99 ) 51 Write-offs — — (36 ) Balance at end of year $ 185 $ 200 $ 299 Inventories Inventories are stated at the lower of cost (principally standard cost which approximates actual cost on a first-in, first-out basis) or net realizable value. The provision for potentially excess and obsolete inventory is made based on management's analysis of current inventory levels, and consideration primarily of past consumption, recent purchases and backlog. On a quarterly basis, we review inventory quantities on hand and on order under non-cancelable purchase commitments in comparison to our past consumption, recent purchases, backlog and other factor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Reversal of these write downs is recognized only when the related inventory has been scrapped or sold. Shipping and handling costs are classified as a component of Cost of revenues in the Consolidated Statements of Operations. We design, manufacture and sell a custom product into a market that has been subject to cyclicality and significant demand fluctuations. Many of our products are complex,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charges to Cost of revenues. Inventory write downs totaled $10.5 million , $9.3 million and $6.6 million for fiscal 2018 , 2017 and 2016 , respectively. Restricted Cash Restricted cash is comprised primarily of funds held by our foreign subsidiaries for employee obligations, office leases, customer deposits, and temporary customs import permits. Property, Plant, and Equipment Property, plant and equipment is stated at cost less accumulated depreciation and amortization. Depreciation is provided on a straight-line method over the following estimated useful lives of the assets. Machinery and equipment, computer equipment and software, and furniture and fixtures are depreciated over 1 to 5 year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Consolidated Balance Sheets and the resulting gain or loss is reflected in Operating income (loss) in our Consolidated Statements of Operations. Goodwill Goodwill represents the excess of the purchase price over the fair value of identifiable assets acquired and liabilities assumed. Goodwill is not amortized, rather assessed, at least annually, for impairment at a reporting unit level. Impairment of goodwill exists when the carrying amount of a reporting unit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by first assessing qualitative factors to determine whether it is necessary to perform a quantitative impairment test. If we determine, as a result of the qualitative assessment, that it is more likely than not that the fair value of a reporting unit is less than its carrying amount, then the quantitative impairment test is required. Otherwise, no further testing is required. We perform our annual goodwill impairment test in the fourth quarter of each year by assessing qualitative factors, including, but not limited to an assessment of our market capitalization, which was significantly higher than our book value. Based on these tests, we determined that the quantitative impairment test was not required and no impairment charges were recorded in fiscal 2018 , 2017 or 2016 . The evaluation of goodwill for impairment requires the exercise of significant judgment. In the event of future changes in business conditions, we will be required to reassess and update our forecasts and estimates used in future impairment analysis. If the results of these analysis are lower than current estimates, a material impairment charge may result at that time. See Note 10 for additional information. Intangible Assets Intangible assets consist of acquisition related intangible assets and intellectual property. The intangible assets are being amortized over periods of 1 to 10 years, which reflect the pattern in which economic benefits of the assets are expected to be realized.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See Note 10 for additional information. 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 See Note 7 for additional information. Concentration of Credit Risk and Other Risks and Uncertainties Financial instruments that potentially subject us to concentrations of credit risk consist primarily of cash equivalents, marketable securities and accounts receivable.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relatively narrow base of customers and generally do not require collateral. The following customer represented 10% or more of our revenues: Fiscal Year Ended December 29, 2018 December 30, 2017 December 31, 2016 Intel Corporation 19.0 % 25.9 % 30.1 % At December 29, 2018 , two customers accounted for 27.8% and 13.0% of gross accounts receivable, respectively. At December 30, 2017 , one customer accounted for 24.1% of gross accounts receivable. No other customers accounted for 10% or more of gross accounts receivable for these fiscal period ends. We operate in the competitive semiconductor industry, including the Dynamic Random Access Memory, or DRAM, Flash memory, and Foundry &amp; Logic and probe stations markets, which have been characterized by price erosion, rapid technological change, short product life cycles and heightened foreign and domestic competition. Significant technological changes in the industry could adversely affect our operating results. We are exposed to non-performance risk by counterparties on our derivative instrumen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 Certain components for our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 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installation services, service contracts and extended warranty contracts. We sell our products and services direct to customers and to partners in two distribution channels: global direct sales force and through a combination of manufacturers’ representatives and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time recognition is not met. In limited circumstances, substantive acceptance by the customer exists which results in the deferral of revenue until acceptance is formally received from the customer. Judgment may be required in determining if the acceptance clause is substantive. Installation services are routinely provided to customers purchasing our systems. Installation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over the contractual service period, which ranges from one to three years. For these service contracts recognized over time, we use an input measure,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these customers are considered to be a form of variable consideration, which is estimated in determining the contract’s transaction price to be allocated to the performance obligations. We have elected the practical expedient under Accounting Standards Codification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observable prices, which are the prices at which we separately sell these products. For items which do not have observable prices, we use our best estimate of the stand-alone selling prices. Transaction price allocated to the remaining performance obligations: On December 29, 2018 , we had $3.4 million of remaining performance obligations, which were comprised of deferred service contracts and extended warranty contracts not yet delivered. We expect to recognize approximately 77.7% of our remaining performance obligations as revenue in fiscal 2019, and approximately 22.3% in fiscal 2020 and thereafter. The foregoing excludes the value of remaining performance obligations that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December 29, 2018 and December 30, 2017 were $0.3 million and $1.6 million , respectively, and are reported on the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solidated Balance Sheets on a contract-by-contract basis at the end of each reporting period as a component of Deferred revenue and Deferred rent and other liabilities. Contract liabilities totaled $5.7 million at both December 29, 2018 and December 30, 2017 . During fiscal 2018 , we recognized $4.8 million of revenue that was included in contract liabilities as of December 30, 2017 . Costs to obtain a contract: We generally expense sales commissions when incurred as a component of Selling, general and administrative expense as the amortization period is typically less than one year. Revenue by Category: Refer to Note 16 of Notes to Consolidated Financial Statements for further details. 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Operations as a Cost of revenues. A reconciliation of the changes in our warranty liability is as follows (in thousands): Fiscal Year Ended December 29, 2018 December 30, 2017 December 31, 2016 Balance at beginning of year $ 3,662 $ 2,972 $ 1,116 Warranty reserve from acquisition-Cascade Microtech — — 795 Accruals 3,181 8,115 5,254 Settlements (4,741 ) (7,425 ) (4,193 ) Balance at end of year $ 2,102 $ 3,662 $ 2,972 Research and Development Research and development expenses include expenses related to product development, engineering and material costs. All research and development costs are expensed as incurred. Restructuring Charges Restructuring charges are comprised of costs related to employee termination benefits, long-lived assets and inventory impaired or abandoned, and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s well as for contract termination costs, that will continue to be incurred under a contract for its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 We recorded restructuring charges of $0.2 million , $0.8 million and $7.3 million for fiscal years 2018 , 2017 and 2016 , respectively. See Note 6 for additional information.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In evaluating the ability to recover deferred tax assets, we consider all available positive and negative evidence giving greater weight to our recent cumulative income, our historical ability to utlize net operating losses in recent years and our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in the Consolidated Balance Sheets.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lated liability reflects the most likely outcome. We adjust the liability, as well as the related interest, in light of changing facts and circumstances. Settlement of any particular position could require the use of cash. See Note 14 for additional information, including the Tax Cuts and Jobs Act enacted in December 2017. Stock-Based Compensation We recognize compensation expense for all stock-based awards based on the grant-date estimated fair values, net of a</t>
  </si>
  <si>
    <t>Balance Sheet Components</t>
  </si>
  <si>
    <t>Balance Sheet Components [Abstract]</t>
  </si>
  <si>
    <t>Balance Sheet Components Marketable Securities Marketable securities consisted of the following (in thousands): December 29, 2018 Amortized Cost Gross Unrealized Gains Gross Unrealized Losses Fair Value U.S. Treasuries $ 7,997 $ 1 $ (1 ) $ 7,997 Commercial paper 2,296 — (1 ) 2,295 Corporate bond 30,833 1 (160 ) 30,674 Certificate of deposit 960 — (3 ) 957 Agency securities 8,667 — (59 ) 8,608 $ 50,753 $ 2 $ (224 ) $ 50,531 December 30, 2017 Amortized Cost Gross Unrealized Gains Gross Unrealized Losses Fair Value U.S. Treasuries $ 3,968 $ — $ (5 ) $ 3,963 Commercial paper 3,000 — — 3,000 Corporate bond 30,785 1 (150 ) 30,636 Certificate of deposit 960 — (3 ) 957 Agency securities 10,489 — (57 ) 10,432 $ 49,202 $ 1 $ (215 ) $ 48,988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loss) until realized. We typically invest in highly-rated securities with low probabilities of default. Our investment policy requires investments to be rated single A or better, limits the types of acceptable investments, concentration as to security holder and duration of the investment. The gross unrealized gains and losses in fiscal 2018 and 2017 were caused primarily by changes in interest rates. The longer the duration of marketable securities, the more susceptible they are to changes in market interest rates and bond yields. As yields increase, those securities with a lower yield-at-cost show a mark-to-market unrealized loss. We anticipate recovering the full cost of the securities either as market conditions improve, or as the securities mature. Accordingly, we believe that the unrealized losses are not other-than-temporary. When evaluating the investments for other-than-temporary impairment, we review factors such as the length of time and extent to which fair value has been below the amortized cost basis, current market liquidity, interest rate risk, the financial condition of the issuer, and credit rating downgrades. As of December 29, 2018 and December 30, 2017 , $0.1 million and none , respectively, of our investments had been in a continuous loss position for 12 months or more. The contractual maturities of marketable securities were as follows (in thousands): December 29, 2018 December 30, 2017 Amortized Cost Fair Value Amortized Cost Fair Value Due in one year or less $ 35,269 $ 35,172 $ 23,009 $ 22,966 Due after one year to five years 15,484 15,359 26,193 26,022 $ 50,753 $ 50,531 $ 49,202 $ 48,988 See also Note 9. Inventories, net Inventories consisted of the following (in thousands): December 29, 2018 December 30, 2017 Raw materials $ 43,380 $ 33,101 Work-in-progress 20,431 20,134 Finished goods 13,895 14,613 $ 77,706 $ 67,848 Property, Plant and Equipment, net Property, plant and equipment, net consisted of the following (in thousands): December 29, 2018 December 30, 2017 Machinery and equipment $ 192,108 $ 183,186 Computer equipment and software 32,906 32,841 Furniture and fixtures 6,478 6,478 Leasehold improvements 75,285 73,978 Sub-total 306,777 296,483 Less: Accumulated depreciation and amortization (263,102 ) (255,755 ) Net property, plant and equipment 43,675 40,728 Construction-in-progress 10,379 6,026 Total $ 54,054 $ 46,754 In fiscal 2018 and 2017, asset impairment charges were immaterial. See Note 7 for a discussion of asset impairment charges recorded in fiscal 2016. Accrued Liabilities Accrued liabilities consisted of the following (in thousands): December 29, 2018 December 30, 2017 Accrued compensation and benefits $ 15,600 $ 18,141 Accrued employee stock purchase plan contributions withheld 3,174 3,279 Accrued warranty 2,102 3,662 Accrued income and other taxes 4,222 3,965 Other accrued expenses 2,633 4,647 $ 27,731 $ 33,694</t>
  </si>
  <si>
    <t>Acquisition</t>
  </si>
  <si>
    <t>Business Combinations [Abstract]</t>
  </si>
  <si>
    <t>Acquisition On June 24, 2016, we acquired Cascade Microtech pursuant to the Agreement and Plan of Merger dated as of February 3, 2016 (the “Merger Agreement”) between Cascade Microtech and Cardinal Merger Subsidiary, Inc., an Oregon corporation and our wholly owned subsidiary. In accordance with the terms of the Merger Agreement, each outstanding share of Cascade Microtech common stock was canceled and converted into the right to receive $16.00 in cash, without interest, and 0.6534 of a share of FormFactor common stock. At the effective time of the merger (the “Effective Time”), each in-the-money Cascade Microtech stock option, which was outstanding and vested prior to the Effective Time (or that vested as a result of the consummation of the merger), was canceled and converted into the right to receive an amount in cash equal to the excess, if any, of $21.47 over the applicable per share exercise price of such option. Each out-of-the-money vested option to purchase shares of Cascade Microtech common stock was canceled without any cash payment. Also at the Effective Time, each Cascade Microtech RSU, which was outstanding and vested immediately prior to the Effective Time (or that vested as a result of the consummation of the merger), was canceled and converted into the right to receive an amount of cash (without interest) equal to $21.47 per share underlying such RSU. Additionally, all of the equity awards originally granted by Cascade Microtech which were outstanding and unvested immediately prior to the consummation of the merger (and that did not vest as a result of the consummation of the merger) were assumed by us on substantially the same terms at the Effective Time, except that the number of shares of our common stock that underlie the assumed award and the exercise price of any assumed option were determined pursuant to a formula intended to preserve the intrinsic value of the original award, resulting in the assumption of stock options exercisable for an aggregate of 152,276 shares of our common stock and RUSs representing 777,444 shares of our common stock as of the acquisition date. The fair value of the stock options assumed was determined using a Black-Scholes valuation model with market-based assumptions. The fair value of the RSUs assumed was $8.92 per unit, based on the FormFactor closing stock price on June 24, 2016. The fair value of unvested equity awards relating to future services, and not yet earned, is being recorded as operating expense over the remaining service periods. Option pricing models require the use of highly subjective market assumptions, including expected stock price volatility, which, if changed, can materially affect fair value estimates. See Note 12 for additional information. The acquisition was accounted for using the acquisition method of accounting, with FormFactor treated as the acquirer. The acquired assets and liabilities of Cascade Microtech were recorded at their respective fair values including an amount for goodwill representing the difference between the acquisition consideration and the fair value of the identifiable net assets. As a result of the acquisition, Cascade Microtech shares ceased to trade on the NASDAQ Global Market effective June 24, 2016. The total acquisition consideration of $325.1 million , net of cash acquired of $40.7 million , was determined based on the terms of the Merger Agreement which consisted of the following: • payment of $255.9 million in cash to former shareholders of Cascade Microtech; • issuance of 10,450,189 shares of FormFactor's common stock to former shareholders of Cascade Microtech, which was valued at the closing market price of $8.92 per share on June 24, 2016 and amounted to $93.2 million in the aggregate; • payment of $12.8 million at the commencement of the third quarter of fiscal 2016, in cash, to Cascade Microtech outstanding and vested equity award holders; and • $3.9 million attributable to the fair value of the assumed unvested equity awards for services performed by Cascade Microtech employees for the period leading up to the effective date of the acquisition. During fiscal 2016, we incurred approximately $6.5 million in transaction costs related to the acquisition, which primarily consisted of investment banking, legal, accounting and valuation-related expenses. These expenses were recorded in Selling, general and administrative expense in the accompanying Consolidated Statements of Operations. Our Consolidated Statements of Operations include the financial results of Cascade Microtech subsequent to the acquisition date of June 24, 2016. To finance a portion of the acquisition consideration, we entered into a credit agreement with certain lenders to provide a senior secured term loan facility in an aggregate amount of $150 million . See Note 5 for additional information.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best estimates and assumptions as of the reporting date. The table below summarizes the assets acquired and liabilities assumed following the adjustments mentioned above (in thousands): Amount Cash and cash equivalents $ 40,681 Accounts receivable 27,112 Inventory 38,315 Prepaid expenses and other current assets 6,249 Property, plant and equipment 19,875 Other long-term assets 818 Tangible assets acquired 133,050 Deferred revenue (1,829 ) Accounts payable and accrued liabilities (23,370 ) Deferred tax liabilities (48,993 ) Other long-term liabilities (960 ) Liabilities assumed (75,152 ) Total tangible assets acquired and liabilities assumed 57,898 Intangible assets 149,753 Goodwill 158,141 Net assets acquired $ 365,792 The intangible assets as of the closing date of the acquisition included (in thousands): Amount Weighted Average Useful Life (in years) Developed technologies $ 91,100 4.7 Customer relationships 23,053 6.8 Order backlog 15,600 0.5 Trade names 7,600 3.5 In-process research and development 12,400 N/A Total intangible assets $ 149,753 4.1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Order backlog has been fully amortized by the third quarter of fiscal 2017. Identifiable Intangible Assets Developed technologies acquired primarily consist of Cascade Microtech’s existing technologies related to engineering and production probes used in testing wafers, manufacturing wafer testing stations, thermal chuck systems, and reliability test systems. A Multi-Period Excess Earnings ("MPEE") Method was used to value the developed technologies. Along with the cash flow forecast associated with each developed technology, other key assumptions in MPEE method are remaining life of technology, technology migration pattern (or technology decay curve), level of R&amp;D required to maintain the technology, discount rate and applicable tax rate. Using this approach, the estimated fair values were calculated using expected future cash flows from specific products discounted to their net present values at an appropriate risk-adjusted rate of return. Customer relationships represent the fair value of future projected revenues that will be derived from the sale of products to Cascade Microtech's existing customers. The fair value of the customer relationships was determined based on the With and Without Method, which is appropriate for valuing non-primary customer-related assets for which reasonable estimates can be made for both the time and resources required to recreate those assets, as well as the economic impact over the period of time in which the assets are recreated. The Without scenario incorporates lost revenue and lost profits over the period necessary to retain the asset. Key assumptions in this valuation are attrition rate, time to recreate customer relationships, composition of costs into fixed versus variable costs, tax rates and discount rates. Trade names and trademarks are considered a type of guarantee of a certain level of quality or performance represented by the brands owned, including the Cascade Microtech brand. Trade names and trademarks were valued using the Relief-from-Royalty Income approach. This method is based on the assumption that, in lieu of ownership, a market participant would be willing to pay a royalty in order to exploit the related benefits of this asset. Key assumptions involved in the valuation of trade names include royalty rate, expected utilization of the trade names, tax rates and discount rates. In-process research and development ("IPR&amp;D") represents the estimated fair value of incomplete Cascade Microtech research and development projects that had not reached commercialization stage and meet the criteria for recognition as IPR&amp;D as of the date of the acquisition. The value of the IPR&amp;D was determined to be $12.4 million and the amortization was to commence upon completion of the IPR&amp;D projects. However, in the fourth quarter of fiscal 2016, we fully impaired this $12.4 million IPR&amp;D intangible asset. See Note 7 for additional information. Goodwill The excess of purchase price over the fair value assigned to the assets acquired and liabilities assumed represents the amount of goodwill resulting from the acquisition. We believe the factors that contributed to goodwill include synergies that are specific to our consolidated business, such as cost savings and operational efficiencies, and the acquisition of a talented workforce that expands our expertise in business development and commercializing semiconductor test products, none of which qualify for recognition as a separate intangible asset. We do not expect any portion of this goodwill to be deductible for tax purposes. The goodwill attributable to the acquisition was recorded as a non-current asset and is not amortized, but is subject to an annual review for impairment. The goodwill arising from the acquisition was allocated to our reporting units based on the relative fair values of the expected incremental cash flows that the acquisition is expected to provide to each reporting unit within our reportable segments. Operating and Reporting Segments, and Reporting Units Upon the acquisition of Cascade Microtech, we re-evaluated our operating and reportable segments, as well as our reporting units, for goodwill impairment consideration. See Note 16 for additional information. Pro Forma Consolidated Results of Operations The following unaudited pro forma results of operations present the combined results of operations of FormFactor and Cascade Microtech as if the acquisition had been completed at the beginning of fiscal 2016. The pro forma information includes adjustments to amortization and depreciation for intangible assets and property, plant and equipment, adjustments to stock-based compensation expense, interest expense for the incremental indebtedness incurred, and interest income for the cash paid in connection with the transaction. The pro forma results also include utilization of the net increase in the cost basis of acquired inventory and acquisition related expenses. The pro forma data are for informational purposes only and are not necessarily indicative of the consolidated results of operations of the combined business had the acquisition actually occurred at the beginning of fiscal 2016 or of the results of future operations of the combined business. Consequently, actual results may differ from the unaudited pro forma information presented below (in thousands, except per share data): Fiscal Year Ended December 31, 2016 Revenues $ 455,713 Net loss (20,641 ) Net loss per share - basic (0.27 ) Net loss per share - diluted (0.27 ) Revenue related to Cascade Microtech since the acquisition date that was included in our Consolidated Statements of Operations for fiscal 2016 was $83.5 million . It was not practicable to calculate net income or loss attributed to Cascade Microtech included in our Consolidated Statements of Operations for fiscal 2016 due to integration.</t>
  </si>
  <si>
    <t>Debt</t>
  </si>
  <si>
    <t>Debt Disclosure [Abstract]</t>
  </si>
  <si>
    <t>Debt Term Loan Our debt consisted of the following (in thousands): December 29, 2018 December 30, 2017 Term loan $ 65,000 $ 106,250 Less unamortized issuance costs (189 ) (579 ) Total debt less issuance costs $ 64,811 $ 105,671 On June 24, 2016, we entered into a Credit Agreement (the “Credit Agreement”) with HSBC Bank USA, National Association ("HSBC"), as administrative agent, co-lead arranger, sole bookrunner and syndication agent, other lenders that may from time-to-time be a party to the Credit Agreement, and certain guarantors. Pursuant to the Credit Agreement, the lenders have provided us with a senior secured term loan facility of $150 million (the “Term Loan”). The proceeds of the Term Loan were used to finance a portion of the purchase price paid in connection with the Cascade Microtech acquisition and to pay related bank fees and expenses. The Term Loan bears interest at a rate equal to, at our option, (i) the applicable London Interbank Offered Rate ("LIBOR") rate plus 2.00% per annum or (ii) Base Rate (as defined in the Credit Agreement) plus 1.00% per annum. We have initially elected to pay interest at 2.00% over the one-month LIBOR rate. Interest payments are payable in quarterly installments over a five -year period. The interest rate at December 29, 2018 was 4.35% . The principal payments on the Term Loan are paid in equal quarterly installments that began June 30, 2016, in an annual amount equal to 5% for year one, 10% for year two, 20% for year three, 30% for year four and 35% for year five. In addition to quarterly installments, we made prepayments totaling $15.0 million in fiscal 2018 , $20.0 million in fiscal 2017 and $5.0 million in fiscal 2016 . Future principal and interest payments as of December 29, 2018 , based on the interest rate in effect at that date were as follows (in thousands): Principal Interest* Fiscal year: 2019 $ 30,000 $ 2,190 2020 35,000 556 Total $ 65,000 $ 2,746 * Represents interest payment commitment at 4.35% per annum. On July 25, 2016, we entered into an interest-rate swap agreement with HSBC and other lenders to hedge the interest payments on the Term Loan. See Note 8 for additional information. The obligations under the Term Loan are fully and unconditionally guaranteed by certain of our existing and subsequently acquired or organized direct and indirect domestic subsidiaries and are secured by a perfected first priority security interest in substantially all of our assets and the assets of those guarantors, subject to certain customary exceptions. The Credit Agreement contains negative covenants customary for financing of this type, including covenants that place limitations on the incurrence of additional indebtedness, the creation of liens, the payment of dividends; dispositions; fundamental changes, including mergers and acquisitions; loans and investments; sale leasebacks; negative pledges; transactions with affiliates; changes in fiscal year; sanctions and anti-bribery laws and regulations, and modifications to charter documents in a manner materially adverse to the Lenders. The Credit Agreement also contains affirmative covenants and representations and warranties customary for financing of this type. In addition, the Credit Agreement contains financial maintenance covenants requiring: • a ratio of total debt to earnings before interest, taxes, depreciation and amortization ("EBITDA") not in excess of 2.50 to 1.00 ; and • a fixed charge coverage ratio of not less than 1.50 to 1.00 , stepping down to 1.30 to 1.00 at the end of the fiscal quarter ended June 30, 2018 and to 1.20 to 1.00 at the end of the fiscal quarter ending June 30, 2019. As of December 29, 2018 , we were in compliance with all of the financial covenants. The Credit Agreement contains customary events of default, including (subject to certain materiality thresholds and grace periods) payment default, failure to comply with covenants, material inaccuracy of representation or warranty, bankruptcy or insolvency proceedings, change of control, certain material Employee Retirement Security Act ("ERISA") events and cross event of default and cross-acceleration in respect of other material debt.</t>
  </si>
  <si>
    <t>Restructuring Charges</t>
  </si>
  <si>
    <t>Restructuring Charges [Abstract]</t>
  </si>
  <si>
    <t>Restructuring Charges Restructuring charges are comprised of costs related to employee termination benefits, including stock-based compensation, cost of long-lived assets abandoned or impaired, as well as contract termination costs and are included in Restructuring and impairment charges, net in the Consolidated Statements of Operations. Restructuring charges in fiscal 2018 were related to a specific product line within the Systems segment. Restructuring charges in fiscal 2017 and 2016 were related to the consolidation of Cascade Microtech into our operations. Restructuring charges in fiscal 2016 also included costs related to the consolidation of our sales operations. The following table summarizes the activities related to the restructuring actions (in thousands): Employee Contract Stock-based Compensation Total Accrual at December 26, 2015 $ 2 $ — $ — $ 2 Restructuring charges 6,220 104 964 7,288 Cash payments (5,892 ) — — (5,892 ) Non-cash settlements — — (964 ) (964 ) Accrual at December 31, 2016 330 104 — 434 Restructuring charges 690 11 109 810 Cash payments (622 ) (109 ) — (731 ) Non-cash settlements — (5 ) (109 ) (114 ) Accrual at December 30, 2017 398 1 — 399 Restructuring charges 20 140 — 160 Cash payments (398 ) (1 ) — (399 ) Non-cash settlements — (140 ) — (140 ) Accrual at December 29, 2018 $ 20 $ — $ — $ 20</t>
  </si>
  <si>
    <t>Impairment of Long-lived Assets</t>
  </si>
  <si>
    <t>Property, Plant and Equipment Impairment or Disposal [Abstract]</t>
  </si>
  <si>
    <t>Impairment of Long-lived Assets Impairment of long-lived assets was as follows (in thousands): Fiscal Year Ended December 29, 2018 December 30, 2017 December 31, 2016 $ — $ — $ 12,400 In fiscal 2016, we recorded an impairment charge of $12.4 million relating to an in-process research and development intangible asset acquired as part of our acquisition of Cascade Microtech. During the fourth quarter of fiscal 2016, and subsequent to the Cascade Microtech acquisition, we were informed by a customer that they had abandoned their project for which this intangible asset was being developed, and, therefore, we fully impaired this intangible asset as it had no alternative future use. Long-lived asset impairment charges are included in Restructuring and impairment charges, net in the Consolidated Statements of Operations.</t>
  </si>
  <si>
    <t>Derivative Financial Instruments</t>
  </si>
  <si>
    <t>Derivative Instruments and Hedging Activities Disclosure [Abstract]</t>
  </si>
  <si>
    <t>Derivative Financial Instrumen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our foreign currency forward contracts are not designated as hedging instruments and, accordingly, we record the fair value of these contracts as of the end of our reporting period in our Consolidated Balance Sheets with changes in fair value recorded within Other expense, net in our Consolidated Statement of Operations for both realized and unrealized gains and losses. The fair value of our foreign exchange derivative contracts was determined based on current foreign currency exchange rates and forward points. All of our foreign exchange derivative contracts outstanding at December 29, 2018 will mature in the first quarter of fiscal 2019 . The following table provides information about our foreign currency forward contracts outstanding as of December 29, 2018 (in thousands): Currency Contract Position Contract Amount (Local Currency) Contract Amount (U.S. Dollars) Euro Sell 14,843 $ 17,082 Japanese Yen Sell 1,185,877 10,758 Total USD notional amount of outstanding foreign exchange contracts $ 27,840 Our foreign currency contracts are classified within Level 2 of the fair value hierarchy as they are valued using pricing models that utilize observable market inputs. The location and amount of gains (losses) related to non-designated derivative instruments in the Consolidated Statements of Operations were as follows (in thousands): Location of Gain (Loss) Recognized Fiscal Year Ended Derivatives Not Designated as Hedging Instruments December 29, 2018 December 30, 2017 December 31, 2016 Foreign exchange forward contracts Other expense, net $ 906 $ (2,505 ) $ (1,490 ) Interest Rate Swaps Pursuant to our interest rate and risk management strategy, on July 25, 2016 we entered into an interest rate swap agreement with HSBC and other lenders to hedge the interest payments on the Term Loan for the notional amount of $95.6 million . As future levels of LIBOR over the life of the loan are uncertain, we entered into these interest-rate swap agreements to hedge the exposure in interest rate risks associated with the movement in LIBOR rates. By entering into the agreements, we convert a floating rate interest at one-month LIBOR plus 2.00% into a fixed rate interest at 2.94% . As of December 29, 2018 , the notional amount of the loan that is subject to this interest rate swap is $60.0 million . See Note 5 for additional information. For accounting purposes, the interest-rate swap contracts qualify for and are designated as cash flow hedges. All hedging relationships are formally documented, and the hedges are designed to offset changes to future cash flows on hedged transactions. We evaluate hedge effectiveness at hedge inception and on an ongoing basis. Amounts expected to be reclassified from Other comprehensive income (loss) into earnings in the next twelve months were insignificant at December 29, 2018 .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solidated Statements of Cash Flows. The estimated fair value of the interest rate swaps as of December 29, 2018 and December 30, 2017 was reported as a derivative asset of approximately $0.9 million and $1.0 million , respectively, within Prepaid expenses and other current assets and Other assets in our Consolidated Balance Sheets. The impact of the interest rate swaps on the Consolidated Statements of Operations was as follow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Fiscal 2018 $ 340 Other expense, net $ 721 Other expense, net $ — Fiscal 2017 $ 287 Other expense, net $ 84 Other expense, net $ 29 Fiscal 2016 $ 628 Other expense, net $ (160 ) Other expense, net $ 51 See also Note 9.</t>
  </si>
  <si>
    <t>Fair Value</t>
  </si>
  <si>
    <t>Fair Value Disclosures [Abstract]</t>
  </si>
  <si>
    <t>Fair Value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fiscal 2018 , 2017 or 2016 . The carrying values of Cash, Accounts receivable, net, Restricted cash, Prepaid expenses and other current assets, Accounts payable and Accrued liabilities approximate fair value due to their short maturities. No changes were made to our valuation techniques during fiscal 2018 .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Assets Measured at Fair Value on a Recurring Basis Assets measured at fair value on a recurring basis were as follows (in thousands): December 29, 2018 Level 1 Level 2 Total Assets: Cash equivalents: Money market funds $ 1,184 $ — $ 1,184 Marketable securities: U.S. Treasuries 7,997 — 7,997 Certificates of deposit — 957 957 Agency securities — 8,608 8,608 Corporate bonds — 30,674 30,674 Commercial paper — 2,295 2,295 7,997 42,534 50,531 Interest rate swap derivative contracts — 871 871 Total assets $ 9,181 $ 43,405 $ 52,586 December 30, 2017 Level 1 Level 2 Total Assets: Cash equivalents: Money market funds $ 1,064 $ — $ 1,064 Corporate bonds — 774 774 1,064 774 1,838 Marketable securities: U.S. Treasuries 3,963 — 3,963 Certificates of deposit — 957 957 Agency securities — 10,432 10,432 Corporate bonds — 30,636 30,636 Commercial paper — 3,000 3,000 3,963 45,025 48,988 Foreign exchange derivative contract — 31 31 Interest rate swap derivative contracts — 1,043 1,043 Total assets $ 5,027 $ 46,873 $ 51,900 We did not have any liabilities measured at fair value on a recurring basis at December 29, 2018 or December 30, 2017 . Assets and Liabilities Measured at Fair Value on a Non-Recurring Basis We measure and report goodwill and intangible assets at fair value on a non-recurring basis if we determine these assets to be impaired or in the period when we make a business acquisition. Other than as discussed in Note 4 and Note 7, there were no assets or liabilities measured at fair value on a nonrecurring basis during fiscal 2018 , 2017 or 2016 .</t>
  </si>
  <si>
    <t>Goodwill and Intangible Assets</t>
  </si>
  <si>
    <t>Goodwill and Intangible Assets Disclosure [Abstract]</t>
  </si>
  <si>
    <t>Goodwill and Intangible Assets Goodwill Goodwill by reportable segment was as follows (in thousands): Probe Cards Systems Total Goodwill, gross, as of December 26, 2015 $ 30,731 $ — $ 30,731 Additions - Cascade Microtech acquisition 141,751 16,390 158,141 Foreign currency translation — (862 ) (862 ) Goodwill, gross, as of December 31, 2016 172,482 15,528 188,010 Foreign currency translation — 1,910 1,910 Goodwill, gross, as of December 30, 2017 172,482 17,438 189,920 Foreign currency translation — (706 ) (706 ) Goodwill, gross, as of December 29, 2018 $ 172,482 $ 16,732 $ 189,214 We have not recorded any goodwill impairments as of December 29, 2018 . Intangible Assets Intangible assets were as follows (in thousands): December 29, 2018 December 30, 2017 Other Intangible Assets Gross Accumulated Amortization Net Gross Accumulated Amortization Net Existing developed technologies $ 143,408 $ 97,111 $ 46,297 $ 143,966 $ 76,826 $ 67,140 Trade name 12,023 9,173 2,850 12,086 5,735 6,351 Customer relationships 40,146 21,653 18,493 40,313 16,320 23,993 Backlog — — — 15,811 15,811 — $ 195,577 $ 127,937 $ 67,640 $ 212,176 $ 114,692 $ 97,484 Amortization expense was included in our Consolidated Statements of Operations as follows (in thousands): Fiscal Year Ended December 29, December 30, December 31, Cost of revenues $ 20,530 $ 22,800 $ 30,039 Selling, general and administrative 8,843 8,140 5,388 $ 29,373 $ 30,940 $ 35,427 The estimated future amortization of intangible assets is as follows (in thousands): Fiscal Year Amount 2019 $ 26,387 2020 23,377 2021 12,628 2022 3,206 2023 2,042 Total $ 67,640 We did not record any impairment of intangible assets in fiscal 2018 or 2017 . In fiscal 2016 , we recorded an impairment charge of $12.4 million relating to an in-process research and development intangible asset acquired as part of our acquisition of Cascade Microtech. See Note 7 for additional information.</t>
  </si>
  <si>
    <t>Commitments and Contingencies</t>
  </si>
  <si>
    <t>Commitments and Contingencies Disclosure [Abstract]</t>
  </si>
  <si>
    <t>Commitments and Contingencies Leases We lease facilities under non-cancellable operating leases with various expiration dates through 2027.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Rent expense for fiscal 2018 , 2017 and 2016 was $8.4 million , $7.9 million and $6.5 million , respectively. Future minimum payments under our non-cancelable operating leases were as follows as of December 29, 2018 (in thousands): Fiscal year: Amount 2019 $ 6,256 2020 6,522 2021 5,742 2022 4,786 2023 4,355 Thereafter 20,382 Total $ 48,043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We did not receive any notices of violations of environmental laws and regulations in fiscal 2018 , 2017 or 2016 .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pay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We have not recorded any liabilities for these indemnification arrangements on our Consolidated Balance Sheets as of December 29, 2018 or December 30, 2017 . Legal Matters From time to time, we may be subject to legal proceedings and claims in the ordinary course of business. As of December 29, 2018 , and as of the filing of these financial statements, we were not involved in any material legal proceedings. In the future, we may become a party to additional legal proceedings that may require us to spend significant resources. Litigation can be expensive and disruptive to normal business operations. The results of legal proceedings are difficult to predict, and the costs incurred in litigation can be substantial, regardless of outcome. In August 2013, a former employee filed a class action lawsuit against us in the Superior Court of California for the County of Alameda alleging violations of California’s wage and hour laws and other claims on behalf of himself and all similarly situated current and former employees at our Livermore facilities. On August 25, 2017, the court granted final approval of the parties’ agreement to settle the lawsuit. The settlement provided for payment by us of $1.5 million , which was accrued as of December 31, 2016 and paid during the third quarter of fiscal 2017.</t>
  </si>
  <si>
    <t>Stockholders' Equity</t>
  </si>
  <si>
    <t>Equity [Abstract]</t>
  </si>
  <si>
    <t>Stockholders' Equity Preferred Stock We have authorized 10,000,000 shares of undesignated preferred stock, $0.001 par value, none of which is issued and outstanding. Our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ach share of common stock has the right to one vote. The holders of common stock are also entitled to receive dividends whenever funds are legally available and when declared by the Board of Directors, subject to the prior rights of holders, if any, of all classes of stock outstanding having priority rights as to dividends. No dividends have been declared or paid as of December 29, 2018 . Common Stock Repurchase Program On April 16, 2015, our Board of Directors authorized a program to repurchase up to $25.0 million of outstanding common stock on the open market and which expired on April 15, 2016. During fiscal 2015, we repurchased and retired 1,013,162 shares of common stock for approximately $8.2 million . During fiscal 2016, we did not repurchase any shares under this program. In February 2017, our Board of Directors authorized a program to repurchase up to $25 million of outstanding common stock to offset potential dilution from issuances of common stock under our stock-based incentive plans. The share repurchase program will expire on February 1, 2020. During fiscal 2018, we did not repurchase any shares. During fiscal 2017, we repurchased 1,367,617 shares of common stock for $19.0 million and, as of December 29, 2018 , $6.0 million remained available for future repurchases. 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Equity Incentive Plan We currently grant equity-based awards under our Equity Incentive Plan, as amended (the "2012 Plan") which was approved by our stockholders. As amended, the 2012 Plan has authorized for issuance a total of 17.9 million shares, 4.9 million of which were available for grant as of December 29, 2018 . RSUs granted under the 2012 Plan generally vest over three years in annual tranches, though we have granted, and will continue to grant, such awards that vest over a shorter term for employee retention purposes. The 2012 Plan provides that incentive stock options may be granted to our employees and nonqualified stock options, and all awards other than incentive stock options, may be granted to employees, directors and consultants. The exercise price of incentive stock options must be at least equal to the fair market value of our common stock on the date of grant. All restricted stock units and options granted under the 2012 Plan generally vest over three years and expire after seven years, unless otherwise determined by the Compensation Committee of the Board of Directors. Stock Options Stock option activity was as follows: Outstanding Options Number of Weighted Weighted Aggregate Outstanding at December 30, 2017 659,334 $ 8.12 Options exercised (134,609 ) 8.60 Outstanding at December 29, 2018 524,725 $ 8.00 3.1 $ 3,155,659 Vested and expected to vest at December 29, 2018 524,725 $ 8.00 3.1 $ 3,155,659 Exercisable at December 29, 2018 401,105 $ 7.94 3.0 $ 2,435,515 Restricted Stock Units RSUs are converted into shares of our common stock upon vesting on a one-for-one basis. The vesting of RSUs is subject to the employee's continuing service. RSU activity was as follows: Number of Weighted Restricted stock units at December 30, 2017 3,148,061 $ 11.22 Granted 1,551,770 13.79 Vested (1,287,107 ) 10.43 Canceled (310,498 ) 11.66 Restricted stock units at December 29, 2018 3,102,226 12.79 Performance Restricted Stock Units The Performance RSUs ("PRSU") granted in fiscal 2018 , 2017 and 2016 listed below vest based on us achieving certain market performance criteria. The performance criteria are based on a metric called Total Shareholder Return ("TSR") for the performance period of two or three years, relative to the TSR of the companies identified as being part of the S&amp;P Semiconductor Select Industry Index (FormFactor peer companies) as of a specific date. PRSU activity was as follows: Fiscal Year Ended December 29, 2018 December 30, 2017 December 31, 2016 Grant Date August 16, 2018 July 20, 2017 August 19, 2016 Performance period July 1, 2018 - June 30, 2021 July 1, 2017 - June 30, 2020 April 1, 2016 - March 31, 2019 Number of shares 318,100 333,333 195,000 TSR as-of date August 16, 2018 July 1, 2017 April 1, 2016 Stock-based compensation $4.7 million $4.1 million $2.0 million Employee Stock Purchase Plan Our 2012 Employee Stock Purchase Plan (the "ESPP"), as amended, allows for the issuance of a total of 7,000,000 shares. The offering periods under the ESPP are 12 months commencing on February 1 of each calendar year and ending on January 31 of the subsequent calendar year, and a six-month fixed offering period commencing on August 1 of each calendar year and ending on January 31 of the subsequent calendar year. The 12-month offering period consists of two six-month purchase periods and the six-month offering period consists of one six-month purchase period. The price of the common stock purchased is 85% of the lesser of the fair market value of the common stock on the first day of the applicable offering period or the last day of each purchase period. During fiscal 2018 , employees purchased 610,297 shares under this program at a weighted average exercise price of $12.84 per share, which represented a weighted average discount of $2.82 per share from the fair value of the stock purchased. As of December 29, 2018 , 3,201,493 shares remained available for issuance.</t>
  </si>
  <si>
    <t>Stock-Based Compensation</t>
  </si>
  <si>
    <t>Disclosure of Compensation Related Costs, Share-based Payments [Abstract]</t>
  </si>
  <si>
    <t>Stock-Based Compensation Stock-Based Compensation Expense Certain information regarding our stock-based compensation was as follows (in thousands, except per share amounts): Fiscal Year Ended December 29, 2018 December 30, 2017 December 31, 2016 Weighted average grant date per share fair value of stock options granted $ — $ — $ 2.00 Weighted average grant date per share fair value of RSUs granted 13.79 13.20 8.20 Total intrinsic value of stock options exercised 631 5,946 558 Fair value of RSUs vested 17,541 18,339 12,441 Stock-based compensation expense was included in the Consolidated Statement of Operations as follows (in thousands): Fiscal Year Ended December 29, 2018 December 30, 2017 December 31, 2016 Stock-based compensation expense included in: Cost of revenues $ 3,525 $ 3,539 $ 2,518 Research and development 5,398 5,341 3,329 Selling, general and administrative 8,904 7,350 4,875 Restructuring and impairment charges, net — 109 964 Total stock-based compensation $ 17,827 $ 16,339 $ 11,686 Unrecognized Stock-Based Compensation Expense Unrecognized stock-based compensation expense at December 29, 2018 consisted of the following (in thousands): Amount Weighted Average Recognition Period (Years) Stock Options $ 53 0.1 RSUs 29,871 2.1 ESPP 243 0.1 Valuation Assumptions The following assumptions were used in estimating the fair value of options awarded and Employee Stock Purchase Plan: Fiscal Year Ended December 29, 2018 December 30, 2017 December 31, 2016 2012 Equity Incentive Plan: Dividend yield — % — % — % Expected volatility — % — % 43.76 % Risk-free interest rate — % — % 1.57 % Expected life (in years) 0 0 5.5 Employee Stock Purchase Plan: Dividend yield — % — % — % Expected volatility 44.85%-48.94% 46.20%-46.33% 43.76%-46.48% Risk-free interest rate 0.83%-2.22% 0.65%-1.15% 0.40%-0.47% Expected life (in years) 0.5-1.0 0.5-1.0 0.5-1.0</t>
  </si>
  <si>
    <t>Income Taxes</t>
  </si>
  <si>
    <t>Income Tax Disclosure [Abstract]</t>
  </si>
  <si>
    <t>Income Taxes Components of Income (Loss) Before Income Taxes The components of income (loss) before income taxes were as follows (in thousands): Fiscal Year Ended December 29, 2018 December 30, 2017 December 31, 2016 United States $ 20,877 $ 31,492 $ (50,947 ) Foreign 13,050 10,714 752 $ 33,927 $ 42,206 $ (50,195 ) Provision for Income Taxes The components of the provision for income taxes are as follows (in thousands): Fiscal Year Ended December 29, 2018 December 30, 2017 December 31, 2016 Current provision (benefit): Federal $ 79 $ (2,130 ) $ — State 388 17 120 Foreign 4,687 4,069 1,804 5,154 1,956 1,924 Deferred provision (benefit): Federal (72,295 ) 66 (42,150 ) State (2,056 ) — (2,165 ) Foreign (912 ) (729 ) (1,247 ) (75,263 ) (663 ) (45,562 ) Total provision (benefit) for income taxes $ (70,109 ) $ 1,293 $ (43,638 ) Tax Rate Reconciliation The following is a reconciliation of the difference between income taxes computed by applying the federal statutory rate of 21% for fiscal 2018 and for our deferred tax provision in fiscal 2017 and 35% for the current tax provision in fiscal 2017 and for the entire tax provision (benefit) in fiscal 2016 (in thousands): Fiscal Year Ended December 29, 2018 December 30, 2017 December 31, 2016 U.S. statutory federal tax rate $ 7,125 $ 14,772 $ (17,568 ) State taxes, net of federal benefit 778 951 (975 ) Stock-based compensation (453 ) (1,428 ) 1,256 Research and development credits (3,213 ) (1,979 ) (1,654 ) Foreign taxes at rates different than the U.S. 1,287 (271 ) 504 Other permanent differences 152 160 2,048 Global intangible low-taxed income 1,828 — — Mandatory deemed repatriation — 1,655 — Change in valuation allowance (75,803 ) (12,207 ) (27,120 ) Other (1,810 ) (360 ) (129 ) Total $ (70,109 ) $ 1,293 $ (43,638 ) Deferred Tax Assets and Liabilities Deferred tax assets and liabilities are recognized for the future tax consequences of differences between the carrying amounts of assets and liabilities and their respective tax basis using enacted tax rates in effect for the year in which the differences are expected to be reversed. Significant deferred tax assets and liabilities consisted of the following (in thousands): As of December 29, 2018 December 30, 2017 Tax credits $ 39,586 $ 35,484 Inventory reserve 10,850 10,763 Other reserves and accruals 5,398 5,667 Non-statutory stock options 2,722 2,642 Depreciation and amortization 1,979 3,677 Net operating loss carryforwards 61,275 70,457 Gross deferred tax assets 121,810 128,690 Valuation allowance (34,037 ) (109,840 ) Total deferred tax assets 87,773 18,850 Acquired intangibles and fixed assets (12,667 ) (18,921 ) Unrealized investment gains (107 ) (109 ) Tax on undistributed earnings (53 ) (66 ) Total deferred tax liabilities (12,827 ) (19,096 ) Net deferred tax assets (liabilities) $ 74,946 $ (246 ) We are required to evaluate the realizability of our deferred tax assets in both our U.S. and non-U.S. jurisdictions on an ongoing basis to determine whether there is a need for a valuation allowance with respect to such deferred tax assets. From the fourth quarter of fiscal year 2009 to the third quarter of fiscal year 2018, we maintained a 100% valuation allowance against most of our U.S. deferred tax assets because there was insufficient positive evidence to overcome the existing negative evidence such that it was not more likely than not that the U.S. deferred tax assets were realizable. While we reported U.S. pre-tax income in fiscal year 2015 and 2017, because we reported U.S. pre-tax losses during the previous seven fiscal years, we continued to maintain the 100% valuation allowance through the third quarter of fiscal year 2018. As of December 29, 2018, we had reported positive operating performance in the U.S. for two consecutive fiscal years and had also reported a cumulative three-year U.S. pre-tax profit. In addition, during the fourth quarter of fiscal year 2018, we completed our financial plan for fiscal year 2019 and expect continued positive operating performance in the U.S. We also considered forecasts of future taxable income and evaluated the utilization of net operating losses and tax credit carryforwards prior to their expiration. After considering these factors, we determined that the positive evidence overcame any negative evidence and concluded that it was more likely than not that the U.S. deferred tax assets were realizable. As a result, we released the valuation allowance against a significant portion of the U.S. federal deferred tax assets and a portion of the U.S. state deferred tax assets during the fourth quarter of fiscal year 2018. The valuation allowance decreased by $75.8 million in fiscal year 2018, primarily due to the release of the valuation allowance on U.S. deferred tax assets. As of December 29, 2018, we maintained a valuation allowance of $34.0 million , primarily related to California deferred tax assets and foreign tax credit carryovers, due to uncertainty about the future realization of these assets. In accordance with rates specified in The Tax Cuts and Jobs Act (“the Tax Act”), we revalued our net deferred tax asset at 21% in the fourth quarter of fiscal 2017, which resulted in a reduction in the value of our net deferred tax asset of $31.3 million , which was offset by a corresponding decrease in the valuation allowance and did not impact our Statements of Operations in fiscal 2017 . Tax Credits and Carryforwards Tax credits and carryforwards available to us at December 29, 2018 consisted of the following (in thousands): Amount Latest Expiration Date Federal research and development tax credit $ 33,837 2021-2038 Federal net operating loss carryforwards 201,484 2030-2035 Foreign tax credit carryforwards 1,325 2019-2028 Alternative minimum tax credits 391 Indefinite California research credits 32,964 Indefinite Oregon research credits 281 2019-2022 State net operating loss carryforwards 250,873 2024-2036 Singapore net operating loss carryforwards 8,949 Indefinite Undistributed Earnings As of December 29, 2018 , unremitted earnings of foreign subsidiaries was estimated at $18.4 million and were subject to U.S. federal income tax due to the Tax Act one-time transition tax on the deemed repatriation of undistributed foreign earnings and profits. The enactment of the Tax Act also resulted in a reassessment of the permanent reinvestment of undistributed foreign earnings. We intend to permanently invest $12.0 million of undistributed earnings indefinitely outside of the U.S. To the extent we repatriate the remaining $6.4 million of undistributed foreign earnings to the U.S., we established a deferred tax liability of $53 thousand for foreign withholding taxes. Our estimates are provisional and subject to further analysis. Unrecognized Tax Benefits We recognize the benefits of tax return positions if we determine that the positions are “more-likely-than-not” to be sustained by the taxing authority. Interest and penalties accrued on unrecognized tax benefits are recorded as tax expense in the period incurred. The following table reflects changes in the unrecognized tax benefits (in thousands): Fiscal Year Ended December 29, 2018 December 30, 2017 December 31, 2016 Unrecognized tax benefit, beginning balance $ 18,296 $ 17,978 $ 17,033 Additions based on tax positions related to the current year 1,677 694 614 Additions based on tax positions from prior years 5,332 — 450 Reductions for tax positions of prior years (7 ) — — Reductions due to lapse of the applicable statute of limitations (74 ) (376 ) (119 ) Unrecognized tax benefit, ending balance $ 25,224 $ 18,296 $ 17,978 Interest and penalties recognized as a component of Provision (benefit) for income taxes $ 71 $ 67 $ 22 Interest and penalties accrued at period end 230 218 209 Of the unrecognized tax benefits at December 29, 2018 , $12.3 million would impact the effective tax rate if recognized. 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December 29, 2018 , changes to our uncertain tax positions in the next 12 months that are reasonably possible are not expected to have a significant impact on our financial position or results of operations. We file income tax returns in the U.S. federal jurisdiction, various states and non U.S. jurisdictions. Our significant income tax jurisdictions are the U.S. (federal), California, Oregon, Germany and Japan. As a result of our net operating loss carryforwards, the statute of limitations is open for audit for tax years 2007 and forward for U.S. federal purposes, 2008 and forward for California purposes and 2015 and forward for Oregon purposes. For Germany, the statute of limitations is open for audit for tax years 2014 and forward. For Japan, the statute of limitations is open for audit for tax years 2013 and forward. Tax Cuts and Jobs Act of 2017 The Tax Act was enacted in December 2017. The Tax Act significantly changes U.S. tax law effective January 1, 2018 by, among other things, lowering U.S. corporate income tax rates from 35% to 21% , repealing corporate alternative minimum tax, implementing a territorial tax system and imposing a one-time transition tax on deemed repatriated earnings of foreign subsidiaries. The Tax Act provided for the repeal of corporate alternative minimum tax and made AMT tax credits fully refundable in future years. As a result, we reassessed the realizability of our deferred tax assets and released the valuation allowance against $0.8 million of AMT tax credits at December 30, 2017. Deferred tax assets and liabilities are measured using enacted tax rates expected to apply to taxable income in the years in which those temporary differences are expected to reverse. As a result of the reduction in the U.S. corporate income tax rate, we revalued our ending U.S. deferred tax assets at December 30, 2017, offset by a corresponding change in the U.S. valuation allowance with no material impact to the fiscal 2017 tax provision. The Tax Act provided for a one-time transition tax on the deemed repatriation of post-1986 undistributed foreign subsidiary earnings and profits (“E&amp;P”). The estimated tax effects of the provisional income inclusion of $15.7 million for the deemed repatriation transition tax was fully offset by the benefit of current and carryforward foreign tax credits previously subjected to a full valuation allowance. We paid no U.S. federal cash taxes on the deemed repatriation. The deemed repatriation of undistributed foreign earnings also resulted in a reassessment of the permanent reinvestment of undistributed foreign earnings and profits and we established a deferred tax liability of $66 thousand for withholding taxes associated with those earnings which were not permanently reinvested as of December 30,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recognized the provisional impacts related to the one-time transition tax, the revaluation of deferred tax balances and reassessment of the realizability of deferred tax assets and included these estimates in our consolidated financial statements for the year ended December 30, 2017. We completed our analysis within the measurement period in accordance with SAB 118 and did not have a material impact to our consolidated financial statements.</t>
  </si>
  <si>
    <t>Employee Benefit Plans</t>
  </si>
  <si>
    <t>Retirement Benefits [Abstract]</t>
  </si>
  <si>
    <t>Employee Benefit Plans We have an employee savings plan that qualifies as a deferred salary arrangement under Section 401(k) of the Internal Revenue Code. The plan is designed to provide employees with an accumulation of funds for retirement on a tax-deferred basis and provide for annual discretionary employer contributions. The total charge to operations under the 401(k) plan for fiscal 2018 , 2017 and 2016 aggregated $2.0 million , $1.9 million and $0.5 million , respectively.</t>
  </si>
  <si>
    <t>Segments and Geographic Information</t>
  </si>
  <si>
    <t>Segment Reporting [Abstract]</t>
  </si>
  <si>
    <t>Segments and Geographic Information Until the acquisition of Cascade Microtech, we operated in one reportable segment relating to the design, development, manufacture and sale of high performance advanced probe cards. We currently operate in two reportable segments consisting of the Probe Cards Segment and the Systems Segment. Our chief operating decision maker ("CODM") is our Chief Executive Officer, who reviews operating results to make decisions about allocating resources and assessing performance for the entire company. The following table summarizes the operating results by reportable segment (dollars in thousands): Fiscal 2018 Probe Cards Systems Corporate and Other Total Revenues $ 434,269 $ 95,406 $ — $ 529,675 Gross profit $ 187,320 $ 47,074 $ (24,055 ) $ 210,339 Gross margin 43.1 % 49.3 % — % 39.7 % Fiscal 2017 Probe Cards Systems Corporate and Other Total Revenues $ 454,794 $ 93,647 $ — $ 548,441 Gross profit $ 195,903 $ 46,647 $ (26,953 ) $ 215,597 Gross margin 43.1 % 49.8 % — % 39.3 % Fiscal 2016 Probe Cards Systems Corporate and Other Total Revenues $ 337,970 $ 45,911 $ — $ 383,881 Gross profit $ 121,407 $ 23,925 $ (42,650 ) $ 102,682 Gross margin 35.9 % 52.1 % — % 26.7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expense,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 The following table summarizes revenue, by geographic region, as a percentage of total revenues based upon ship-to location: Fiscal Year Ended December 29, 2018 December 30, 2017 December 31, 2016 United States 25.2 % 34.0 % 33.3 % Taiwan 20.3 17.7 14.9 South Korea 17.2 14.9 17.1 China 14.7 11.1 7.4 Japan 9.4 8.1 10.0 Europe 7.5 8.2 12.9 Asia-Pacific (1) 4.9 5.5 4.0 Rest of the world 0.8 0.5 0.4 Total Revenues 100.0 % 100.0 % 100.0 % (1) Asia-Pacific includes all countries in the region except Taiwan, South Korea, China, and Japan, which are disclosed separately. The following table summarizes revenue by market (in thousands): Fiscal Year Ended December 29, 2018 December 30, 2017 December 31, 2016 Foundry &amp; Logic $ 258,459 $ 313,714 $ 237,591 DRAM 135,333 124,685 86,910 Flash 40,477 16,395 13,469 Systems 95,406 93,647 45,911 Total revenues $ 529,675 $ 548,441 $ 383,881 The following table summarizes revenue by timing of revenue recognition (in thousands): Fiscal Year Ended December 29, December 30, December 31, Probe Cards Systems Total Probe Cards Systems Total Probe Cards Systems Total Products transferred at a point in time $ 432,033 $ 91,514 523,547 $ 452,946 $ 90,107 543,053 $ 335,988 $ 44,048 380,036 Services transferred over time 2,236 3,892 6,128 1,848 3,540 5,388 1,982 1,863 3,845 Total $ 434,269 $ 95,406 $ 529,675 $ 454,794 $ 93,647 $ 548,441 $ 337,970 $ 45,911 $ 383,881 Long-lived assets, comprised of Property, plant and equipment, net, Goodwill and Intangibles, net, reported based on the location of the asset was as follows (in thousands): December 29, 2018 December 30, 2017 December 31, 2016 United States $ 280,405 $ 299,574 $ 323,369 Europe 26,118 30,922 30,903 Asia-Pacific 4,385 3,662 3,009 Total $ 310,908 $ 334,158 $ 357,281</t>
  </si>
  <si>
    <t>Selected Quarterly Financial Data (Unaudited)</t>
  </si>
  <si>
    <t>Quarterly Financial Information Disclosure [Abstract]</t>
  </si>
  <si>
    <t>Selected Quarterly Financial Data (Unaudited) The following selected quarterly financial data should be read in conjunction with our consolidated financial statements and the related notes and Item 7: Management's Discussion and Analysis of Financial Condition and Results of Operations. This information has been derived from our unaudited consolidated financial statements that, in our opinion, reflect all recurring adjustments necessary to fairly present this information when read in conjunction with our consolidated financial statements and the related notes. The results of operations for any quarter are not necessarily indicative of the results to be expected for any future period. Fiscal Quarters Ended Dec. 29, (1) Sep. 29, June 30, 2018 March 31, 2018 Dec. 30, (2) Sep. 30, July 1, 2017 April 1, 2017 (in thousands, except per share data) Revenues $ 140,887 $ 134,989 $ 135,509 $ 118,290 $ 131,901 $ 143,735 $ 143,976 $ 128,829 Cost of revenues 84,865 82,019 79,291 73,161 83,272 86,105 82,209 81,258 Gross profit 56,022 52,970 56,218 45,129 48,629 57,630 61,767 47,571 Operating Expenses: Research and development 18,398 18,857 19,675 18,046 18,513 19,338 18,542 17,414 Selling, general and administrative 25,668 24,745 25,232 23,449 24,238 24,010 23,602 22,829 Restructuring 160 — — — 481 16 44 269 Total operating expenses 44,226 43,602 44,907 41,495 43,232 43,364 42,188 40,512 Operating income 11,796 9,368 11,311 3,634 5,397 14,266 19,579 7,059 Interest income 404 369 326 257 264 123 93 67 Interest expense (660 ) (777 ) (910 ) (967 ) (1,045 ) (1,109 ) (1,162 ) (1,174 ) Other income (expense), net 117 121 50 (512 ) (170 ) 311 107 (400 ) Income before income taxes 11,657 9,081 10,777 2,412 4,446 13,591 18,617 5,552 Provision (benefit) for income taxes (73,443 ) 1,393 1,654 287 (1,142 ) 1,028 1,040 367 Net income $ 85,100 $ 7,688 $ 9,123 $ 2,125 $ 5,588 $ 12,563 $ 17,577 $ 5,185 Net income per share: (3) Basic $ 1.15 $ 0.10 $ 0.12 $ 0.03 $ 0.08 $ 0.17 $ 0.24 $ 0.07 Diluted $ 1.13 $ 0.10 $ 0.12 $ 0.03 $ 0.07 $ 0.17 $ 0.24 $ 0.07 Weighted average number of shares used in per share calculations: Basic 74,108 73,837 73,157 72,826 72,846 72,651 72,200 71,423 Diluted 75,416 74,962 74,533 74,342 74,756 73,885 73,539 72,922 (1) In the fourth quarter of fiscal 2018, the tax benefit included a $75.8 million benefit from a valuation allowance release against certain U.S. deferred tax assets. (2) In the fourth quarter of fiscal 2017, the tax benefit included a $0.7 million benefit from U.S. tax reform and a $0.8 million benefit from refundable AMT tax credits. (3) Quarterly net income per share amounts may not add to the yearly totals due to rounding.</t>
  </si>
  <si>
    <t>New Accounting Pronouncements (Notes)</t>
  </si>
  <si>
    <t>New Accounting Pronouncements</t>
  </si>
  <si>
    <t>New Accounting Pronouncements ASU 2018-15 In August 2018, the Financial Accounting Standard Board ("FASB") issued Accounting Standards Update ("ASU") 2018-15, "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ASU 2018-15 is effective for fiscal years, including interim periods within those fiscal years, beginning after December 15, 2019. Early adoption is permitted. ASU 2018-15 should be applied either retrospectively or prospectively to all implementation costs incurred after the date of adoption. We have not yet determined the impact of this standard on our financial statements. ASU 2017-12 In August 2017, the FASB issued ASU 2017-12, " Derivatives and Hedging (Topic 815): Targeted Improvements to Accounting for Hedging Activities ," which changes the recognition and presentation requirements of hedge accounting, including eliminating the requirement to separately measure and report hedge ineffectiveness and changing the presentation to include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and reducing the risk of material error correction if a company applies the shortcut method inappropriately. ASU 2017-12 is effective for fiscal years, including interim periods within those fiscal years, beginning after December 15, 2018, on a prospective basis. We early adopted ASU 2017-12 on December 31, 2017, the first day of fiscal 2018, resulting in an immaterial adjustment in our accumulated deficit on December 30, 2017. ASU 2017-09 In May 2017, the FASB issued ASU 2017-09, " Compensation - Stock Compensation (Topic 718) - Scope of Modification Accounting, " which provides clarity and reduces both diversity in practice and the cost and complexity when accounting for a change to the terms of a stock-based award. ASU 2017-09 is effective for fiscal years, including interim periods within those fiscal years, beginning after December 15, 2017, on a prospective basis. We adopted ASU 2017-09 on December 31, 2017, the first day of fiscal 2018. There were no modifications to any stock-based awards during fiscal 2018. ASU 2017-04 In January 2017, the FASB issued ASU 2017-04, " Intangibles - Goodwill and Other (Topic 350) - Simplifying the Test for Goodwill Impairment, " which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early adopted ASU 2017-04 on July 1, 2018, the first day of the third quarter of fiscal 2018. The adoption did not have an effect on our financial position, results of operations or cash flows. ASU 2017-01 In January 2017, the FASB issued ASU 2017-01, “ Business Combinations (Topic 805) - Clarifying the Definition of a Business ” which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We adopted ASU 2017-01 on December 31, 2017, the first day of fiscal 2018. The adoption did not have an effect on our financial position, results of operations or cash flows. ASU 2016-18 In November 2016, the FASB issued ASU 2016-18, " Statement of Cash Flows (Topic 230) - Restricted Cash, " which requires that a statement of cash flows explain the change during the period in the total of cash, cash equivalents, and amounts generally described as restricted cash or restricted cash equivalents. Therefore, an entity should include amounts generally described as restricted cash or restricted cash equivalents within cash and cash equivalents when reconciling the beginning-of-period and end-of-period total amounts shown on the statement of cash flows. Prior to this ASU, there was no guidance to address how to classify and present changes in restricted cash or restricted cash equivalents. The updated guidance is effective for interim and annual periods beginning after December 15, 2017. We adopted ASU 2016-18 as of December 31, 2017, the first day of fiscal 2018 and retrospectively applied such guidance to our Condensed Consolidated Statements of Cash Flows. The following table provides a reconciliation of Cash and cash equivalents as previously reported within the Condensed Consolidated Statements of Cash Flows to Cash, cash equivalents and restricted cash as currently reported in the Condensed Consolidated Statements of Cash Flows (in thousands): December 30, 2017 December 31, 2016 Cash and cash equivalents as previously reported in the Condensed Consolidated Statements of Cash Flows $ 91,184 $ 101,408 Current assets - Restricted cash 372 106 Restricted cash 1,170 1,082 Cash, cash equivalents and restricted cash as currently reported in the Condensed Consolidated Statements of Cash Flows $ 92,726 $ 102,596 As of December 29, 2018 and December 30, 2017 , Restricted cash was comprised primarily of funds held by our foreign subsidiaries for employee obligations, office leases and customer deposits. ASU 2016-10, ASU 2015-14 and ASU 2014-09 In May 2014, the Financial Accounting Standard Board ("FASB") issued ASU No. 2014-09, " Revenue from Contracts with Customers, " (" ASC 606 "). ASU 2014-09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modified retrospective transition methods. We adopted ASC 606 on December 31, 2017, the first day of fiscal 2018, using the modified retrospective method. We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 Revenue Recognition ", which is also referred to herein as "legacy GAAP." The adoption of ASC 606 did not have a material impact on our consolidated financial statements as of December 31, 2017. No adjustment was recorded to accumulated deficit as of the adoption date and reported revenue would not have been different under legacy GAAP. ASU 2016-02, ASU 2018-10 and ASU 2018-1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SU 2016-02 provides additional guidance on the measurement of the right-of-use assets and lease liabilities and will require enhanced disclosures about our leasing arrangements. Under current accounting standards, substantially all of our leases are considered operating leases and, as such, are not recognized on the Consolidated Balance Sheet. This new standard is effective for us beginning on December 30, 2018, with early adoption permitted. As initially issued, the standard required a “modified retrospective” adoption, meaning the standard is applied to leases existing at, or entered into after, the beginning of the earliest comparative period presented in the financial statements. As amended, the standard allows an additional transition method that permits a company to use its effective date as the date of initial application, and therefore, not restate comparative prior period financial information. Upon adoption we will use the modified transition method. We are currently assessing the impact on our Consolidated Financial Statements, which includes assessing the discount rate to be applied to these valuations. We expect that the primary impact upon adoption will be the recognition, on a discounted basis, of our minimum commitments under noncancelable operating leases to our Consolidated Balance Sheets resulting in the recording of right-of-use assets in the range of $30.3 million to $35.5 million and lease liabilities in the range of $35.8 million to $40.9 million .</t>
  </si>
  <si>
    <t>Summary of Significant Accounting Policies (Policies)</t>
  </si>
  <si>
    <t>Fiscal Year</t>
  </si>
  <si>
    <t>Fiscal Year Our fiscal year ends on the last Saturday in December.</t>
  </si>
  <si>
    <t>Basis of Consolidation</t>
  </si>
  <si>
    <t>Basis of Consolidation and Foreign Currency Translation The consolidated financial statements include our accounts and those of our wholly-owned subsidiaries. All intercompany balances and transactions have been eliminated.</t>
  </si>
  <si>
    <t>Foreign Currency Translation</t>
  </si>
  <si>
    <t>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on our Consolidated Balance Sheets under Accumulated other comprehensive income.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a component of Other income (expense), net as incurr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t>
  </si>
  <si>
    <t>Business Aquisitions</t>
  </si>
  <si>
    <t>Business Acquisitions Our consolidated financial statements include the operations of acquired businesses after the completion of their respectiv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Transaction costs are expensed as incurred. Any excess of the purchase price over the assigned fair values of the net assets acquired is recorded as goodwill.</t>
  </si>
  <si>
    <t>Cash and Cash Equivalents</t>
  </si>
  <si>
    <t>Cash and Cash Equivalents and Marketable Securities Cash and cash equivalents consist of deposits and financial instruments which are readily convertible into cash and have original maturities of 90 days or less at the time of acquisition.</t>
  </si>
  <si>
    <t>Marketable Securities</t>
  </si>
  <si>
    <t>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in our Consolidated Balance Sheets. Any unrealized losses which are considered to be other-than-temporary are recorded in Other income (expense), net, in the Consolidated Statements of Operations. Realized gains and losses on the sale of marketable securities are determined using the specific-identification method and recorded in Other income (expense), net,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temporary impairment charge equal to the difference between the investment's amortized cost basis and its fair value.</t>
  </si>
  <si>
    <t>Foreign Exchange Management</t>
  </si>
  <si>
    <t>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operations. Gains and losses resulting from the impact of currency exchange rate movements on forward foreign exchange contracts designated to offset certain foreign currency balance sheet exposures and certain operational exposures are recognized as Other expens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s. We do not use derivative financial instruments for trading or speculative purposes.</t>
  </si>
  <si>
    <t>Allowance for Doubtful Accounts</t>
  </si>
  <si>
    <t>Accounts Receivable and Allowance for Doubtful Accounts The majority of our accounts receivable are derived from sales to large multinational semiconductor manufacturers throughout the world, are recorded at their invoiced amount and do not bear interest.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t>
  </si>
  <si>
    <t xml:space="preserve">Inventories Inventories are stated at the lower of cost (principally standard cost which approximates actual cost on a first-in, first-out basis) or net realizable value. The provision for potentially excess and obsolete inventory is made based on management's analysis of current inventory levels, and consideration primarily of past consumption, recent purchases and backlog. On a quarterly basis, we review inventory quantities on hand and on order under non-cancelable purchase commitments in comparison to our past consumption, recent purchases, backlog and other factor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Reversal of these write downs is recognized only when the related inventory has been scrapped or sold. Shipping and handling costs are classified as a component of Cost of revenues in the Consolidated Statements of Operations. We design, manufacture and sell a custom product into a market that has been subject to cyclicality and significant demand fluctuations. Many of our products are complex,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charges to Cost of revenues. </t>
  </si>
  <si>
    <t>Restricted Cash</t>
  </si>
  <si>
    <t xml:space="preserve">Restricted Cash Restricted cash is comprised primarily of funds held by our foreign subsidiaries for employee obligations, office leases, customer deposits, and temporary customs import permits. </t>
  </si>
  <si>
    <t>Property, Plant, and Equipment</t>
  </si>
  <si>
    <t>Property, Plant, and Equipment Property, plant and equipment is stated at cost less accumulated depreciation and amortization. Depreciation is provided on a straight-line method over the following estimated useful lives of the assets. Machinery and equipment, computer equipment and software, and furniture and fixtures are depreciated over 1 to 5 year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Consolidated Balance Sheets and the resulting gain or loss is reflected in Operating income (loss) in our Consolidated Statements of Operations.</t>
  </si>
  <si>
    <t xml:space="preserve">Goodwill Goodwill represents the excess of the purchase price over the fair value of identifiable assets acquired and liabilities assumed. Goodwill is not amortized, rather assessed, at least annually, for impairment at a reporting unit level. Impairment of goodwill exists when the carrying amount of a reporting unit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by first assessing qualitative factors to determine whether it is necessary to perform a quantitative impairment test. If we determine, as a result of the qualitative assessment, that it is more likely than not that the fair value of a reporting unit is less than its carrying amount, then the quantitative impairment test is required. Otherwise, no further testing is required. We perform our annual goodwill impairment test in the fourth quarter of each year by assessing qualitative factors, including, but not limited to an assessment of our market capitalization, which was significantly higher than our book value. Based on these tests, we determined that the quantitative impairment test was not required and no impairment charges were recorded in fiscal 2018 , 2017 or 2016 . The evaluation of goodwill for impairment requires the exercise of significant judgment. In the event of future changes in business conditions, we will be required to reassess and update our forecasts and estimates used in future impairment analysis. If the results of these analysis are lower than current estimates, a material impairment charge may result at that time. </t>
  </si>
  <si>
    <t>Intangible Assets</t>
  </si>
  <si>
    <t>Intangible Assets Intangible assets consist of acquisition related intangible assets and intellectual property. The intangible assets are being amortized over periods of 1 to 10 years, which reflect the pattern in which economic benefits of the assets are expected to be realized.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si>
  <si>
    <t>Impairment of Long-Lived Assets</t>
  </si>
  <si>
    <t>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t>
  </si>
  <si>
    <t>Concentration of Credit Risk and Other Risk and Uncertainties</t>
  </si>
  <si>
    <t xml:space="preserve">Concentration of Credit Risk and Other Risks and Uncertainties Financial instruments that potentially subject us to concentrations of credit risk consist primarily of cash equivalents, marketable securities and accounts receivable.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relatively narrow base of customers and generally do not require collateral. </t>
  </si>
  <si>
    <t>Revenue Recognition</t>
  </si>
  <si>
    <t xml:space="preserve">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installation services, service contracts and extended warranty contracts. We sell our products and services direct to customers and to partners in two distribution channels: global direct sales force and through a combination of manufacturers’ representatives and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time recognition is not met. In limited circumstances, substantive acceptance by the customer exists which results in the deferral of revenue until acceptance is formally received from the customer. Judgment may be required in determining if the acceptance clause is substantive. Installation services are routinely provided to customers purchasing our systems. Installation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over the contractual service period, which ranges from one to three years. For these service contracts recognized over time, we use an input measure,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these customers are considered to be a form of variable consideration, which is estimated in determining the contract’s transaction price to be allocated to the performance obligations. We have elected the practical expedient under Accounting Standards Codification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observable prices, which are the prices at which we separately sell these products. For items which do not have observable prices, we use our best estimate of the stand-alone selling prices. Transaction price allocated to the remaining performance obligations: On December 29, 2018 , we had $3.4 million of remaining performance obligations, which were comprised of deferred service contracts and extended warranty contracts not yet delivered. We expect to recognize approximately 77.7% of our remaining performance obligations as revenue in fiscal 2019, and approximately 22.3% in fiscal 2020 and thereafter. The foregoing excludes the value of remaining performance obligations that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December 29, 2018 and December 30, 2017 were $0.3 million and $1.6 million , respectively, and are reported on the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solidated Balance Sheets on a contract-by-contract basis at the end of each reporting period as a component of Deferred revenue and Deferred rent and other liabilities. Contract liabilities totaled $5.7 million at both December 29, 2018 and December 30, 2017 . During fiscal 2018 , we recognized $4.8 million of revenue that was included in contract liabilities as of December 30, 2017 . Costs to obtain a contract: We generally expense sales commissions when incurred as a component of Selling, general and administrative expense as the amortization period is typically less than one year. Revenue by Category: Refer to Note 16 of Notes to Consolidated Financial Statements for further details. </t>
  </si>
  <si>
    <t>Warranty Obligations</t>
  </si>
  <si>
    <t>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Operations as a Cost of revenues.</t>
  </si>
  <si>
    <t>Research and Development</t>
  </si>
  <si>
    <t>Research and Development Research and development expenses include expenses related to product development, engineering and material costs. All research and development costs are expensed as incurred.</t>
  </si>
  <si>
    <t>Restructuring Charges Restructuring charges are comprised of costs related to employee termination benefits, long-lived assets and inventory impaired or abandoned, and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s well as for contract termination costs, that will continue to be incurred under a contract for its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In evaluating the ability to recover deferred tax assets, we consider all available positive and negative evidence giving greater weight to our recent cumulative income, our historical ability to utlize net operating losses in recent years and our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in the Consolidated Balance Sheets.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lated liability reflects the most likely outcome. We adjust the liability, as well as the related interest, in light of changing facts and circumstances. Settlement of any particular position could require the use of cash. See Note 14 for additional information, including the Tax Cuts and Jobs Act enacted in December 2017.</t>
  </si>
  <si>
    <t>Stock-based Compensation</t>
  </si>
  <si>
    <t>Stock-Based Compensation 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s of Operations. The fair value of stock options is measured using the Black-Scholes option pricing model, while the fair value for restricted stock units ("RSUs") is measured based on the closing market price of our common stock on the date of grant. The fair value of Performance RSUs ("PRSU") is based on certain market performance criteria is measured using the Monte Carlo simulation pricing model. See Notes 12 and 13 for additional information.</t>
  </si>
  <si>
    <t>Net Loss Per Share</t>
  </si>
  <si>
    <t xml:space="preserve">Net Income (Loss) Per Share Basic net income (loss) per share is computed by dividing net income (loss) by the weighted-average number of common shares outstanding for the period. Diluted net income (loss) per share is computed giving effect to all potentially dilutive common stock and common stock equivalents, including stock options, RSUs and common stock subject to repurchase. </t>
  </si>
  <si>
    <t>Fair Value Measurement</t>
  </si>
  <si>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fiscal 2018 , 2017 or 2016 . The carrying values of Cash, Accounts receivable, net, Restricted cash, Prepaid expenses and other current assets, Accounts payable and Accrued liabilities approximate fair value due to their short maturities. No changes were made to our valuation techniques during fiscal 2018 .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t>
  </si>
  <si>
    <t>Summary of Significant Accounting Policies (Tables)</t>
  </si>
  <si>
    <t>Schedules of Concentration of Risk, by Customer</t>
  </si>
  <si>
    <t>The following customer represented 10% or more of our revenues: Fiscal Year Ended December 29, 2018 December 30, 2017 December 31, 2016 Intel Corporation 19.0 % 25.9 % 30.1 %</t>
  </si>
  <si>
    <t>Schedule of Product Warranty Liability Reconciliation</t>
  </si>
  <si>
    <t>A reconciliation of the changes in our warranty liability is as follows (in thousands): Fiscal Year Ended December 29, 2018 December 30, 2017 December 31, 2016 Balance at beginning of year $ 3,662 $ 2,972 $ 1,116 Warranty reserve from acquisition-Cascade Microtech — — 795 Accruals 3,181 8,115 5,254 Settlements (4,741 ) (7,425 ) (4,193 ) Balance at end of year $ 2,102 $ 3,662 $ 2,972</t>
  </si>
  <si>
    <t>Schedule of Allowance for Doubtful Accounts</t>
  </si>
  <si>
    <t>Activity related to our allowance for doubtful accounts receivable was as follows (in thousands): Fiscal Year Ended December 29, 2018 December 30, 2017 December 31, 2016 Balance at beginning of year $ 200 $ 299 $ 284 Charges (reversals) to costs and expenses (15 ) (99 ) 51 Write-offs — — (36 ) Balance at end of year $ 185 $ 200 $ 299</t>
  </si>
  <si>
    <t>Schedule of Calculation of Numerator and Denominator in Earnings Per Share</t>
  </si>
  <si>
    <t>The following table reconciles the shares used in calculating basic net income (loss) per share and diluted net income (loss) per share (in thousands): Fiscal Year Ended December 29, 2018 December 30, 2017 December 31, 2016 Weighted-average shares used in computing basic net income (loss) per share 73,482 72,292 64,941 Add potentially dilutive securities 1,700 1,947 — Weighted-average shares used in computing basic and diluted net income (loss) per share 75,182 74,239 64,941</t>
  </si>
  <si>
    <t>Schedule of Antidilutive Securities Excluded from Computation of Earnings Per Share</t>
  </si>
  <si>
    <t>The following securities were excluded from the calculation of diluted net income (loss) per share because their effect would have been anti-dilutive for the periods presented (in thousands): Fiscal Year Ended December 29, 2018 December 30, 2017 December 31, 2016 Options to purchase common stock — — 2,198 Restricted stock units — 1 3,113 Employee stock purchase plan — — 10 Total potentially dilutive securities — 1 5,321</t>
  </si>
  <si>
    <t>Schedule of Accumulated Other Comprehensive Loss</t>
  </si>
  <si>
    <t>Accumulated other comprehensive income ("OCI") includes the following items, the impact of which has been excluded from earnings and reflected as components of stockholders' equity as shown below (in thousands): December 29, 2018 December 30, 2017 Unrealized losses on marketable securities $ (668 ) $ (660 ) Cumulative translation adjustments 918 2,983 Unrealized gains on derivative instruments 367 698 Unrealized gains on the translation of deferred tax assets 163 — Accumulated other comprehensive income $ 780 $ 3,021</t>
  </si>
  <si>
    <t>Balance Sheet Components (Tables)</t>
  </si>
  <si>
    <t>Schedule of Marketable Securities</t>
  </si>
  <si>
    <t>Marketable securities consisted of the following (in thousands): December 29, 2018 Amortized Cost Gross Unrealized Gains Gross Unrealized Losses Fair Value U.S. Treasuries $ 7,997 $ 1 $ (1 ) $ 7,997 Commercial paper 2,296 — (1 ) 2,295 Corporate bond 30,833 1 (160 ) 30,674 Certificate of deposit 960 — (3 ) 957 Agency securities 8,667 — (59 ) 8,608 $ 50,753 $ 2 $ (224 ) $ 50,531 December 30, 2017 Amortized Cost Gross Unrealized Gains Gross Unrealized Losses Fair Value U.S. Treasuries $ 3,968 $ — $ (5 ) $ 3,963 Commercial paper 3,000 — — 3,000 Corporate bond 30,785 1 (150 ) 30,636 Certificate of deposit 960 — (3 ) 957 Agency securities 10,489 — (57 ) 10,432 $ 49,202 $ 1 $ (215 ) $ 48,988</t>
  </si>
  <si>
    <t>Contractual Maturity of Marketable Securities</t>
  </si>
  <si>
    <t>The contractual maturities of marketable securities were as follows (in thousands): December 29, 2018 December 30, 2017 Amortized Cost Fair Value Amortized Cost Fair Value Due in one year or less $ 35,269 $ 35,172 $ 23,009 $ 22,966 Due after one year to five years 15,484 15,359 26,193 26,022 $ 50,753 $ 50,531 $ 49,202 $ 48,988</t>
  </si>
  <si>
    <t>Schedule of Net Inventory</t>
  </si>
  <si>
    <t>Inventories consisted of the following (in thousands): December 29, 2018 December 30, 2017 Raw materials $ 43,380 $ 33,101 Work-in-progress 20,431 20,134 Finished goods 13,895 14,613 $ 77,706 $ 67,848</t>
  </si>
  <si>
    <t>Schedule of Property, Plant and Equipment</t>
  </si>
  <si>
    <t>Property, plant and equipment, net consisted of the following (in thousands): December 29, 2018 December 30, 2017 Machinery and equipment $ 192,108 $ 183,186 Computer equipment and software 32,906 32,841 Furniture and fixtures 6,478 6,478 Leasehold improvements 75,285 73,978 Sub-total 306,777 296,483 Less: Accumulated depreciation and amortization (263,102 ) (255,755 ) Net property, plant and equipment 43,675 40,728 Construction-in-progress 10,379 6,026 Total $ 54,054 $ 46,754</t>
  </si>
  <si>
    <t>Schedule of Accrued Liabilities</t>
  </si>
  <si>
    <t>Accrued liabilities consisted of the following (in thousands): December 29, 2018 December 30, 2017 Accrued compensation and benefits $ 15,600 $ 18,141 Accrued employee stock purchase plan contributions withheld 3,174 3,279 Accrued warranty 2,102 3,662 Accrued income and other taxes 4,222 3,965 Other accrued expenses 2,633 4,647 $ 27,731 $ 33,694</t>
  </si>
  <si>
    <t>Acquisition (Tables)</t>
  </si>
  <si>
    <t>Schedule of Assets Acquired and Liabilities Assumed</t>
  </si>
  <si>
    <t>The table below summarizes the assets acquired and liabilities assumed following the adjustments mentioned above (in thousands): Amount Cash and cash equivalents $ 40,681 Accounts receivable 27,112 Inventory 38,315 Prepaid expenses and other current assets 6,249 Property, plant and equipment 19,875 Other long-term assets 818 Tangible assets acquired 133,050 Deferred revenue (1,829 ) Accounts payable and accrued liabilities (23,370 ) Deferred tax liabilities (48,993 ) Other long-term liabilities (960 ) Liabilities assumed (75,152 ) Total tangible assets acquired and liabilities assumed 57,898 Intangible assets 149,753 Goodwill 158,141 Net assets acquired $ 365,792</t>
  </si>
  <si>
    <t>Summary of Finite-Lived Intangible Assets Acquired</t>
  </si>
  <si>
    <t>The intangible assets as of the closing date of the acquisition included (in thousands): Amount Weighted Average Useful Life (in years) Developed technologies $ 91,100 4.7 Customer relationships 23,053 6.8 Order backlog 15,600 0.5 Trade names 7,600 3.5 In-process research and development 12,400 N/A Total intangible assets $ 149,753 4.1</t>
  </si>
  <si>
    <t>Summary of Indefinite-Lived Intangible Assets Acquired</t>
  </si>
  <si>
    <t>Schedule of Pro Forma Information</t>
  </si>
  <si>
    <t>The pro forma data are for informational purposes only and are not necessarily indicative of the consolidated results of operations of the combined business had the acquisition actually occurred at the beginning of fiscal 2016 or of the results of future operations of the combined business. Consequently, actual results may differ from the unaudited pro forma information presented below (in thousands, except per share data): Fiscal Year Ended December 31, 2016 Revenues $ 455,713 Net loss (20,641 ) Net loss per share - basic (0.27 ) Net loss per share - diluted (0.27 )</t>
  </si>
  <si>
    <t>Debt (Tables)</t>
  </si>
  <si>
    <t>Schedule of Maturities of Long-term Debt [Table Text Block]</t>
  </si>
  <si>
    <t xml:space="preserve">Future principal and interest payments as of December 29, 2018 , based on the interest rate in effect at that date were as follows (in thousands): Principal Interest* Fiscal year: 2019 $ 30,000 $ 2,190 2020 35,000 556 Total $ 65,000 $ 2,746 * Represents interest payment commitment at 4.35% per annum. </t>
  </si>
  <si>
    <t>Schedule of Debt</t>
  </si>
  <si>
    <t>Our debt consisted of the following (in thousands): December 29, 2018 December 30, 2017 Term loan $ 65,000 $ 106,250 Less unamortized issuance costs (189 ) (579 ) Total debt less issuance costs $ 64,811 $ 105,671</t>
  </si>
  <si>
    <t>Restructuring Charges (Tables)</t>
  </si>
  <si>
    <t>Summary of Restructuring Activities</t>
  </si>
  <si>
    <t>The following table summarizes the activities related to the restructuring actions (in thousands): Employee Contract Stock-based Compensation Total Accrual at December 26, 2015 $ 2 $ — $ — $ 2 Restructuring charges 6,220 104 964 7,288 Cash payments (5,892 ) — — (5,892 ) Non-cash settlements — — (964 ) (964 ) Accrual at December 31, 2016 330 104 — 434 Restructuring charges 690 11 109 810 Cash payments (622 ) (109 ) — (731 ) Non-cash settlements — (5 ) (109 ) (114 ) Accrual at December 30, 2017 398 1 — 399 Restructuring charges 20 140 — 160 Cash payments (398 ) (1 ) — (399 ) Non-cash settlements — (140 ) — (140 ) Accrual at December 29, 2018 $ 20 $ — $ — $ 20</t>
  </si>
  <si>
    <t>Impairment of Long-lived Assets (Tables)</t>
  </si>
  <si>
    <t>Summary of Impairments of Long-lived Assets</t>
  </si>
  <si>
    <t>Impairment of long-lived assets was as follows (in thousands): Fiscal Year Ended December 29, 2018 December 30, 2017 December 31, 2016 $ — $ — $ 12,400</t>
  </si>
  <si>
    <t>Derivative Financial Instruments (Tables)</t>
  </si>
  <si>
    <t>Schedule of Foreign Currency Forward Contracts Outstanding</t>
  </si>
  <si>
    <t>The following table provides information about our foreign currency forward contracts outstanding as of December 29, 2018 (in thousands): Currency Contract Position Contract Amount (Local Currency) Contract Amount (U.S. Dollars) Euro Sell 14,843 $ 17,082 Japanese Yen Sell 1,185,877 10,758 Total USD notional amount of outstanding foreign exchange contracts $ 27,840</t>
  </si>
  <si>
    <t>Schedule of Non-designated Derivative Gains (Losses)</t>
  </si>
  <si>
    <t>The location and amount of gains (losses) related to non-designated derivative instruments in the Consolidated Statements of Operations were as follows (in thousands): Location of Gain (Loss) Recognized Fiscal Year Ended Derivatives Not Designated as Hedging Instruments December 29, 2018 December 30, 2017 December 31, 2016 Foreign exchange forward contracts Other expense, net $ 906 $ (2,505 ) $ (1,490 )</t>
  </si>
  <si>
    <t>Schedule of the Impact of Cash Flow Hedges on Consolidated Financial Statements</t>
  </si>
  <si>
    <t>The impact of the interest rate swaps on the Consolidated Statements of Operations was as follow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Fiscal 2018 $ 340 Other expense, net $ 721 Other expense, net $ — Fiscal 2017 $ 287 Other expense, net $ 84 Other expense, net $ 29 Fiscal 2016 $ 628 Other expense, net $ (160 ) Other expense, net $ 51</t>
  </si>
  <si>
    <t>Fair Value (Tables)</t>
  </si>
  <si>
    <t>Schedule of Fair Values Measured on Recurring Basis</t>
  </si>
  <si>
    <t>December 29, 2018 Level 1 Level 2 Total Assets: Cash equivalents: Money market funds $ 1,184 $ — $ 1,184 Marketable securities: U.S. Treasuries 7,997 — 7,997 Certificates of deposit — 957 957 Agency securities — 8,608 8,608 Corporate bonds — 30,674 30,674 Commercial paper — 2,295 2,295 7,997 42,534 50,531 Interest rate swap derivative contracts — 871 871 Total assets $ 9,181 $ 43,405 $ 52,586 December 30, 2017 Level 1 Level 2 Total Assets: Cash equivalents: Money market funds $ 1,064 $ — $ 1,064 Corporate bonds — 774 774 1,064 774 1,838 Marketable securities: U.S. Treasuries 3,963 — 3,963 Certificates of deposit — 957 957 Agency securities — 10,432 10,432 Corporate bonds — 30,636 30,636 Commercial paper — 3,000 3,000 3,963 45,025 48,988 Foreign exchange derivative contract — 31 31 Interest rate swap derivative contracts — 1,043 1,043 Total assets $ 5,027 $ 46,873 $ 51,900</t>
  </si>
  <si>
    <t>Goodwill and Intangible Assets (Tables)</t>
  </si>
  <si>
    <t>Schedule of Goodwill</t>
  </si>
  <si>
    <t>Goodwill by reportable segment was as follows (in thousands): Probe Cards Systems Total Goodwill, gross, as of December 26, 2015 $ 30,731 $ — $ 30,731 Additions - Cascade Microtech acquisition 141,751 16,390 158,141 Foreign currency translation — (862 ) (862 ) Goodwill, gross, as of December 31, 2016 172,482 15,528 188,010 Foreign currency translation — 1,910 1,910 Goodwill, gross, as of December 30, 2017 172,482 17,438 189,920 Foreign currency translation — (706 ) (706 ) Goodwill, gross, as of December 29, 2018 $ 172,482 $ 16,732 $ 189,214</t>
  </si>
  <si>
    <t>Schedule of Finite-lived Intangible Assets</t>
  </si>
  <si>
    <t>Intangible assets were as follows (in thousands): December 29, 2018 December 30, 2017 Other Intangible Assets Gross Accumulated Amortization Net Gross Accumulated Amortization Net Existing developed technologies $ 143,408 $ 97,111 $ 46,297 $ 143,966 $ 76,826 $ 67,140 Trade name 12,023 9,173 2,850 12,086 5,735 6,351 Customer relationships 40,146 21,653 18,493 40,313 16,320 23,993 Backlog — — — 15,811 15,811 — $ 195,577 $ 127,937 $ 67,640 $ 212,176 $ 114,692 $ 97,484</t>
  </si>
  <si>
    <t>Schedule of Amortization Expense</t>
  </si>
  <si>
    <t>Amortization expense was included in our Consolidated Statements of Operations as follows (in thousands): Fiscal Year Ended December 29, December 30, December 31, Cost of revenues $ 20,530 $ 22,800 $ 30,039 Selling, general and administrative 8,843 8,140 5,388 $ 29,373 $ 30,940 $ 35,427</t>
  </si>
  <si>
    <t>Schedule of Remaining Estimated Amortization Expense</t>
  </si>
  <si>
    <t>The estimated future amortization of intangible assets is as follows (in thousands): Fiscal Year Amount 2019 $ 26,387 2020 23,377 2021 12,628 2022 3,206 2023 2,042 Total $ 67,640</t>
  </si>
  <si>
    <t>Commitments and Contingencies (Tables)</t>
  </si>
  <si>
    <t>Schedule of Future Minimum Operating Lease Payments</t>
  </si>
  <si>
    <t>Future minimum payments under our non-cancelable operating leases were as follows as of December 29, 2018 (in thousands): Fiscal year: Amount 2019 $ 6,256 2020 6,522 2021 5,742 2022 4,786 2023 4,355 Thereafter 20,382 Total $ 48,043</t>
  </si>
  <si>
    <t>Stockholders' Equity (Tables)</t>
  </si>
  <si>
    <t>Schedule of Stock Option Activity</t>
  </si>
  <si>
    <t>Stock option activity was as follows: Outstanding Options Number of Weighted Weighted Aggregate Outstanding at December 30, 2017 659,334 $ 8.12 Options exercised (134,609 ) 8.60 Outstanding at December 29, 2018 524,725 $ 8.00 3.1 $ 3,155,659 Vested and expected to vest at December 29, 2018 524,725 $ 8.00 3.1 $ 3,155,659 Exercisable at December 29, 2018 401,105 $ 7.94 3.0 $ 2,435,515</t>
  </si>
  <si>
    <t>Schedule of Restricted Stock Unit Activity</t>
  </si>
  <si>
    <t>RSU activity was as follows: Number of Weighted Restricted stock units at December 30, 2017 3,148,061 $ 11.22 Granted 1,551,770 13.79 Vested (1,287,107 ) 10.43 Canceled (310,498 ) 11.66 Restricted stock units at December 29, 2018 3,102,226 12.79</t>
  </si>
  <si>
    <t>Schedule of Performance Restricted Stock Unit Activity</t>
  </si>
  <si>
    <t>PRSU activity was as follows: Fiscal Year Ended December 29, 2018 December 30, 2017 December 31, 2016 Grant Date August 16, 2018 July 20, 2017 August 19, 2016 Performance period July 1, 2018 - June 30, 2021 July 1, 2017 - June 30, 2020 April 1, 2016 - March 31, 2019 Number of shares 318,100 333,333 195,000 TSR as-of date August 16, 2018 July 1, 2017 April 1, 2016 Stock-based compensation $4.7 million $4.1 million $2.0 million</t>
  </si>
  <si>
    <t>Stock-Based Compensation (Tables)</t>
  </si>
  <si>
    <t>Schedule of Additional Information Regarding Stock Based Compensation</t>
  </si>
  <si>
    <t>Certain information regarding our stock-based compensation was as follows (in thousands, except per share amounts): Fiscal Year Ended December 29, 2018 December 30, 2017 December 31, 2016 Weighted average grant date per share fair value of stock options granted $ — $ — $ 2.00 Weighted average grant date per share fair value of RSUs granted 13.79 13.20 8.20 Total intrinsic value of stock options exercised 631 5,946 558 Fair value of RSUs vested 17,541 18,339 12,441</t>
  </si>
  <si>
    <t>Schedule of Stock-based Compensation Expense</t>
  </si>
  <si>
    <t>Stock-based compensation expense was included in the Consolidated Statement of Operations as follows (in thousands): Fiscal Year Ended December 29, 2018 December 30, 2017 December 31, 2016 Stock-based compensation expense included in: Cost of revenues $ 3,525 $ 3,539 $ 2,518 Research and development 5,398 5,341 3,329 Selling, general and administrative 8,904 7,350 4,875 Restructuring and impairment charges, net — 109 964 Total stock-based compensation $ 17,827 $ 16,339 $ 11,686</t>
  </si>
  <si>
    <t>Schedule of Unrecognized Compensation Expense</t>
  </si>
  <si>
    <t>Unrecognized stock-based compensation expense at December 29, 2018 consisted of the following (in thousands): Amount Weighted Average Recognition Period (Years) Stock Options $ 53 0.1 RSUs 29,871 2.1 ESPP 243 0.1</t>
  </si>
  <si>
    <t>Schedule of Assumptions, Fair Value of Employee Purchase Rights</t>
  </si>
  <si>
    <t>The following assumptions were used in estimating the fair value of options awarded and Employee Stock Purchase Plan: Fiscal Year Ended December 29, 2018 December 30, 2017 December 31, 2016 2012 Equity Incentive Plan: Dividend yield — % — % — % Expected volatility — % — % 43.76 % Risk-free interest rate — % — % 1.57 % Expected life (in years) 0 0 5.5 Employee Stock Purchase Plan: Dividend yield — % — % — % Expected volatility 44.85%-48.94% 46.20%-46.33% 43.76%-46.48% Risk-free interest rate 0.83%-2.22% 0.65%-1.15% 0.40%-0.47% Expected life (in years) 0.5-1.0 0.5-1.0 0.5-1.0</t>
  </si>
  <si>
    <t>Income Taxes (Tables)</t>
  </si>
  <si>
    <t>Schedule of Components of Loss Before Income Taxes</t>
  </si>
  <si>
    <t>The components of income (loss) before income taxes were as follows (in thousands): Fiscal Year Ended December 29, 2018 December 30, 2017 December 31, 2016 United States $ 20,877 $ 31,492 $ (50,947 ) Foreign 13,050 10,714 752 $ 33,927 $ 42,206 $ (50,195 )</t>
  </si>
  <si>
    <t>Schedule of Components of Provision for Income Taxes</t>
  </si>
  <si>
    <t>The components of the provision for income taxes are as follows (in thousands): Fiscal Year Ended December 29, 2018 December 30, 2017 December 31, 2016 Current provision (benefit): Federal $ 79 $ (2,130 ) $ — State 388 17 120 Foreign 4,687 4,069 1,804 5,154 1,956 1,924 Deferred provision (benefit): Federal (72,295 ) 66 (42,150 ) State (2,056 ) — (2,165 ) Foreign (912 ) (729 ) (1,247 ) (75,263 ) (663 ) (45,562 ) Total provision (benefit) for income taxes $ (70,109 ) $ 1,293 $ (43,638 )</t>
  </si>
  <si>
    <t>Schedule of Effective Income Tax Rate Reconciliation</t>
  </si>
  <si>
    <t>The following is a reconciliation of the difference between income taxes computed by applying the federal statutory rate of 21% for fiscal 2018 and for our deferred tax provision in fiscal 2017 and 35% for the current tax provision in fiscal 2017 and for the entire tax provision (benefit) in fiscal 2016 (in thousands): Fiscal Year Ended December 29, 2018 December 30, 2017 December 31, 2016 U.S. statutory federal tax rate $ 7,125 $ 14,772 $ (17,568 ) State taxes, net of federal benefit 778 951 (975 ) Stock-based compensation (453 ) (1,428 ) 1,256 Research and development credits (3,213 ) (1,979 ) (1,654 ) Foreign taxes at rates different than the U.S. 1,287 (271 ) 504 Other permanent differences 152 160 2,048 Global intangible low-taxed income 1,828 — — Mandatory deemed repatriation — 1,655 — Change in valuation allowance (75,803 ) (12,207 ) (27,120 ) Other (1,810 ) (360 ) (129 ) Total $ (70,109 ) $ 1,293 $ (43,638 )</t>
  </si>
  <si>
    <t>Schedule of Deferred Tax Assets and Liabilities</t>
  </si>
  <si>
    <t>Significant deferred tax assets and liabilities consisted of the following (in thousands): As of December 29, 2018 December 30, 2017 Tax credits $ 39,586 $ 35,484 Inventory reserve 10,850 10,763 Other reserves and accruals 5,398 5,667 Non-statutory stock options 2,722 2,642 Depreciation and amortization 1,979 3,677 Net operating loss carryforwards 61,275 70,457 Gross deferred tax assets 121,810 128,690 Valuation allowance (34,037 ) (109,840 ) Total deferred tax assets 87,773 18,850 Acquired intangibles and fixed assets (12,667 ) (18,921 ) Unrealized investment gains (107 ) (109 ) Tax on undistributed earnings (53 ) (66 ) Total deferred tax liabilities (12,827 ) (19,096 ) Net deferred tax assets (liabilities) $ 74,946 $ (246 )</t>
  </si>
  <si>
    <t>Summary of Tax Credit Carryforwards</t>
  </si>
  <si>
    <t>Tax credits and carryforwards available to us at December 29, 2018 consisted of the following (in thousands): Amount Latest Expiration Date Federal research and development tax credit $ 33,837 2021-2038 Federal net operating loss carryforwards 201,484 2030-2035 Foreign tax credit carryforwards 1,325 2019-2028 Alternative minimum tax credits 391 Indefinite California research credits 32,964 Indefinite Oregon research credits 281 2019-2022 State net operating loss carryforwards 250,873 2024-2036 Singapore net operating loss carryforwards 8,949 Indefinite</t>
  </si>
  <si>
    <t>Schedule of Unrecognized Tax Benefits</t>
  </si>
  <si>
    <t>The following table reflects changes in the unrecognized tax benefits (in thousands): Fiscal Year Ended December 29, 2018 December 30, 2017 December 31, 2016 Unrecognized tax benefit, beginning balance $ 18,296 $ 17,978 $ 17,033 Additions based on tax positions related to the current year 1,677 694 614 Additions based on tax positions from prior years 5,332 — 450 Reductions for tax positions of prior years (7 ) — — Reductions due to lapse of the applicable statute of limitations (74 ) (376 ) (119 ) Unrecognized tax benefit, ending balance $ 25,224 $ 18,296 $ 17,978 Interest and penalties recognized as a component of Provision (benefit) for income taxes $ 71 $ 67 $ 22 Interest and penalties accrued at period end 230 218 209</t>
  </si>
  <si>
    <t>Segments and Geographic Information (Tables)</t>
  </si>
  <si>
    <t>Operating Results by Reportable Segments</t>
  </si>
  <si>
    <t>The following table summarizes the operating results by reportable segment (dollars in thousands): Fiscal 2018 Probe Cards Systems Corporate and Other Total Revenues $ 434,269 $ 95,406 $ — $ 529,675 Gross profit $ 187,320 $ 47,074 $ (24,055 ) $ 210,339 Gross margin 43.1 % 49.3 % — % 39.7 % Fiscal 2017 Probe Cards Systems Corporate and Other Total Revenues $ 454,794 $ 93,647 $ — $ 548,441 Gross profit $ 195,903 $ 46,647 $ (26,953 ) $ 215,597 Gross margin 43.1 % 49.8 % — % 39.3 % Fiscal 2016 Probe Cards Systems Corporate and Other Total Revenues $ 337,970 $ 45,911 $ — $ 383,881 Gross profit $ 121,407 $ 23,925 $ (42,650 ) $ 102,682 Gross margin 35.9 % 52.1 % — % 26.7 %</t>
  </si>
  <si>
    <t>Summary of Revenue by Geographic Region</t>
  </si>
  <si>
    <t>The following table summarizes revenue, by geographic region, as a percentage of total revenues based upon ship-to location: Fiscal Year Ended December 29, 2018 December 30, 2017 December 31, 2016 United States 25.2 % 34.0 % 33.3 % Taiwan 20.3 17.7 14.9 South Korea 17.2 14.9 17.1 China 14.7 11.1 7.4 Japan 9.4 8.1 10.0 Europe 7.5 8.2 12.9 Asia-Pacific (1) 4.9 5.5 4.0 Rest of the world 0.8 0.5 0.4 Total Revenues 100.0 % 100.0 % 100.0 % (1) Asia-Pacific includes all countries in the region except Taiwan, South Korea, China, and Japan, which are disclosed separately.</t>
  </si>
  <si>
    <t>Summary of Revenue by Market</t>
  </si>
  <si>
    <t>The following table summarizes revenue by market (in thousands): Fiscal Year Ended December 29, 2018 December 30, 2017 December 31, 2016 Foundry &amp; Logic $ 258,459 $ 313,714 $ 237,591 DRAM 135,333 124,685 86,910 Flash 40,477 16,395 13,469 Systems 95,406 93,647 45,911 Total revenues $ 529,675 $ 548,441 $ 383,881</t>
  </si>
  <si>
    <t>Summary of Revenue by Timing of Recognition</t>
  </si>
  <si>
    <t>The following table summarizes revenue by timing of revenue recognition (in thousands): Fiscal Year Ended December 29, December 30, December 31, Probe Cards Systems Total Probe Cards Systems Total Probe Cards Systems Total Products transferred at a point in time $ 432,033 $ 91,514 523,547 $ 452,946 $ 90,107 543,053 $ 335,988 $ 44,048 380,036 Services transferred over time 2,236 3,892 6,128 1,848 3,540 5,388 1,982 1,863 3,845 Total $ 434,269 $ 95,406 $ 529,675 $ 454,794 $ 93,647 $ 548,441 $ 337,970 $ 45,911 $ 383,881</t>
  </si>
  <si>
    <t>Long-lived Assets by Location</t>
  </si>
  <si>
    <t>Long-lived assets, comprised of Property, plant and equipment, net, Goodwill and Intangibles, net, reported based on the location of the asset was as follows (in thousands): December 29, 2018 December 30, 2017 December 31, 2016 United States $ 280,405 $ 299,574 $ 323,369 Europe 26,118 30,922 30,903 Asia-Pacific 4,385 3,662 3,009 Total $ 310,908 $ 334,158 $ 357,281</t>
  </si>
  <si>
    <t>Selected Quarterly Financial Data (Unaudited) (Tables)</t>
  </si>
  <si>
    <t>Schedule of Quarterly Financial Information</t>
  </si>
  <si>
    <t>The results of operations for any quarter are not necessarily indicative of the results to be expected for any future period. Fiscal Quarters Ended Dec. 29, (1) Sep. 29, June 30, 2018 March 31, 2018 Dec. 30, (2) Sep. 30, July 1, 2017 April 1, 2017 (in thousands, except per share data) Revenues $ 140,887 $ 134,989 $ 135,509 $ 118,290 $ 131,901 $ 143,735 $ 143,976 $ 128,829 Cost of revenues 84,865 82,019 79,291 73,161 83,272 86,105 82,209 81,258 Gross profit 56,022 52,970 56,218 45,129 48,629 57,630 61,767 47,571 Operating Expenses: Research and development 18,398 18,857 19,675 18,046 18,513 19,338 18,542 17,414 Selling, general and administrative 25,668 24,745 25,232 23,449 24,238 24,010 23,602 22,829 Restructuring 160 — — — 481 16 44 269 Total operating expenses 44,226 43,602 44,907 41,495 43,232 43,364 42,188 40,512 Operating income 11,796 9,368 11,311 3,634 5,397 14,266 19,579 7,059 Interest income 404 369 326 257 264 123 93 67 Interest expense (660 ) (777 ) (910 ) (967 ) (1,045 ) (1,109 ) (1,162 ) (1,174 ) Other income (expense), net 117 121 50 (512 ) (170 ) 311 107 (400 ) Income before income taxes 11,657 9,081 10,777 2,412 4,446 13,591 18,617 5,552 Provision (benefit) for income taxes (73,443 ) 1,393 1,654 287 (1,142 ) 1,028 1,040 367 Net income $ 85,100 $ 7,688 $ 9,123 $ 2,125 $ 5,588 $ 12,563 $ 17,577 $ 5,185 Net income per share: (3) Basic $ 1.15 $ 0.10 $ 0.12 $ 0.03 $ 0.08 $ 0.17 $ 0.24 $ 0.07 Diluted $ 1.13 $ 0.10 $ 0.12 $ 0.03 $ 0.07 $ 0.17 $ 0.24 $ 0.07 Weighted average number of shares used in per share calculations: Basic 74,108 73,837 73,157 72,826 72,846 72,651 72,200 71,423 Diluted 75,416 74,962 74,533 74,342 74,756 73,885 73,539 72,922 (1) In the fourth quarter of fiscal 2018, the tax benefit included a $75.8 million benefit from a valuation allowance release against certain U.S. deferred tax assets. (2) In the fourth quarter of fiscal 2017, the tax benefit included a $0.7 million benefit from U.S. tax reform and a $0.8 million benefit from refundable AMT tax credits. (3) Quarterly net income per share amounts may not add to the yearly totals due to rounding.</t>
  </si>
  <si>
    <t>Summary of Significant Accounting Policies - Allowance for Doubtful Accounts (Details) - USD ($) $ in Thousands</t>
  </si>
  <si>
    <t>Allowance for Doubtful Accounts Receivable [Roll Forward]</t>
  </si>
  <si>
    <t>Balance at beginning of year</t>
  </si>
  <si>
    <t>Charges (reversals) to costs and expenses</t>
  </si>
  <si>
    <t>Write-offs</t>
  </si>
  <si>
    <t>Balance at end of year</t>
  </si>
  <si>
    <t>Summary of Significant Accounting Policies - Inventories (Details) - USD ($) $ in Thousands</t>
  </si>
  <si>
    <t>Aggregate inventory write downs</t>
  </si>
  <si>
    <t>Summary of Significant Accounting Policies - Property, Plant, and Equipment (Details)</t>
  </si>
  <si>
    <t>Machinery &amp; Equipment | Minimum</t>
  </si>
  <si>
    <t>Property, Plant and Equipment [Line Items]</t>
  </si>
  <si>
    <t>Property, plant, and equipment useful lives</t>
  </si>
  <si>
    <t>1 year</t>
  </si>
  <si>
    <t>Machinery &amp; Equipment | Maximum</t>
  </si>
  <si>
    <t>5 years</t>
  </si>
  <si>
    <t>Computer equipment &amp; Software | Minimum</t>
  </si>
  <si>
    <t>Computer equipment &amp; Software | Maximum</t>
  </si>
  <si>
    <t>Furniture &amp; Fixtures | Minimum</t>
  </si>
  <si>
    <t>Furniture &amp; Fixtures | Maximum</t>
  </si>
  <si>
    <t>Summary of Significant Accounting Policies - Intangibles (Details)</t>
  </si>
  <si>
    <t>Minimum</t>
  </si>
  <si>
    <t>Acquired Finite-Lived Intangible Assets [Line Items]</t>
  </si>
  <si>
    <t>Intangible asset weighted average useful life</t>
  </si>
  <si>
    <t>Maximum</t>
  </si>
  <si>
    <t>10 years</t>
  </si>
  <si>
    <t>Summary of Significant Accounting Policies - Concentration of Credit Risk and Other Risks and Uncertainties (Details) - Customer Concentration Risk</t>
  </si>
  <si>
    <t>Intel Corporation | Sales Revenue</t>
  </si>
  <si>
    <t>Concentration Risk [Line Items]</t>
  </si>
  <si>
    <t>Total revenues attributable to customers greater than 10%</t>
  </si>
  <si>
    <t>19.00%</t>
  </si>
  <si>
    <t>25.90%</t>
  </si>
  <si>
    <t>30.10%</t>
  </si>
  <si>
    <t>Major Customer 1 | Accounts Receivable</t>
  </si>
  <si>
    <t>27.80%</t>
  </si>
  <si>
    <t>24.10%</t>
  </si>
  <si>
    <t>Major Customer 2 | Accounts Receivable</t>
  </si>
  <si>
    <t>13.00%</t>
  </si>
  <si>
    <t>Summary of Significant Accounting Policies - Revenue Recognition (Details) - USD ($) $ in Millions</t>
  </si>
  <si>
    <t>Dec. 26, 2020</t>
  </si>
  <si>
    <t>Dec. 28, 2019</t>
  </si>
  <si>
    <t>Disaggregation of Revenue [Line Items]</t>
  </si>
  <si>
    <t>Remaining performance obligations</t>
  </si>
  <si>
    <t>Contract assets</t>
  </si>
  <si>
    <t>Contract liabilities</t>
  </si>
  <si>
    <t>Revenue recognized on contract liabilities</t>
  </si>
  <si>
    <t>Revenue recognition period</t>
  </si>
  <si>
    <t>3 years</t>
  </si>
  <si>
    <t>Scenario, Forecast</t>
  </si>
  <si>
    <t>Remaining performance obligations expected to be recognized</t>
  </si>
  <si>
    <t>22.30%</t>
  </si>
  <si>
    <t>77.70%</t>
  </si>
  <si>
    <t>Summary of Significant Accounting Policies - Warranty Obligations (Details) - USD ($) $ in Thousands</t>
  </si>
  <si>
    <t>Movement in Standard Product Warranty Accrual [Roll Forward]</t>
  </si>
  <si>
    <t>Warranty Accrual beginning balance</t>
  </si>
  <si>
    <t>Warranty reserve from acquisition-Cascade Microtech</t>
  </si>
  <si>
    <t>Accruals</t>
  </si>
  <si>
    <t>Settlements</t>
  </si>
  <si>
    <t>Warranty Accrual ending balance</t>
  </si>
  <si>
    <t>Summary of Significant Accounting Policies - Restructuring Charges (Details) - USD ($) $ in Thousands</t>
  </si>
  <si>
    <t>3 Months Ended</t>
  </si>
  <si>
    <t>Sep. 29, 2018</t>
  </si>
  <si>
    <t>Mar. 31, 2018</t>
  </si>
  <si>
    <t>Sep. 30, 2017</t>
  </si>
  <si>
    <t>Jul. 01, 2017</t>
  </si>
  <si>
    <t>Apr. 01, 2017</t>
  </si>
  <si>
    <t>Restructuring and Related Activities [Abstract]</t>
  </si>
  <si>
    <t>Restructuring</t>
  </si>
  <si>
    <t>Summary of Significant Accounting Policies - Net Loss per Share (Details) - shares shares in Thousands</t>
  </si>
  <si>
    <t>Weighted-average shares used in computing basic net loss per share (in shares)</t>
  </si>
  <si>
    <t>Add potentially dilutive securities (in shares)</t>
  </si>
  <si>
    <t>Weighted-average shares used in computing basic and diluted net loss per share (in shares)</t>
  </si>
  <si>
    <t>Summary of Significant Accounting Policies - Net Loss Per Share Weighted-Average Dilutive Securities (Details) - shares shares in Thousands</t>
  </si>
  <si>
    <t>Antidilutive Securities Excluded from Computation of Earnings Per Share [Line Items]</t>
  </si>
  <si>
    <t>Potentially dilutive securities (in shares)</t>
  </si>
  <si>
    <t>Options to purchase common stock</t>
  </si>
  <si>
    <t>Restricted stock units</t>
  </si>
  <si>
    <t>Employee stock purchase plan</t>
  </si>
  <si>
    <t>Summary of Significant Accounting Policies - Comprehensive Loss (Details) - USD ($) $ in Thousands</t>
  </si>
  <si>
    <t>Unrealized losses on marketable securities</t>
  </si>
  <si>
    <t>Cumulative translation adjustments</t>
  </si>
  <si>
    <t>Unrealized gains on derivative instruments</t>
  </si>
  <si>
    <t>Balance Sheet Components - Marketable Securities (Details) - USD ($)</t>
  </si>
  <si>
    <t>Debt Securities, Available-for-sale [Abstract]</t>
  </si>
  <si>
    <t>Amortized Cost</t>
  </si>
  <si>
    <t>Gross Unrealized Gains</t>
  </si>
  <si>
    <t>Gross Unrealized Losses</t>
  </si>
  <si>
    <t>Continuous loss position of investments</t>
  </si>
  <si>
    <t>Debt Securities, Available-for-sale, Amortized Cost, Fiscal Year Maturity [Abstract]</t>
  </si>
  <si>
    <t>Due in one year or less - Amortized Cost</t>
  </si>
  <si>
    <t>Due in one year to five years - Amortized Cost</t>
  </si>
  <si>
    <t>Debt Securities, Available-for-sale, Maturity, Fair Value, Rolling Maturity [Abstract]</t>
  </si>
  <si>
    <t>Due in one year or less - Fair Value</t>
  </si>
  <si>
    <t>Due in one year to five years - Fair Value</t>
  </si>
  <si>
    <t>U.S. Treasuries</t>
  </si>
  <si>
    <t>Commercial paper</t>
  </si>
  <si>
    <t>Corporate bonds</t>
  </si>
  <si>
    <t>Certificates of deposit</t>
  </si>
  <si>
    <t>Agency securities (Federal)</t>
  </si>
  <si>
    <t>Balance Sheet Components - Inventory (Details) - USD ($) $ in Thousands</t>
  </si>
  <si>
    <t>Raw materials</t>
  </si>
  <si>
    <t>Work-in-progress</t>
  </si>
  <si>
    <t>Finished goods</t>
  </si>
  <si>
    <t>Inventory, Net</t>
  </si>
  <si>
    <t>Balance Sheet Components - Property Plant and Equipment (Details) - USD ($) $ in Thousands</t>
  </si>
  <si>
    <t>Property, plant and equipment, gross</t>
  </si>
  <si>
    <t>Less: Accumulated depreciation and amortization</t>
  </si>
  <si>
    <t>Property Plant And Equipment Net, Excludes Construction in Progress</t>
  </si>
  <si>
    <t>Construction-in-progress</t>
  </si>
  <si>
    <t>Machinery &amp; Equipment</t>
  </si>
  <si>
    <t>Computer equipment &amp; Software</t>
  </si>
  <si>
    <t>Furniture &amp; Fixtures</t>
  </si>
  <si>
    <t>Leasehold Improvements</t>
  </si>
  <si>
    <t>Balance Sheet Components - Accrued Liabilities (Details) - USD ($) $ in Thousands</t>
  </si>
  <si>
    <t>Accrued Liabilities, Current [Abstract]</t>
  </si>
  <si>
    <t>Accrued compensation and benefits</t>
  </si>
  <si>
    <t>Accrued employee stock purchase plan contributions withheld</t>
  </si>
  <si>
    <t>Accrued warranty</t>
  </si>
  <si>
    <t>Accrued income and other taxes</t>
  </si>
  <si>
    <t>Other accrued expenses</t>
  </si>
  <si>
    <t>Acquisition - Additional Information (Details)</t>
  </si>
  <si>
    <t>Jun. 24, 2016USD ($)$ / sharesshares</t>
  </si>
  <si>
    <t>Dec. 31, 2016USD ($)</t>
  </si>
  <si>
    <t>Dec. 30, 2017USD ($)</t>
  </si>
  <si>
    <t>Business Acquisition [Line Items]</t>
  </si>
  <si>
    <t>Cascade Microtech</t>
  </si>
  <si>
    <t>Business Combination, Pro Forma Information, Revenue of Acquiree since Acquisition Date, Actual</t>
  </si>
  <si>
    <t>Cash paid to acquire business (In USD per share) | $ / shares</t>
  </si>
  <si>
    <t>Fraction of parent shares issued per share of acquiree (ratio)</t>
  </si>
  <si>
    <t>Total acquisition consideration</t>
  </si>
  <si>
    <t>Cash acquired in combination</t>
  </si>
  <si>
    <t>Total stock issued to acquire business (in shares) | shares</t>
  </si>
  <si>
    <t>Market value of hares issued in acquisition, amount</t>
  </si>
  <si>
    <t>Transaction costs related to acquisition</t>
  </si>
  <si>
    <t>Increases (decreases) to pro-forma net income</t>
  </si>
  <si>
    <t>Cascade Microtech | In Process Research and Development</t>
  </si>
  <si>
    <t>Indefinite-lived intangible assets acquired</t>
  </si>
  <si>
    <t>Cascade Microtech | Developed technologies</t>
  </si>
  <si>
    <t>Finite-lived intangible assets acquired</t>
  </si>
  <si>
    <t>Cascade Microtech | Customer relationships</t>
  </si>
  <si>
    <t>Cascade Microtech | Trade name</t>
  </si>
  <si>
    <t>Cascade Microtech | Senior Secured Term Loan</t>
  </si>
  <si>
    <t>Senior secured loan to finance merger</t>
  </si>
  <si>
    <t>Cascade Microtech | Common Stock</t>
  </si>
  <si>
    <t>Cascade Microtech | FormFactor</t>
  </si>
  <si>
    <t>Closing stock price (in USD per share) | $ / shares</t>
  </si>
  <si>
    <t>Cascade Microtech | Former Shareholders of Cascade Microtech</t>
  </si>
  <si>
    <t>Cash paid in acquisition</t>
  </si>
  <si>
    <t>Cascade Microtech | Vested Equity Award Holders</t>
  </si>
  <si>
    <t>Cascade Microtech | Restricted Stock Units</t>
  </si>
  <si>
    <t>Amount over exercise price for shares converted in acquisition (in USD per share) | $ / shares</t>
  </si>
  <si>
    <t>Equity awards granted during period (in shares) | shares</t>
  </si>
  <si>
    <t>Cascade Microtech | Stock Options</t>
  </si>
  <si>
    <t>Options granted during the period (in shares) | shares</t>
  </si>
  <si>
    <t>Acquisition - Assets Acquired and Liabilities Assumed (Details) - USD ($) $ in Thousands</t>
  </si>
  <si>
    <t>Jun. 24, 2016</t>
  </si>
  <si>
    <t>Dec. 26, 2015</t>
  </si>
  <si>
    <t>Business Combination, Recognized Identifiable Assets Acquired and Liabilities Assumed, Assets</t>
  </si>
  <si>
    <t>Business Combination, Recognized Identifiable Assets Acquired and Liabilities Assumed, Liabilities</t>
  </si>
  <si>
    <t>Inventory</t>
  </si>
  <si>
    <t>Property, plant and equipment</t>
  </si>
  <si>
    <t>Other long-term assets</t>
  </si>
  <si>
    <t>Accounts payable and accrued liabilities</t>
  </si>
  <si>
    <t>Other long-term liabilities</t>
  </si>
  <si>
    <t>Total tangible assets acquired and liabilities assumed</t>
  </si>
  <si>
    <t>Intangible assets</t>
  </si>
  <si>
    <t>Total acquisition price</t>
  </si>
  <si>
    <t>Acquisition - Intangible Assets Acquired (Details) - Cascade Microtech - USD ($) $ in Thousands</t>
  </si>
  <si>
    <t>Total intangible assets</t>
  </si>
  <si>
    <t>4 years 1 month 6 days</t>
  </si>
  <si>
    <t>In Process Research and Development</t>
  </si>
  <si>
    <t>Developed technologies</t>
  </si>
  <si>
    <t>4 years 8 months 6 days</t>
  </si>
  <si>
    <t>Customer relationships</t>
  </si>
  <si>
    <t>6 years 9 months 6 days</t>
  </si>
  <si>
    <t>Backlog</t>
  </si>
  <si>
    <t>6 months 6 days</t>
  </si>
  <si>
    <t>Trade name</t>
  </si>
  <si>
    <t>3 years 6 months 6 days</t>
  </si>
  <si>
    <t>Acquisition - Pro Forma Information (Details) - Cascade Microtech $ / shares in Units, $ in Thousands</t>
  </si>
  <si>
    <t>Dec. 31, 2016USD ($)$ / shares</t>
  </si>
  <si>
    <t>Net loss</t>
  </si>
  <si>
    <t>Net loss per share - basic (in dollars per share) | $ / shares</t>
  </si>
  <si>
    <t>Net loss per share - diluted (in dollars per share) | $ / shares</t>
  </si>
  <si>
    <t>Debt - Schedule of Debt (Details) - USD ($) $ in Thousands</t>
  </si>
  <si>
    <t>Term loan</t>
  </si>
  <si>
    <t>Less unamortized issuance costs</t>
  </si>
  <si>
    <t>Debt - Additional Information (Details)</t>
  </si>
  <si>
    <t>Jun. 24, 2016USD ($)</t>
  </si>
  <si>
    <t>Debt to earnings ratio, in year two</t>
  </si>
  <si>
    <t>Minimum fixed charge coverage ratio in years one and two</t>
  </si>
  <si>
    <t>Minimum fixed charge coverage ratio in year three</t>
  </si>
  <si>
    <t>Minimum fixed charge coverage ratio, in year four and thereafter</t>
  </si>
  <si>
    <t>Senior Secured Term Loan</t>
  </si>
  <si>
    <t>Interest payment term</t>
  </si>
  <si>
    <t>Debt principal payable in current year, percentage</t>
  </si>
  <si>
    <t>5.00%</t>
  </si>
  <si>
    <t>Debt principal payable in year two, percentage</t>
  </si>
  <si>
    <t>10.00%</t>
  </si>
  <si>
    <t>Debt principal payable in year three, percentage</t>
  </si>
  <si>
    <t>20.00%</t>
  </si>
  <si>
    <t>Debt principal payable in year four, percentage</t>
  </si>
  <si>
    <t>30.00%</t>
  </si>
  <si>
    <t>Debt principal payable in year five, percentage</t>
  </si>
  <si>
    <t>35.00%</t>
  </si>
  <si>
    <t>Senior Secured Term Loan | LIBOR</t>
  </si>
  <si>
    <t>Basis spread on variable rate</t>
  </si>
  <si>
    <t>2.00%</t>
  </si>
  <si>
    <t>Senior Secured Term Loan | Base Rate</t>
  </si>
  <si>
    <t>1.00%</t>
  </si>
  <si>
    <t>Senior Secured Term Loan | Cascade Microtech</t>
  </si>
  <si>
    <t>Repayments of debt</t>
  </si>
  <si>
    <t>Restructuring Charges (Details) - USD ($) $ in Thousands</t>
  </si>
  <si>
    <t>Restructuring Reserve [Roll Forward]</t>
  </si>
  <si>
    <t>Restructuring reserve, beginning balance</t>
  </si>
  <si>
    <t>Accrual at December 30, 2017</t>
  </si>
  <si>
    <t>Accrual at December 29, 2018</t>
  </si>
  <si>
    <t>Non-cash settlements</t>
  </si>
  <si>
    <t>Restructuring reserve, ending balance</t>
  </si>
  <si>
    <t>Employee Severance and Benefits</t>
  </si>
  <si>
    <t>Contract Termination and Other Costs</t>
  </si>
  <si>
    <t>Impairment of Long-lived Assets - Impairment of Long-lived Assets (Details) - USD ($) $ in Thousands</t>
  </si>
  <si>
    <t>Impairment of Long-lived Assets - Additional Information (Details) - USD ($)</t>
  </si>
  <si>
    <t>Long Lived Assets Held-for-sale [Line Items]</t>
  </si>
  <si>
    <t>Impairment of intangible assets</t>
  </si>
  <si>
    <t>Derivative Financial Instruments - Foreign Currency Derivatives (Details) - Not Designated as Hedging Instrument - Foreign Exchange Forward € in Thousands, ¥ in Thousands, $ in Thousands</t>
  </si>
  <si>
    <t>Dec. 29, 2018EUR (€)</t>
  </si>
  <si>
    <t>Dec. 29, 2018JPY (¥)</t>
  </si>
  <si>
    <t>Derivatives, Fair Value [Line Items]</t>
  </si>
  <si>
    <t>Total USD notional amount of outstanding foreign exchange contracts</t>
  </si>
  <si>
    <t>Foreign exchange forward contracts</t>
  </si>
  <si>
    <t>Sell | Euro</t>
  </si>
  <si>
    <t>Derivative asset contract amount</t>
  </si>
  <si>
    <t>Sell | Japanese Yen</t>
  </si>
  <si>
    <t>Derivative Financial Instruments - Interest Rate Swaps (Details) - USD ($) $ in Thousands</t>
  </si>
  <si>
    <t>Jul. 25, 2016</t>
  </si>
  <si>
    <t>Interest Rate Swap</t>
  </si>
  <si>
    <t>Derivative Instruments, Gain (Loss) [Line Items]</t>
  </si>
  <si>
    <t>Derivative asset</t>
  </si>
  <si>
    <t>Interest Rate Swap | Designated as Hedging Instrument</t>
  </si>
  <si>
    <t>Interest Rate Swap | Designated as Hedging Instrument | Cash Flow Hedging</t>
  </si>
  <si>
    <t>Amount of Gain or (Loss) Recognized in OCI on Derivative (Effective Portion)</t>
  </si>
  <si>
    <t>Interest Rate Swap | Other expense, net | Designated as Hedging Instrument | Cash Flow Hedging</t>
  </si>
  <si>
    <t>Amount of Gain or (Loss) Reclassified from Accumulated OCI into Income (Effective Portion)</t>
  </si>
  <si>
    <t>Amount of Gain or (Loss) Recognized in Income on Derivative (Ineffective Portion )</t>
  </si>
  <si>
    <t>Notional amount</t>
  </si>
  <si>
    <t>Fixed interest rate, derivative</t>
  </si>
  <si>
    <t>2.939%</t>
  </si>
  <si>
    <t>LIBOR | Senior Secured Term Loan</t>
  </si>
  <si>
    <t>Derivative variable rate basis spread</t>
  </si>
  <si>
    <t>Fair Value (Details) - USD ($)</t>
  </si>
  <si>
    <t>Fair Value, Balance Sheet Grouping, Financial Statement Captions [Line Items]</t>
  </si>
  <si>
    <t>Cash equivalents</t>
  </si>
  <si>
    <t>Liabilities measured at fair value</t>
  </si>
  <si>
    <t>Foreign exchange derivative contract</t>
  </si>
  <si>
    <t>Derivative contracts</t>
  </si>
  <si>
    <t>Interest rate swap derivative contracts</t>
  </si>
  <si>
    <t>Money market funds</t>
  </si>
  <si>
    <t>Agency securities</t>
  </si>
  <si>
    <t>Level 1 | Foreign exchange derivative contract</t>
  </si>
  <si>
    <t>Level 1 | Interest rate swap derivative contracts</t>
  </si>
  <si>
    <t>Level 1 | Money market funds</t>
  </si>
  <si>
    <t>Level 1 | U.S. Treasuries</t>
  </si>
  <si>
    <t>Level 1 | Certificates of deposit</t>
  </si>
  <si>
    <t>Level 1 | Agency securities</t>
  </si>
  <si>
    <t>Level 1 | Corporate bonds</t>
  </si>
  <si>
    <t>Level 1 | Commercial paper</t>
  </si>
  <si>
    <t>Level 2 | Foreign exchange derivative contract</t>
  </si>
  <si>
    <t>Level 2 | Interest rate swap derivative contracts</t>
  </si>
  <si>
    <t>Level 2 | Money market funds</t>
  </si>
  <si>
    <t>Level 2 | U.S. Treasuries</t>
  </si>
  <si>
    <t>Level 2 | Certificates of deposit</t>
  </si>
  <si>
    <t>Level 2 | Agency securities</t>
  </si>
  <si>
    <t>Level 2 | Corporate bonds</t>
  </si>
  <si>
    <t>Level 2 | Commercial paper</t>
  </si>
  <si>
    <t>Nonrecurring</t>
  </si>
  <si>
    <t>Assets (liabilities), net</t>
  </si>
  <si>
    <t>Goodwill and Intangible Assets - Goodwill (Details) - USD ($)</t>
  </si>
  <si>
    <t>Goodwill [Roll Forward]</t>
  </si>
  <si>
    <t>Goodwill, beginning balance</t>
  </si>
  <si>
    <t>Additions - Cascade Microtech acquisition</t>
  </si>
  <si>
    <t>Foreign currency translation</t>
  </si>
  <si>
    <t>Goodwill, ending balance</t>
  </si>
  <si>
    <t>Goodwill impairments</t>
  </si>
  <si>
    <t>Probe Cards</t>
  </si>
  <si>
    <t>Systems</t>
  </si>
  <si>
    <t>Goodwill and Intangible Assets - Intangible Assets (Details) - USD ($) $ in Thousands</t>
  </si>
  <si>
    <t>Finite-Lived Intangible Assets [Line Items]</t>
  </si>
  <si>
    <t>Gross</t>
  </si>
  <si>
    <t>Accumulated Amortization</t>
  </si>
  <si>
    <t>Net</t>
  </si>
  <si>
    <t>Existing developed technologies</t>
  </si>
  <si>
    <t>Goodwill and Intangible Assets - Amortization Expense (Details) - USD ($) $ in Thousands</t>
  </si>
  <si>
    <t>Amortization of intangible assets</t>
  </si>
  <si>
    <t>Finite-Lived Intangible Assets, Net, Amortization Expense, Rolling Maturity [Abstract]</t>
  </si>
  <si>
    <t>Cost of Sales</t>
  </si>
  <si>
    <t>Selling, General and Administrative Expenses</t>
  </si>
  <si>
    <t>Goodwill and Intangible Assets - Additional Information (Details) - USD ($)</t>
  </si>
  <si>
    <t>Indefinite-lived Intangible Assets [Line Items]</t>
  </si>
  <si>
    <t>Commitments and Contingencies - Leases (Details) - USD ($) $ in Millions</t>
  </si>
  <si>
    <t>Rent expense</t>
  </si>
  <si>
    <t>Commitments and Contingencies - Operating Leases (Details) $ in Thousands</t>
  </si>
  <si>
    <t>Operating Leases, Future Minimum Payments Due, Fiscal Year Maturity [Abstract]</t>
  </si>
  <si>
    <t>Thereafter</t>
  </si>
  <si>
    <t>Commitments and Contingencies - Legal Matters (Details) $ in Millions</t>
  </si>
  <si>
    <t>Aug. 25, 2017USD ($)</t>
  </si>
  <si>
    <t>California Wage Law</t>
  </si>
  <si>
    <t>Loss Contingencies [Line Items]</t>
  </si>
  <si>
    <t>Amount of settlement</t>
  </si>
  <si>
    <t>Stockholders' Equity - Preferred Stock (Details) - $ / shares</t>
  </si>
  <si>
    <t>Share-based Compensation Arrangement by Share-based Payment Award [Line Items]</t>
  </si>
  <si>
    <t>Preferred Stock</t>
  </si>
  <si>
    <t>Stockholders' Equity - Common Stock (Details) - USD ($)</t>
  </si>
  <si>
    <t>Feb. 28, 2017</t>
  </si>
  <si>
    <t>Apr. 16, 2015</t>
  </si>
  <si>
    <t>Class of Stock [Line Items]</t>
  </si>
  <si>
    <t>Dividends declared and paid</t>
  </si>
  <si>
    <t>Stock repurchased during the period, amount</t>
  </si>
  <si>
    <t>Remaining available for future repurchases</t>
  </si>
  <si>
    <t>Stock repurchase program authorized amount</t>
  </si>
  <si>
    <t>Stock repurchased during the period (in shares)</t>
  </si>
  <si>
    <t>Stockholders' Equity - Equity Incentive Plans (Details) - Equity Incentive Plan</t>
  </si>
  <si>
    <t>Dec. 29, 2018shares</t>
  </si>
  <si>
    <t>Number of shares authorized for issuance (in shares)</t>
  </si>
  <si>
    <t>Shares available for grant (in shares)</t>
  </si>
  <si>
    <t>Stock option vesting period</t>
  </si>
  <si>
    <t>Term of options granted</t>
  </si>
  <si>
    <t>7 years</t>
  </si>
  <si>
    <t>Restricted Stock Units</t>
  </si>
  <si>
    <t>Stockholders' Equity - Stock Options (Details) - Equity Incentive Plan</t>
  </si>
  <si>
    <t>Dec. 29, 2018USD ($)$ / sharesshares</t>
  </si>
  <si>
    <t>Number of Shares</t>
  </si>
  <si>
    <t>Number of Shares, Outstanding (in shares) | shares</t>
  </si>
  <si>
    <t>Number of Shares, Options exercised (in shares) | shares</t>
  </si>
  <si>
    <t>Weighted Average Exercise Price</t>
  </si>
  <si>
    <t>Weighted Average Exercise Price, Outstanding (in USD per share) | $ / shares</t>
  </si>
  <si>
    <t>Weighted Average Exercise Price, Options exercised (in USD per share) | $ / shares</t>
  </si>
  <si>
    <t>Vested and Expected to Vest</t>
  </si>
  <si>
    <t>Number of Shares, Vested and expected to vest (in shares) | shares</t>
  </si>
  <si>
    <t>Weighted Average Exercise Price, Vested and expected to vest (in USD per share) | $ / shares</t>
  </si>
  <si>
    <t>Weighted Average Remaining Contractual Life, Vested and expected to vest</t>
  </si>
  <si>
    <t>3 years 1 month 17 days</t>
  </si>
  <si>
    <t>Aggregate Intrinsic Value, Vested and expected to vest | $</t>
  </si>
  <si>
    <t>Additional Disclosures</t>
  </si>
  <si>
    <t>Number of Shares, Exercisable (in shares) | shares</t>
  </si>
  <si>
    <t>Weighted Average Exercise Price, Exercisable (in USD per share) | $ / shares</t>
  </si>
  <si>
    <t>Weighted Average Remaining Contractual Life, Outstanding</t>
  </si>
  <si>
    <t>Aggregate Intrinsic Value, Outstanding | $</t>
  </si>
  <si>
    <t>Weighted Average Remaining Contractual Life, Exercisable</t>
  </si>
  <si>
    <t>3 years 18 days</t>
  </si>
  <si>
    <t>Aggregate Intrinsic Value, Exercisable | $</t>
  </si>
  <si>
    <t>Stockholders' Equity - Restricted Stock Units (Details) - USD ($) $ / shares in Units, $ in Millions</t>
  </si>
  <si>
    <t>Share-based Compensation Arrangement by Share-based Payment Award, Equity Instruments Other than Options, Nonvested, Weighted Average Grant Date Fair Value [Abstract]</t>
  </si>
  <si>
    <t>Weighted Average Grant Date Fair Value, Granted (in USD per share)</t>
  </si>
  <si>
    <t>Performance Restricted Stock Units</t>
  </si>
  <si>
    <t>Stock options granted (in shares)</t>
  </si>
  <si>
    <t>Equity Incentive Plan | Restricted Stock Units</t>
  </si>
  <si>
    <t>Number of Shares, Restricted stock units, beginning balance (in shares)</t>
  </si>
  <si>
    <t>Number of Shares, Granted (in shares)</t>
  </si>
  <si>
    <t>Number of Shares, Vested (in shares)</t>
  </si>
  <si>
    <t>Number of Shares, Canceled (in shares)</t>
  </si>
  <si>
    <t>Number of Shares, Restricted stock units, ending balance (in shares)</t>
  </si>
  <si>
    <t>Weighted Average Grant Date Fair Value, Restricted stock units, beginning balance (in USD per share)</t>
  </si>
  <si>
    <t>Weighted Average Grant Date Fair Value, Vested (in USD per share)</t>
  </si>
  <si>
    <t>Weighted Average Grant Date Fair Value, Canceled (in USD per share)</t>
  </si>
  <si>
    <t>Weighted Average Grant Date Fair Value, Restricted stock units, ending balance(in USD per share)</t>
  </si>
  <si>
    <t>Minimum | Performance Restricted Stock Units</t>
  </si>
  <si>
    <t>Performance period</t>
  </si>
  <si>
    <t>2 years</t>
  </si>
  <si>
    <t>Maximum | Performance Restricted Stock Units</t>
  </si>
  <si>
    <t>Stockholders' Equity - Employee Stock Purchase Plan (Details)</t>
  </si>
  <si>
    <t>Dec. 29, 2018purchase_period$ / sharesshares</t>
  </si>
  <si>
    <t>Discount from market price, offering date</t>
  </si>
  <si>
    <t>85.00%</t>
  </si>
  <si>
    <t>Employee Stock</t>
  </si>
  <si>
    <t>Number of purchase periods, 12 months offering period | purchase_period</t>
  </si>
  <si>
    <t>Number of purchase periods, 6 months offering period | purchase_period</t>
  </si>
  <si>
    <t>Weighted average exercise price, exercisable (in USD per share) | $ / shares</t>
  </si>
  <si>
    <t>Weighted average discount (in USD per share) | $ / shares</t>
  </si>
  <si>
    <t>Stock-Based Compensation - Stock-based compensation details (Details) - USD ($) $ / shares in Units, $ in Thousands</t>
  </si>
  <si>
    <t>Weighted average grant date per share fair value of RSUs granted</t>
  </si>
  <si>
    <t>Total intrinsic value of stock options exercised</t>
  </si>
  <si>
    <t>Fair value of RSUs vested</t>
  </si>
  <si>
    <t>Equity Incentive Plan | Options to purchase common stock</t>
  </si>
  <si>
    <t>Weighted average grant date per share fair value of stock options granted</t>
  </si>
  <si>
    <t>Stock-Based Compensation - Stock-based Compensation Expense (Details) - Employee Stock - USD ($) $ in Thousands</t>
  </si>
  <si>
    <t>Total stock-based compensation, net of tax</t>
  </si>
  <si>
    <t>Stock-Based Compensation - Unrecognized Stock-Based Compensation (Details) $ in Thousands</t>
  </si>
  <si>
    <t>Stock Options</t>
  </si>
  <si>
    <t>Unrecognized stock-based compensation - options</t>
  </si>
  <si>
    <t>Weighted Average Recognition Period (Years)</t>
  </si>
  <si>
    <t>1 month 6 days</t>
  </si>
  <si>
    <t>Unrecognized stock-based compensation - non-options</t>
  </si>
  <si>
    <t>2 years 1 month 6 days</t>
  </si>
  <si>
    <t>Stock-Based Compensation - Valuation Assumptions (Details)</t>
  </si>
  <si>
    <t>Stock Compensation Plan</t>
  </si>
  <si>
    <t>Dividend yield</t>
  </si>
  <si>
    <t>0.00%</t>
  </si>
  <si>
    <t>Expected volatility</t>
  </si>
  <si>
    <t>43.76%</t>
  </si>
  <si>
    <t>Risk-free interest rate</t>
  </si>
  <si>
    <t>1.57%</t>
  </si>
  <si>
    <t>Expected term (in years)</t>
  </si>
  <si>
    <t>0 years</t>
  </si>
  <si>
    <t>5 years 6 months 6 days</t>
  </si>
  <si>
    <t>Minimum | Employee Stock</t>
  </si>
  <si>
    <t>44.85%</t>
  </si>
  <si>
    <t>46.20%</t>
  </si>
  <si>
    <t>0.83%</t>
  </si>
  <si>
    <t>0.65%</t>
  </si>
  <si>
    <t>0.40%</t>
  </si>
  <si>
    <t>6 months</t>
  </si>
  <si>
    <t>Maximum | Employee Stock</t>
  </si>
  <si>
    <t>48.94%</t>
  </si>
  <si>
    <t>46.33%</t>
  </si>
  <si>
    <t>46.48%</t>
  </si>
  <si>
    <t>2.22%</t>
  </si>
  <si>
    <t>1.15%</t>
  </si>
  <si>
    <t>0.47%</t>
  </si>
  <si>
    <t>Income Taxes - Components of Loss Before Income Taxes (Details) - USD ($) $ in Thousands</t>
  </si>
  <si>
    <t>Income (Loss) from Continuing Operations before Equity Method Investments, Income Taxes, Extraordinary Items, Noncontrolling Interest [Abstract]</t>
  </si>
  <si>
    <t>United States</t>
  </si>
  <si>
    <t>Foreign</t>
  </si>
  <si>
    <t>Income Taxes - Provision for Income Taxes (Details) - USD ($) $ in Thousands</t>
  </si>
  <si>
    <t>Current provision (benefit):</t>
  </si>
  <si>
    <t>Federal</t>
  </si>
  <si>
    <t>State</t>
  </si>
  <si>
    <t>Total current provision (benefit)</t>
  </si>
  <si>
    <t>Deferred provision (benefit):</t>
  </si>
  <si>
    <t>Total deferred provision (benefit)</t>
  </si>
  <si>
    <t>Total provision (benefit) from income taxes</t>
  </si>
  <si>
    <t>Income Taxes - Income Tax Rate Reconciliation (Details) - USD ($) $ in Thousands</t>
  </si>
  <si>
    <t>Federal statutory rate</t>
  </si>
  <si>
    <t>21.00%</t>
  </si>
  <si>
    <t>Income Tax Reconciliation</t>
  </si>
  <si>
    <t>U.S. statutory federal tax rate</t>
  </si>
  <si>
    <t>State taxes, net of federal benefit</t>
  </si>
  <si>
    <t>Research and development credits</t>
  </si>
  <si>
    <t>Foreign taxes at rates different than the U.S.</t>
  </si>
  <si>
    <t>Other permanent differences</t>
  </si>
  <si>
    <t>Global intangible low-taxed income</t>
  </si>
  <si>
    <t>Mandatory deemed repatriation</t>
  </si>
  <si>
    <t>Change in valuation allowance</t>
  </si>
  <si>
    <t>Other</t>
  </si>
  <si>
    <t>Income Taxes - Deferred Tax Assets and Liabilities (Details) - USD ($) $ in Thousands</t>
  </si>
  <si>
    <t>Components of Deferred Tax Assets and Liabilities [Abstract]</t>
  </si>
  <si>
    <t>Tax credits</t>
  </si>
  <si>
    <t>Inventory reserve</t>
  </si>
  <si>
    <t>Other reserves and accruals</t>
  </si>
  <si>
    <t>Non-statutory stock options</t>
  </si>
  <si>
    <t>Depreciation and amortization</t>
  </si>
  <si>
    <t>Net operating loss carryforwards</t>
  </si>
  <si>
    <t>Gross deferred tax assets</t>
  </si>
  <si>
    <t>Valuation allowance</t>
  </si>
  <si>
    <t>Total deferred tax assets</t>
  </si>
  <si>
    <t>Acquired intangibles and fixed assets</t>
  </si>
  <si>
    <t>Unrealized investment gains</t>
  </si>
  <si>
    <t>Tax on undistributed earnings</t>
  </si>
  <si>
    <t>Total deferred tax liabilities</t>
  </si>
  <si>
    <t>Net deferred tax assets</t>
  </si>
  <si>
    <t>Net deferred tax liabilities</t>
  </si>
  <si>
    <t>Decrease in valuation allowance</t>
  </si>
  <si>
    <t>Reduction in deferred tax asset, tax act</t>
  </si>
  <si>
    <t>Income Taxes - Tax Credits and Carryforwards (Details) $ in Thousands</t>
  </si>
  <si>
    <t>California</t>
  </si>
  <si>
    <t>Operating Loss Carryforwards [Line Items]</t>
  </si>
  <si>
    <t>Research credits</t>
  </si>
  <si>
    <t>Oregon</t>
  </si>
  <si>
    <t>Singapore</t>
  </si>
  <si>
    <t>Singapore net operating loss carryforwards</t>
  </si>
  <si>
    <t>Federal research and development tax credit</t>
  </si>
  <si>
    <t>Foreign tax credit carryforwards</t>
  </si>
  <si>
    <t>Alternative minimum tax credits</t>
  </si>
  <si>
    <t>Income Taxes - Undistributed Earnings (Details) - USD ($) $ in Thousands</t>
  </si>
  <si>
    <t>Income Tax Contingency [Line Items]</t>
  </si>
  <si>
    <t>Repatriation of earnings of foreign subsidiaries</t>
  </si>
  <si>
    <t>Deferred tax liabilities on undistributed earnings</t>
  </si>
  <si>
    <t>Non-US</t>
  </si>
  <si>
    <t>Income Taxes - Unrecognized Tax Benefits (Details) - USD ($) $ in Thousands</t>
  </si>
  <si>
    <t>Reconciliation of Unrecognized Tax Benefits, Excluding Amounts Pertaining to Examined Tax Returns [Roll Forward]</t>
  </si>
  <si>
    <t>Unrecognized tax benefit, beginning balance</t>
  </si>
  <si>
    <t>Additions based on tax positions related to the current year</t>
  </si>
  <si>
    <t>Additions based on tax positions from prior years</t>
  </si>
  <si>
    <t>Reductions for tax positions of prior years</t>
  </si>
  <si>
    <t>Reductions due to lapse of the applicable statute of limitations</t>
  </si>
  <si>
    <t>Unrecognized tax benefit, ending balance</t>
  </si>
  <si>
    <t>Interest and penalties recognized as a component of Provision (benefit) for income taxes</t>
  </si>
  <si>
    <t>Interest and penalties accrued at period end</t>
  </si>
  <si>
    <t>Tax-effected unrecognized tax benefits</t>
  </si>
  <si>
    <t>Income Taxes - Tax Cuts and Jobs Act of 2017 (Details) - USD ($) $ in Thousands</t>
  </si>
  <si>
    <t>Release of valuation allowance</t>
  </si>
  <si>
    <t>Provisional income inclusion for deemed repatriation</t>
  </si>
  <si>
    <t>Employee Benefit Plans (Details) $ in Millions</t>
  </si>
  <si>
    <t>Dec. 29, 2018USD ($)plan</t>
  </si>
  <si>
    <t>Number of benefit plans | plan</t>
  </si>
  <si>
    <t>Cost recognized under defined contribution plans | $</t>
  </si>
  <si>
    <t>Segments and Geographic Information - Operating Results By Segment (Details) $ in Thousands</t>
  </si>
  <si>
    <t>Jun. 23, 2016segment</t>
  </si>
  <si>
    <t>Sep. 29, 2018USD ($)</t>
  </si>
  <si>
    <t>Jun. 30, 2018USD ($)</t>
  </si>
  <si>
    <t>Mar. 31, 2018USD ($)</t>
  </si>
  <si>
    <t>Sep. 30, 2017USD ($)</t>
  </si>
  <si>
    <t>Jul. 01, 2017USD ($)</t>
  </si>
  <si>
    <t>Apr. 01, 2017USD ($)</t>
  </si>
  <si>
    <t>Dec. 29, 2018USD ($)segment</t>
  </si>
  <si>
    <t>Number of reportable segments | segment</t>
  </si>
  <si>
    <t>Segment Reporting Information [Line Items]</t>
  </si>
  <si>
    <t>Gross margin</t>
  </si>
  <si>
    <t>39.70%</t>
  </si>
  <si>
    <t>39.30%</t>
  </si>
  <si>
    <t>26.70%</t>
  </si>
  <si>
    <t>Operating Segments | Probe Cards</t>
  </si>
  <si>
    <t>43.10%</t>
  </si>
  <si>
    <t>35.90%</t>
  </si>
  <si>
    <t>Operating Segments | Systems</t>
  </si>
  <si>
    <t>49.30%</t>
  </si>
  <si>
    <t>49.80%</t>
  </si>
  <si>
    <t>52.10%</t>
  </si>
  <si>
    <t>Corporate and Other</t>
  </si>
  <si>
    <t>Segments and Geographic Information - Revenue by Country (Details) - Geographic Concentration Risk - Sales Revenue</t>
  </si>
  <si>
    <t>Product Information [Line Items]</t>
  </si>
  <si>
    <t>Total Revenues</t>
  </si>
  <si>
    <t>100.00%</t>
  </si>
  <si>
    <t>25.20%</t>
  </si>
  <si>
    <t>34.00%</t>
  </si>
  <si>
    <t>33.30%</t>
  </si>
  <si>
    <t>Taiwan</t>
  </si>
  <si>
    <t>20.30%</t>
  </si>
  <si>
    <t>17.70%</t>
  </si>
  <si>
    <t>14.90%</t>
  </si>
  <si>
    <t>South Korea</t>
  </si>
  <si>
    <t>17.20%</t>
  </si>
  <si>
    <t>17.10%</t>
  </si>
  <si>
    <t>China</t>
  </si>
  <si>
    <t>14.70%</t>
  </si>
  <si>
    <t>11.10%</t>
  </si>
  <si>
    <t>7.40%</t>
  </si>
  <si>
    <t>Japan</t>
  </si>
  <si>
    <t>9.40%</t>
  </si>
  <si>
    <t>8.10%</t>
  </si>
  <si>
    <t>Europe</t>
  </si>
  <si>
    <t>7.50%</t>
  </si>
  <si>
    <t>8.20%</t>
  </si>
  <si>
    <t>12.90%</t>
  </si>
  <si>
    <t>Asia-Pacific</t>
  </si>
  <si>
    <t>4.90%</t>
  </si>
  <si>
    <t>5.50%</t>
  </si>
  <si>
    <t>4.00%</t>
  </si>
  <si>
    <t>Rest of the world</t>
  </si>
  <si>
    <t>0.80%</t>
  </si>
  <si>
    <t>0.50%</t>
  </si>
  <si>
    <t>Segments and Geographic Information - Revenue by Product Group (Details) - USD ($) $ in Thousands</t>
  </si>
  <si>
    <t>Revenue from External Customers [Line Items]</t>
  </si>
  <si>
    <t>Foundry &amp; Logic</t>
  </si>
  <si>
    <t>DRAM</t>
  </si>
  <si>
    <t>Flash</t>
  </si>
  <si>
    <t>Segments and Geographic Information - Revenue by Timing of Recognition (Details) - USD ($) $ in Thousands</t>
  </si>
  <si>
    <t>Revenue, Remaining Performance Obligation, Expected Timing of Satisfaction [Line Items]</t>
  </si>
  <si>
    <t>Products transferred at a point in time</t>
  </si>
  <si>
    <t>Services transferred over time</t>
  </si>
  <si>
    <t>Probe Cards | Products transferred at a point in time</t>
  </si>
  <si>
    <t>Probe Cards | Services transferred over time</t>
  </si>
  <si>
    <t>Systems | Products transferred at a point in time</t>
  </si>
  <si>
    <t>Systems | Services transferred over time</t>
  </si>
  <si>
    <t>Segments and Geographic Information - Long-Lived Assets by Geographical Location (Details) - USD ($) $ in Thousands</t>
  </si>
  <si>
    <t>Long-Lived Assets [Line Items]</t>
  </si>
  <si>
    <t>Long-lived assets</t>
  </si>
  <si>
    <t>Selected Quarterly Financial Data (Unaudited) (Details) - USD ($) $ / shares in Units, shares in Thousands, $ in Thousands</t>
  </si>
  <si>
    <t>Quarterly Financial Data [Abstract]</t>
  </si>
  <si>
    <t>Operating income</t>
  </si>
  <si>
    <t>Condensed Income Statements, Captions [Line Items]</t>
  </si>
  <si>
    <t>Benefit from U.S. tax reform</t>
  </si>
  <si>
    <t>Benefit for income taxes</t>
  </si>
  <si>
    <t>Alternative Minimum Tax Credit</t>
  </si>
  <si>
    <t>New Accounting Pronouncements (Details) - USD ($) $ in Thousands</t>
  </si>
  <si>
    <t>Dec. 30, 2018</t>
  </si>
  <si>
    <t>Cash and cash equivalents as previously reported in the Condensed Consolidated Statements of Cash Flows</t>
  </si>
  <si>
    <t>Current assets - Restricted cash</t>
  </si>
  <si>
    <t>Cash, cash equivalents and restricted cash as currently reported in the Condensed Consolidated Statements of Cash Flows</t>
  </si>
  <si>
    <t>Subsequent Event | Minimum</t>
  </si>
  <si>
    <t>New Accounting Pronouncements or Change in Accounting Principle [Line Items]</t>
  </si>
  <si>
    <t>Right-of-use assets</t>
  </si>
  <si>
    <t>Lease liabilities</t>
  </si>
  <si>
    <t>Subsequent Event | Maximum</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 &quot;#,##0_);_(&quot;€ &quot;(#,##0)" numFmtId="170"/>
    <numFmt formatCode="_(&quot;¥ &quot;#,##0_);_(&quot;¥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3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74478445</v>
      </c>
    </row>
    <row r="16" spans="1:4">
      <c r="A16" s="4" t="s">
        <v>25</v>
      </c>
      <c r="B16" s="4" t="s">
        <v>26</v>
      </c>
    </row>
    <row r="17" spans="1:4">
      <c r="A17" s="4" t="s">
        <v>27</v>
      </c>
      <c r="B17" s="4" t="s">
        <v>26</v>
      </c>
    </row>
    <row r="18" spans="1:4">
      <c r="A18" s="4" t="s">
        <v>28</v>
      </c>
      <c r="B18" s="4" t="s">
        <v>29</v>
      </c>
    </row>
    <row r="19" spans="1:4">
      <c r="A19" s="4" t="s">
        <v>30</v>
      </c>
      <c r="D19" s="6" t="n">
        <v>498775456</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33</v>
      </c>
      <c r="D1" s="2" t="s">
        <v>81</v>
      </c>
    </row>
    <row r="2" spans="1:4">
      <c r="A2" s="3" t="s">
        <v>975</v>
      </c>
    </row>
    <row r="3" spans="1:4">
      <c r="A3" s="4" t="s">
        <v>976</v>
      </c>
      <c r="B3" s="6" t="n">
        <v>310908</v>
      </c>
      <c r="C3" s="6" t="n">
        <v>334158</v>
      </c>
      <c r="D3" s="6" t="n">
        <v>357281</v>
      </c>
    </row>
    <row r="4" spans="1:4">
      <c r="A4" s="4" t="s">
        <v>831</v>
      </c>
    </row>
    <row r="5" spans="1:4">
      <c r="A5" s="3" t="s">
        <v>975</v>
      </c>
    </row>
    <row r="6" spans="1:4">
      <c r="A6" s="4" t="s">
        <v>976</v>
      </c>
      <c r="B6" s="5" t="n">
        <v>280405</v>
      </c>
      <c r="C6" s="5" t="n">
        <v>299574</v>
      </c>
      <c r="D6" s="5" t="n">
        <v>323369</v>
      </c>
    </row>
    <row r="7" spans="1:4">
      <c r="A7" s="4" t="s">
        <v>950</v>
      </c>
    </row>
    <row r="8" spans="1:4">
      <c r="A8" s="3" t="s">
        <v>975</v>
      </c>
    </row>
    <row r="9" spans="1:4">
      <c r="A9" s="4" t="s">
        <v>976</v>
      </c>
      <c r="B9" s="5" t="n">
        <v>26118</v>
      </c>
      <c r="C9" s="5" t="n">
        <v>30922</v>
      </c>
      <c r="D9" s="5" t="n">
        <v>30903</v>
      </c>
    </row>
    <row r="10" spans="1:4">
      <c r="A10" s="4" t="s">
        <v>954</v>
      </c>
    </row>
    <row r="11" spans="1:4">
      <c r="A11" s="3" t="s">
        <v>975</v>
      </c>
    </row>
    <row r="12" spans="1:4">
      <c r="A12" s="4" t="s">
        <v>976</v>
      </c>
      <c r="B12" s="6" t="n">
        <v>4385</v>
      </c>
      <c r="C12" s="6" t="n">
        <v>3662</v>
      </c>
      <c r="D12" s="6" t="n">
        <v>30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978</v>
      </c>
    </row>
    <row r="4" spans="1:12">
      <c r="A4" s="4" t="s">
        <v>83</v>
      </c>
      <c r="B4" s="6" t="n">
        <v>140887</v>
      </c>
      <c r="C4" s="6" t="n">
        <v>134989</v>
      </c>
      <c r="D4" s="6" t="n">
        <v>135509</v>
      </c>
      <c r="E4" s="6" t="n">
        <v>118290</v>
      </c>
      <c r="F4" s="6" t="n">
        <v>131901</v>
      </c>
      <c r="G4" s="6" t="n">
        <v>143735</v>
      </c>
      <c r="H4" s="6" t="n">
        <v>143976</v>
      </c>
      <c r="I4" s="6" t="n">
        <v>128829</v>
      </c>
      <c r="J4" s="6" t="n">
        <v>529675</v>
      </c>
      <c r="K4" s="6" t="n">
        <v>548441</v>
      </c>
      <c r="L4" s="6" t="n">
        <v>383881</v>
      </c>
    </row>
    <row r="5" spans="1:12">
      <c r="A5" s="4" t="s">
        <v>84</v>
      </c>
      <c r="B5" s="5" t="n">
        <v>84865</v>
      </c>
      <c r="C5" s="5" t="n">
        <v>82019</v>
      </c>
      <c r="D5" s="5" t="n">
        <v>79291</v>
      </c>
      <c r="E5" s="5" t="n">
        <v>73161</v>
      </c>
      <c r="F5" s="5" t="n">
        <v>83272</v>
      </c>
      <c r="G5" s="5" t="n">
        <v>86105</v>
      </c>
      <c r="H5" s="5" t="n">
        <v>82209</v>
      </c>
      <c r="I5" s="5" t="n">
        <v>81258</v>
      </c>
      <c r="J5" s="5" t="n">
        <v>319336</v>
      </c>
      <c r="K5" s="5" t="n">
        <v>332844</v>
      </c>
      <c r="L5" s="5" t="n">
        <v>281199</v>
      </c>
    </row>
    <row r="6" spans="1:12">
      <c r="A6" s="4" t="s">
        <v>85</v>
      </c>
      <c r="B6" s="5" t="n">
        <v>56022</v>
      </c>
      <c r="C6" s="5" t="n">
        <v>52970</v>
      </c>
      <c r="D6" s="5" t="n">
        <v>56218</v>
      </c>
      <c r="E6" s="5" t="n">
        <v>45129</v>
      </c>
      <c r="F6" s="5" t="n">
        <v>48629</v>
      </c>
      <c r="G6" s="5" t="n">
        <v>57630</v>
      </c>
      <c r="H6" s="5" t="n">
        <v>61767</v>
      </c>
      <c r="I6" s="5" t="n">
        <v>47571</v>
      </c>
      <c r="J6" s="5" t="n">
        <v>210339</v>
      </c>
      <c r="K6" s="5" t="n">
        <v>215597</v>
      </c>
      <c r="L6" s="5" t="n">
        <v>102682</v>
      </c>
    </row>
    <row r="7" spans="1:12">
      <c r="A7" s="3" t="s">
        <v>86</v>
      </c>
    </row>
    <row r="8" spans="1:12">
      <c r="A8" s="4" t="s">
        <v>87</v>
      </c>
      <c r="B8" s="5" t="n">
        <v>18398</v>
      </c>
      <c r="C8" s="5" t="n">
        <v>18857</v>
      </c>
      <c r="D8" s="5" t="n">
        <v>19675</v>
      </c>
      <c r="E8" s="5" t="n">
        <v>18046</v>
      </c>
      <c r="F8" s="5" t="n">
        <v>18513</v>
      </c>
      <c r="G8" s="5" t="n">
        <v>19338</v>
      </c>
      <c r="H8" s="5" t="n">
        <v>18542</v>
      </c>
      <c r="I8" s="5" t="n">
        <v>17414</v>
      </c>
      <c r="J8" s="5" t="n">
        <v>74976</v>
      </c>
      <c r="K8" s="5" t="n">
        <v>73807</v>
      </c>
      <c r="L8" s="5" t="n">
        <v>57453</v>
      </c>
    </row>
    <row r="9" spans="1:12">
      <c r="A9" s="4" t="s">
        <v>88</v>
      </c>
      <c r="B9" s="5" t="n">
        <v>25668</v>
      </c>
      <c r="C9" s="5" t="n">
        <v>24745</v>
      </c>
      <c r="D9" s="5" t="n">
        <v>25232</v>
      </c>
      <c r="E9" s="5" t="n">
        <v>23449</v>
      </c>
      <c r="F9" s="5" t="n">
        <v>24238</v>
      </c>
      <c r="G9" s="5" t="n">
        <v>24010</v>
      </c>
      <c r="H9" s="5" t="n">
        <v>23602</v>
      </c>
      <c r="I9" s="5" t="n">
        <v>22829</v>
      </c>
      <c r="J9" s="5" t="n">
        <v>99094</v>
      </c>
      <c r="K9" s="5" t="n">
        <v>94679</v>
      </c>
      <c r="L9" s="5" t="n">
        <v>73444</v>
      </c>
    </row>
    <row r="10" spans="1:12">
      <c r="A10" s="4" t="s">
        <v>477</v>
      </c>
      <c r="B10" s="5" t="n">
        <v>160</v>
      </c>
      <c r="C10" s="5" t="n">
        <v>0</v>
      </c>
      <c r="D10" s="5" t="n">
        <v>0</v>
      </c>
      <c r="E10" s="5" t="n">
        <v>0</v>
      </c>
      <c r="F10" s="5" t="n">
        <v>481</v>
      </c>
      <c r="G10" s="5" t="n">
        <v>16</v>
      </c>
      <c r="H10" s="5" t="n">
        <v>44</v>
      </c>
      <c r="I10" s="5" t="n">
        <v>269</v>
      </c>
      <c r="J10" s="5" t="n">
        <v>160</v>
      </c>
      <c r="K10" s="5" t="n">
        <v>810</v>
      </c>
      <c r="L10" s="5" t="n">
        <v>7288</v>
      </c>
    </row>
    <row r="11" spans="1:12">
      <c r="A11" s="4" t="s">
        <v>90</v>
      </c>
      <c r="B11" s="5" t="n">
        <v>44226</v>
      </c>
      <c r="C11" s="5" t="n">
        <v>43602</v>
      </c>
      <c r="D11" s="5" t="n">
        <v>44907</v>
      </c>
      <c r="E11" s="5" t="n">
        <v>41495</v>
      </c>
      <c r="F11" s="5" t="n">
        <v>43232</v>
      </c>
      <c r="G11" s="5" t="n">
        <v>43364</v>
      </c>
      <c r="H11" s="5" t="n">
        <v>42188</v>
      </c>
      <c r="I11" s="5" t="n">
        <v>40512</v>
      </c>
      <c r="J11" s="5" t="n">
        <v>174230</v>
      </c>
      <c r="K11" s="5" t="n">
        <v>169296</v>
      </c>
      <c r="L11" s="5" t="n">
        <v>150589</v>
      </c>
    </row>
    <row r="12" spans="1:12">
      <c r="A12" s="4" t="s">
        <v>979</v>
      </c>
      <c r="B12" s="5" t="n">
        <v>11796</v>
      </c>
      <c r="C12" s="5" t="n">
        <v>9368</v>
      </c>
      <c r="D12" s="5" t="n">
        <v>11311</v>
      </c>
      <c r="E12" s="5" t="n">
        <v>3634</v>
      </c>
      <c r="F12" s="5" t="n">
        <v>5397</v>
      </c>
      <c r="G12" s="5" t="n">
        <v>14266</v>
      </c>
      <c r="H12" s="5" t="n">
        <v>19579</v>
      </c>
      <c r="I12" s="5" t="n">
        <v>7059</v>
      </c>
      <c r="J12" s="5" t="n">
        <v>36109</v>
      </c>
      <c r="K12" s="5" t="n">
        <v>46301</v>
      </c>
      <c r="L12" s="5" t="n">
        <v>-47907</v>
      </c>
    </row>
    <row r="13" spans="1:12">
      <c r="A13" s="4" t="s">
        <v>92</v>
      </c>
      <c r="B13" s="5" t="n">
        <v>404</v>
      </c>
      <c r="C13" s="5" t="n">
        <v>369</v>
      </c>
      <c r="D13" s="5" t="n">
        <v>326</v>
      </c>
      <c r="E13" s="5" t="n">
        <v>257</v>
      </c>
      <c r="F13" s="5" t="n">
        <v>264</v>
      </c>
      <c r="G13" s="5" t="n">
        <v>123</v>
      </c>
      <c r="H13" s="5" t="n">
        <v>93</v>
      </c>
      <c r="I13" s="5" t="n">
        <v>67</v>
      </c>
      <c r="J13" s="5" t="n">
        <v>1356</v>
      </c>
      <c r="K13" s="5" t="n">
        <v>548</v>
      </c>
      <c r="L13" s="5" t="n">
        <v>327</v>
      </c>
    </row>
    <row r="14" spans="1:12">
      <c r="A14" s="4" t="s">
        <v>93</v>
      </c>
      <c r="B14" s="5" t="n">
        <v>-660</v>
      </c>
      <c r="C14" s="5" t="n">
        <v>-777</v>
      </c>
      <c r="D14" s="5" t="n">
        <v>-910</v>
      </c>
      <c r="E14" s="5" t="n">
        <v>-967</v>
      </c>
      <c r="F14" s="5" t="n">
        <v>-1045</v>
      </c>
      <c r="G14" s="5" t="n">
        <v>-1109</v>
      </c>
      <c r="H14" s="5" t="n">
        <v>-1162</v>
      </c>
      <c r="I14" s="5" t="n">
        <v>-1174</v>
      </c>
      <c r="J14" s="5" t="n">
        <v>-3314</v>
      </c>
      <c r="K14" s="5" t="n">
        <v>-4491</v>
      </c>
      <c r="L14" s="5" t="n">
        <v>-2391</v>
      </c>
    </row>
    <row r="15" spans="1:12">
      <c r="A15" s="4" t="s">
        <v>94</v>
      </c>
      <c r="B15" s="5" t="n">
        <v>117</v>
      </c>
      <c r="C15" s="5" t="n">
        <v>121</v>
      </c>
      <c r="D15" s="5" t="n">
        <v>50</v>
      </c>
      <c r="E15" s="5" t="n">
        <v>-512</v>
      </c>
      <c r="F15" s="5" t="n">
        <v>-170</v>
      </c>
      <c r="G15" s="5" t="n">
        <v>311</v>
      </c>
      <c r="H15" s="5" t="n">
        <v>107</v>
      </c>
      <c r="I15" s="5" t="n">
        <v>-400</v>
      </c>
      <c r="J15" s="5" t="n">
        <v>-224</v>
      </c>
      <c r="K15" s="5" t="n">
        <v>-152</v>
      </c>
      <c r="L15" s="5" t="n">
        <v>-224</v>
      </c>
    </row>
    <row r="16" spans="1:12">
      <c r="A16" s="4" t="s">
        <v>95</v>
      </c>
      <c r="B16" s="5" t="n">
        <v>11657</v>
      </c>
      <c r="C16" s="5" t="n">
        <v>9081</v>
      </c>
      <c r="D16" s="5" t="n">
        <v>10777</v>
      </c>
      <c r="E16" s="5" t="n">
        <v>2412</v>
      </c>
      <c r="F16" s="5" t="n">
        <v>4446</v>
      </c>
      <c r="G16" s="5" t="n">
        <v>13591</v>
      </c>
      <c r="H16" s="5" t="n">
        <v>18617</v>
      </c>
      <c r="I16" s="5" t="n">
        <v>5552</v>
      </c>
      <c r="J16" s="5" t="n">
        <v>33927</v>
      </c>
      <c r="K16" s="5" t="n">
        <v>42206</v>
      </c>
      <c r="L16" s="5" t="n">
        <v>-50195</v>
      </c>
    </row>
    <row r="17" spans="1:12">
      <c r="A17" s="4" t="s">
        <v>96</v>
      </c>
      <c r="B17" s="5" t="n">
        <v>-73443</v>
      </c>
      <c r="C17" s="5" t="n">
        <v>1393</v>
      </c>
      <c r="D17" s="5" t="n">
        <v>1654</v>
      </c>
      <c r="E17" s="5" t="n">
        <v>287</v>
      </c>
      <c r="F17" s="5" t="n">
        <v>-1142</v>
      </c>
      <c r="G17" s="5" t="n">
        <v>1028</v>
      </c>
      <c r="H17" s="5" t="n">
        <v>1040</v>
      </c>
      <c r="I17" s="5" t="n">
        <v>367</v>
      </c>
      <c r="J17" s="5" t="n">
        <v>-70109</v>
      </c>
      <c r="K17" s="5" t="n">
        <v>1293</v>
      </c>
      <c r="L17" s="5" t="n">
        <v>-43638</v>
      </c>
    </row>
    <row r="18" spans="1:12">
      <c r="A18" s="4" t="s">
        <v>97</v>
      </c>
      <c r="B18" s="6" t="n">
        <v>85100</v>
      </c>
      <c r="C18" s="6" t="n">
        <v>7688</v>
      </c>
      <c r="D18" s="6" t="n">
        <v>9123</v>
      </c>
      <c r="E18" s="6" t="n">
        <v>2125</v>
      </c>
      <c r="F18" s="6" t="n">
        <v>5588</v>
      </c>
      <c r="G18" s="6" t="n">
        <v>12563</v>
      </c>
      <c r="H18" s="6" t="n">
        <v>17577</v>
      </c>
      <c r="I18" s="6" t="n">
        <v>5185</v>
      </c>
      <c r="J18" s="6" t="n">
        <v>104036</v>
      </c>
      <c r="K18" s="6" t="n">
        <v>40913</v>
      </c>
      <c r="L18" s="6" t="n">
        <v>-6557</v>
      </c>
    </row>
    <row r="19" spans="1:12">
      <c r="A19" s="3" t="s">
        <v>98</v>
      </c>
    </row>
    <row r="20" spans="1:12">
      <c r="A20" s="4" t="s">
        <v>99</v>
      </c>
      <c r="B20" s="8" t="n">
        <v>1.15</v>
      </c>
      <c r="C20" s="8" t="n">
        <v>0.1</v>
      </c>
      <c r="D20" s="8" t="n">
        <v>0.12</v>
      </c>
      <c r="E20" s="8" t="n">
        <v>0.03</v>
      </c>
      <c r="F20" s="8" t="n">
        <v>0.08</v>
      </c>
      <c r="G20" s="8" t="n">
        <v>0.17</v>
      </c>
      <c r="H20" s="8" t="n">
        <v>0.24</v>
      </c>
      <c r="I20" s="8" t="n">
        <v>0.07000000000000001</v>
      </c>
      <c r="J20" s="8" t="n">
        <v>1.42</v>
      </c>
      <c r="K20" s="8" t="n">
        <v>0.57</v>
      </c>
      <c r="L20" s="8" t="n">
        <v>-0.1</v>
      </c>
    </row>
    <row r="21" spans="1:12">
      <c r="A21" s="4" t="s">
        <v>100</v>
      </c>
      <c r="B21" s="8" t="n">
        <v>1.13</v>
      </c>
      <c r="C21" s="8" t="n">
        <v>0.1</v>
      </c>
      <c r="D21" s="8" t="n">
        <v>0.12</v>
      </c>
      <c r="E21" s="8" t="n">
        <v>0.03</v>
      </c>
      <c r="F21" s="8" t="n">
        <v>0.07000000000000001</v>
      </c>
      <c r="G21" s="8" t="n">
        <v>0.17</v>
      </c>
      <c r="H21" s="8" t="n">
        <v>0.24</v>
      </c>
      <c r="I21" s="8" t="n">
        <v>0.07000000000000001</v>
      </c>
      <c r="J21" s="8" t="n">
        <v>1.38</v>
      </c>
      <c r="K21" s="8" t="n">
        <v>0.55</v>
      </c>
      <c r="L21" s="8" t="n">
        <v>-0.1</v>
      </c>
    </row>
    <row r="22" spans="1:12">
      <c r="A22" s="3" t="s">
        <v>101</v>
      </c>
    </row>
    <row r="23" spans="1:12">
      <c r="A23" s="4" t="s">
        <v>102</v>
      </c>
      <c r="B23" s="5" t="n">
        <v>74108</v>
      </c>
      <c r="C23" s="5" t="n">
        <v>73837</v>
      </c>
      <c r="D23" s="5" t="n">
        <v>73157</v>
      </c>
      <c r="E23" s="5" t="n">
        <v>72826</v>
      </c>
      <c r="F23" s="5" t="n">
        <v>72846</v>
      </c>
      <c r="G23" s="5" t="n">
        <v>72651</v>
      </c>
      <c r="H23" s="5" t="n">
        <v>72200</v>
      </c>
      <c r="I23" s="5" t="n">
        <v>71423</v>
      </c>
      <c r="J23" s="5" t="n">
        <v>73482</v>
      </c>
      <c r="K23" s="5" t="n">
        <v>72292</v>
      </c>
      <c r="L23" s="5" t="n">
        <v>64941</v>
      </c>
    </row>
    <row r="24" spans="1:12">
      <c r="A24" s="4" t="s">
        <v>103</v>
      </c>
      <c r="B24" s="5" t="n">
        <v>75416</v>
      </c>
      <c r="C24" s="5" t="n">
        <v>74962</v>
      </c>
      <c r="D24" s="5" t="n">
        <v>74533</v>
      </c>
      <c r="E24" s="5" t="n">
        <v>74342</v>
      </c>
      <c r="F24" s="5" t="n">
        <v>74756</v>
      </c>
      <c r="G24" s="5" t="n">
        <v>73885</v>
      </c>
      <c r="H24" s="5" t="n">
        <v>73539</v>
      </c>
      <c r="I24" s="5" t="n">
        <v>72922</v>
      </c>
      <c r="J24" s="5" t="n">
        <v>75182</v>
      </c>
      <c r="K24" s="5" t="n">
        <v>74239</v>
      </c>
      <c r="L24" s="5" t="n">
        <v>64941</v>
      </c>
    </row>
    <row r="25" spans="1:12">
      <c r="A25" s="3" t="s">
        <v>980</v>
      </c>
    </row>
    <row r="26" spans="1:12">
      <c r="A26" s="4" t="s">
        <v>871</v>
      </c>
      <c r="B26" s="6" t="n">
        <v>75800</v>
      </c>
      <c r="J26" s="6" t="n">
        <v>75800</v>
      </c>
    </row>
    <row r="27" spans="1:12">
      <c r="A27" s="4" t="s">
        <v>981</v>
      </c>
      <c r="F27" s="6" t="n">
        <v>700</v>
      </c>
    </row>
    <row r="28" spans="1:12">
      <c r="A28" s="4" t="s">
        <v>982</v>
      </c>
      <c r="B28" s="6" t="n">
        <v>73443</v>
      </c>
      <c r="C28" s="6" t="n">
        <v>-1393</v>
      </c>
      <c r="D28" s="6" t="n">
        <v>-1654</v>
      </c>
      <c r="E28" s="6" t="n">
        <v>-287</v>
      </c>
      <c r="F28" s="5" t="n">
        <v>1142</v>
      </c>
      <c r="G28" s="6" t="n">
        <v>-1028</v>
      </c>
      <c r="H28" s="6" t="n">
        <v>-1040</v>
      </c>
      <c r="I28" s="6" t="n">
        <v>-367</v>
      </c>
      <c r="J28" s="6" t="n">
        <v>70109</v>
      </c>
      <c r="K28" s="6" t="n">
        <v>-1293</v>
      </c>
      <c r="L28" s="6" t="n">
        <v>43638</v>
      </c>
    </row>
    <row r="29" spans="1:12">
      <c r="A29" s="4" t="s">
        <v>983</v>
      </c>
    </row>
    <row r="30" spans="1:12">
      <c r="A30" s="3" t="s">
        <v>86</v>
      </c>
    </row>
    <row r="31" spans="1:12">
      <c r="A31" s="4" t="s">
        <v>96</v>
      </c>
      <c r="F31" s="5" t="n">
        <v>-800</v>
      </c>
    </row>
    <row r="32" spans="1:12">
      <c r="A32" s="3" t="s">
        <v>980</v>
      </c>
    </row>
    <row r="33" spans="1:12">
      <c r="A33" s="4" t="s">
        <v>982</v>
      </c>
      <c r="F33" s="6" t="n">
        <v>8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985</v>
      </c>
      <c r="C1" s="2" t="s">
        <v>2</v>
      </c>
      <c r="D1" s="2" t="s">
        <v>33</v>
      </c>
      <c r="E1" s="2" t="s">
        <v>81</v>
      </c>
      <c r="F1" s="2" t="s">
        <v>566</v>
      </c>
    </row>
    <row r="2" spans="1:6">
      <c r="A2" s="3" t="s">
        <v>208</v>
      </c>
    </row>
    <row r="3" spans="1:6">
      <c r="A3" s="4" t="s">
        <v>986</v>
      </c>
      <c r="C3" s="6" t="n">
        <v>98472</v>
      </c>
      <c r="D3" s="6" t="n">
        <v>91184</v>
      </c>
      <c r="E3" s="6" t="n">
        <v>101408</v>
      </c>
    </row>
    <row r="4" spans="1:6">
      <c r="A4" s="4" t="s">
        <v>987</v>
      </c>
      <c r="C4" s="5" t="n">
        <v>849</v>
      </c>
      <c r="D4" s="5" t="n">
        <v>372</v>
      </c>
      <c r="E4" s="5" t="n">
        <v>106</v>
      </c>
    </row>
    <row r="5" spans="1:6">
      <c r="A5" s="4" t="s">
        <v>39</v>
      </c>
      <c r="C5" s="5" t="n">
        <v>1225</v>
      </c>
      <c r="D5" s="5" t="n">
        <v>1170</v>
      </c>
      <c r="E5" s="5" t="n">
        <v>1082</v>
      </c>
    </row>
    <row r="6" spans="1:6">
      <c r="A6" s="4" t="s">
        <v>988</v>
      </c>
      <c r="C6" s="6" t="n">
        <v>100546</v>
      </c>
      <c r="D6" s="6" t="n">
        <v>92726</v>
      </c>
      <c r="E6" s="6" t="n">
        <v>102596</v>
      </c>
      <c r="F6" s="6" t="n">
        <v>146699</v>
      </c>
    </row>
    <row r="7" spans="1:6">
      <c r="A7" s="4" t="s">
        <v>989</v>
      </c>
    </row>
    <row r="8" spans="1:6">
      <c r="A8" s="3" t="s">
        <v>990</v>
      </c>
    </row>
    <row r="9" spans="1:6">
      <c r="A9" s="4" t="s">
        <v>991</v>
      </c>
      <c r="B9" s="6" t="n">
        <v>30300</v>
      </c>
    </row>
    <row r="10" spans="1:6">
      <c r="A10" s="4" t="s">
        <v>992</v>
      </c>
      <c r="B10" s="5" t="n">
        <v>35800</v>
      </c>
    </row>
    <row r="11" spans="1:6">
      <c r="A11" s="4" t="s">
        <v>993</v>
      </c>
    </row>
    <row r="12" spans="1:6">
      <c r="A12" s="3" t="s">
        <v>990</v>
      </c>
    </row>
    <row r="13" spans="1:6">
      <c r="A13" s="4" t="s">
        <v>991</v>
      </c>
      <c r="B13" s="5" t="n">
        <v>35500</v>
      </c>
    </row>
    <row r="14" spans="1:6">
      <c r="A14" s="4" t="s">
        <v>992</v>
      </c>
      <c r="B14" s="6" t="n">
        <v>40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8472</v>
      </c>
      <c r="C3" s="6" t="n">
        <v>91184</v>
      </c>
    </row>
    <row r="4" spans="1:3">
      <c r="A4" s="4" t="s">
        <v>36</v>
      </c>
      <c r="B4" s="5" t="n">
        <v>50531</v>
      </c>
      <c r="C4" s="5" t="n">
        <v>48988</v>
      </c>
    </row>
    <row r="5" spans="1:3">
      <c r="A5" s="4" t="s">
        <v>37</v>
      </c>
      <c r="B5" s="5" t="n">
        <v>95333</v>
      </c>
      <c r="C5" s="5" t="n">
        <v>81515</v>
      </c>
    </row>
    <row r="6" spans="1:3">
      <c r="A6" s="4" t="s">
        <v>38</v>
      </c>
      <c r="B6" s="5" t="n">
        <v>77706</v>
      </c>
      <c r="C6" s="5" t="n">
        <v>67848</v>
      </c>
    </row>
    <row r="7" spans="1:3">
      <c r="A7" s="4" t="s">
        <v>39</v>
      </c>
      <c r="B7" s="5" t="n">
        <v>849</v>
      </c>
      <c r="C7" s="5" t="n">
        <v>372</v>
      </c>
    </row>
    <row r="8" spans="1:3">
      <c r="A8" s="4" t="s">
        <v>40</v>
      </c>
      <c r="B8" s="5" t="n">
        <v>1260</v>
      </c>
      <c r="C8" s="5" t="n">
        <v>2242</v>
      </c>
    </row>
    <row r="9" spans="1:3">
      <c r="A9" s="4" t="s">
        <v>41</v>
      </c>
      <c r="B9" s="5" t="n">
        <v>13669</v>
      </c>
      <c r="C9" s="5" t="n">
        <v>13705</v>
      </c>
    </row>
    <row r="10" spans="1:3">
      <c r="A10" s="4" t="s">
        <v>42</v>
      </c>
      <c r="B10" s="5" t="n">
        <v>337820</v>
      </c>
      <c r="C10" s="5" t="n">
        <v>305854</v>
      </c>
    </row>
    <row r="11" spans="1:3">
      <c r="A11" s="4" t="s">
        <v>39</v>
      </c>
      <c r="B11" s="5" t="n">
        <v>1225</v>
      </c>
      <c r="C11" s="5" t="n">
        <v>1170</v>
      </c>
    </row>
    <row r="12" spans="1:3">
      <c r="A12" s="4" t="s">
        <v>43</v>
      </c>
      <c r="B12" s="5" t="n">
        <v>54054</v>
      </c>
      <c r="C12" s="5" t="n">
        <v>46754</v>
      </c>
    </row>
    <row r="13" spans="1:3">
      <c r="A13" s="4" t="s">
        <v>44</v>
      </c>
      <c r="B13" s="5" t="n">
        <v>189214</v>
      </c>
      <c r="C13" s="5" t="n">
        <v>189920</v>
      </c>
    </row>
    <row r="14" spans="1:3">
      <c r="A14" s="4" t="s">
        <v>45</v>
      </c>
      <c r="B14" s="5" t="n">
        <v>67640</v>
      </c>
      <c r="C14" s="5" t="n">
        <v>97484</v>
      </c>
    </row>
    <row r="15" spans="1:3">
      <c r="A15" s="4" t="s">
        <v>46</v>
      </c>
      <c r="B15" s="5" t="n">
        <v>77301</v>
      </c>
      <c r="C15" s="5" t="n">
        <v>3133</v>
      </c>
    </row>
    <row r="16" spans="1:3">
      <c r="A16" s="4" t="s">
        <v>47</v>
      </c>
      <c r="B16" s="5" t="n">
        <v>968</v>
      </c>
      <c r="C16" s="5" t="n">
        <v>2259</v>
      </c>
    </row>
    <row r="17" spans="1:3">
      <c r="A17" s="4" t="s">
        <v>48</v>
      </c>
      <c r="B17" s="5" t="n">
        <v>728222</v>
      </c>
      <c r="C17" s="5" t="n">
        <v>646574</v>
      </c>
    </row>
    <row r="18" spans="1:3">
      <c r="A18" s="3" t="s">
        <v>49</v>
      </c>
    </row>
    <row r="19" spans="1:3">
      <c r="A19" s="4" t="s">
        <v>50</v>
      </c>
      <c r="B19" s="5" t="n">
        <v>40006</v>
      </c>
      <c r="C19" s="5" t="n">
        <v>35046</v>
      </c>
    </row>
    <row r="20" spans="1:3">
      <c r="A20" s="4" t="s">
        <v>51</v>
      </c>
      <c r="B20" s="5" t="n">
        <v>27731</v>
      </c>
      <c r="C20" s="5" t="n">
        <v>33694</v>
      </c>
    </row>
    <row r="21" spans="1:3">
      <c r="A21" s="4" t="s">
        <v>52</v>
      </c>
      <c r="B21" s="5" t="n">
        <v>29840</v>
      </c>
      <c r="C21" s="5" t="n">
        <v>18443</v>
      </c>
    </row>
    <row r="22" spans="1:3">
      <c r="A22" s="4" t="s">
        <v>53</v>
      </c>
      <c r="B22" s="5" t="n">
        <v>4941</v>
      </c>
      <c r="C22" s="5" t="n">
        <v>4978</v>
      </c>
    </row>
    <row r="23" spans="1:3">
      <c r="A23" s="4" t="s">
        <v>54</v>
      </c>
      <c r="B23" s="5" t="n">
        <v>102518</v>
      </c>
      <c r="C23" s="5" t="n">
        <v>92161</v>
      </c>
    </row>
    <row r="24" spans="1:3">
      <c r="A24" s="4" t="s">
        <v>55</v>
      </c>
      <c r="B24" s="5" t="n">
        <v>34971</v>
      </c>
      <c r="C24" s="5" t="n">
        <v>87228</v>
      </c>
    </row>
    <row r="25" spans="1:3">
      <c r="A25" s="4" t="s">
        <v>56</v>
      </c>
      <c r="B25" s="5" t="n">
        <v>2355</v>
      </c>
      <c r="C25" s="5" t="n">
        <v>3379</v>
      </c>
    </row>
    <row r="26" spans="1:3">
      <c r="A26" s="4" t="s">
        <v>57</v>
      </c>
      <c r="B26" s="5" t="n">
        <v>8214</v>
      </c>
      <c r="C26" s="5" t="n">
        <v>5169</v>
      </c>
    </row>
    <row r="27" spans="1:3">
      <c r="A27" s="4" t="s">
        <v>58</v>
      </c>
      <c r="B27" s="5" t="n">
        <v>148058</v>
      </c>
      <c r="C27" s="5" t="n">
        <v>187937</v>
      </c>
    </row>
    <row r="28" spans="1:3">
      <c r="A28" s="4" t="s">
        <v>59</v>
      </c>
      <c r="B28" s="4" t="s">
        <v>60</v>
      </c>
      <c r="C28" s="4" t="s">
        <v>60</v>
      </c>
    </row>
    <row r="29" spans="1:3">
      <c r="A29" s="3" t="s">
        <v>61</v>
      </c>
    </row>
    <row r="30" spans="1:3">
      <c r="A30" s="4" t="s">
        <v>62</v>
      </c>
      <c r="B30" s="5" t="n">
        <v>0</v>
      </c>
      <c r="C30" s="5" t="n">
        <v>0</v>
      </c>
    </row>
    <row r="31" spans="1:3">
      <c r="A31" s="4" t="s">
        <v>63</v>
      </c>
      <c r="B31" s="5" t="n">
        <v>74</v>
      </c>
      <c r="C31" s="5" t="n">
        <v>73</v>
      </c>
    </row>
    <row r="32" spans="1:3">
      <c r="A32" s="4" t="s">
        <v>64</v>
      </c>
      <c r="B32" s="5" t="n">
        <v>862897</v>
      </c>
      <c r="C32" s="5" t="n">
        <v>843116</v>
      </c>
    </row>
    <row r="33" spans="1:3">
      <c r="A33" s="4" t="s">
        <v>65</v>
      </c>
      <c r="B33" s="5" t="n">
        <v>780</v>
      </c>
      <c r="C33" s="5" t="n">
        <v>3021</v>
      </c>
    </row>
    <row r="34" spans="1:3">
      <c r="A34" s="4" t="s">
        <v>66</v>
      </c>
      <c r="B34" s="5" t="n">
        <v>-283587</v>
      </c>
      <c r="C34" s="5" t="n">
        <v>-387573</v>
      </c>
    </row>
    <row r="35" spans="1:3">
      <c r="A35" s="4" t="s">
        <v>67</v>
      </c>
      <c r="B35" s="5" t="n">
        <v>580164</v>
      </c>
      <c r="C35" s="5" t="n">
        <v>458637</v>
      </c>
    </row>
    <row r="36" spans="1:3">
      <c r="A36" s="4" t="s">
        <v>68</v>
      </c>
      <c r="B36" s="6" t="n">
        <v>728222</v>
      </c>
      <c r="C36" s="6" t="n">
        <v>646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162</v>
      </c>
      <c r="B13" s="4" t="s">
        <v>277</v>
      </c>
    </row>
    <row r="14" spans="1:2">
      <c r="A14" s="4" t="s">
        <v>278</v>
      </c>
      <c r="B14" s="4" t="s">
        <v>279</v>
      </c>
    </row>
    <row r="15" spans="1:2">
      <c r="A15" s="4" t="s">
        <v>280</v>
      </c>
      <c r="B15" s="4" t="s">
        <v>281</v>
      </c>
    </row>
    <row r="16" spans="1:2">
      <c r="A16" s="4" t="s">
        <v>44</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19</v>
      </c>
      <c r="B23" s="4" t="s">
        <v>295</v>
      </c>
    </row>
    <row r="24" spans="1:2">
      <c r="A24" s="4" t="s">
        <v>243</v>
      </c>
      <c r="B24" s="4" t="s">
        <v>296</v>
      </c>
    </row>
    <row r="25" spans="1:2">
      <c r="A25" s="4" t="s">
        <v>297</v>
      </c>
      <c r="B25" s="4" t="s">
        <v>298</v>
      </c>
    </row>
    <row r="26" spans="1:2">
      <c r="A26" s="4" t="s">
        <v>299</v>
      </c>
      <c r="B26" s="4" t="s">
        <v>300</v>
      </c>
    </row>
    <row r="27" spans="1:2">
      <c r="A27" s="4" t="s">
        <v>301</v>
      </c>
      <c r="B27" s="4" t="s">
        <v>302</v>
      </c>
    </row>
    <row r="28" spans="1:2">
      <c r="A28" s="4" t="s">
        <v>256</v>
      </c>
      <c r="B2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160</v>
      </c>
      <c r="C3" s="6" t="n">
        <v>307</v>
      </c>
    </row>
    <row r="4" spans="1:3">
      <c r="A4" s="4" t="s">
        <v>72</v>
      </c>
      <c r="B4" s="6" t="n">
        <v>29</v>
      </c>
      <c r="C4" s="6" t="n">
        <v>272</v>
      </c>
    </row>
    <row r="5" spans="1:3">
      <c r="A5" s="4" t="s">
        <v>73</v>
      </c>
      <c r="B5" s="7" t="n">
        <v>0.001</v>
      </c>
      <c r="C5" s="7" t="n">
        <v>0.001</v>
      </c>
    </row>
    <row r="6" spans="1:3">
      <c r="A6" s="4" t="s">
        <v>74</v>
      </c>
      <c r="B6" s="5" t="n">
        <v>10000000</v>
      </c>
      <c r="C6" s="5" t="n">
        <v>10000000</v>
      </c>
    </row>
    <row r="7" spans="1:3">
      <c r="A7" s="4" t="s">
        <v>75</v>
      </c>
      <c r="B7" s="5" t="n">
        <v>0</v>
      </c>
      <c r="C7" s="5" t="n">
        <v>0</v>
      </c>
    </row>
    <row r="8" spans="1:3">
      <c r="A8" s="4" t="s">
        <v>76</v>
      </c>
      <c r="B8" s="5" t="n">
        <v>0</v>
      </c>
      <c r="C8" s="5" t="n">
        <v>0</v>
      </c>
    </row>
    <row r="9" spans="1:3">
      <c r="A9" s="4" t="s">
        <v>77</v>
      </c>
      <c r="B9" s="7" t="n">
        <v>0.001</v>
      </c>
      <c r="C9" s="7" t="n">
        <v>0.001</v>
      </c>
    </row>
    <row r="10" spans="1:3">
      <c r="A10" s="4" t="s">
        <v>78</v>
      </c>
      <c r="B10" s="5" t="n">
        <v>250000000</v>
      </c>
      <c r="C10" s="5" t="n">
        <v>250000000</v>
      </c>
    </row>
    <row r="11" spans="1:3">
      <c r="A11" s="4" t="s">
        <v>79</v>
      </c>
      <c r="B11" s="5" t="n">
        <v>74139712</v>
      </c>
      <c r="C11" s="5" t="n">
        <v>72532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1</v>
      </c>
    </row>
    <row r="7" spans="1:2">
      <c r="A7" s="4" t="s">
        <v>333</v>
      </c>
      <c r="B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3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4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529675</v>
      </c>
      <c r="C4" s="6" t="n">
        <v>548441</v>
      </c>
      <c r="D4" s="6" t="n">
        <v>383881</v>
      </c>
    </row>
    <row r="5" spans="1:4">
      <c r="A5" s="4" t="s">
        <v>84</v>
      </c>
      <c r="B5" s="5" t="n">
        <v>319336</v>
      </c>
      <c r="C5" s="5" t="n">
        <v>332844</v>
      </c>
      <c r="D5" s="5" t="n">
        <v>281199</v>
      </c>
    </row>
    <row r="6" spans="1:4">
      <c r="A6" s="4" t="s">
        <v>85</v>
      </c>
      <c r="B6" s="5" t="n">
        <v>210339</v>
      </c>
      <c r="C6" s="5" t="n">
        <v>215597</v>
      </c>
      <c r="D6" s="5" t="n">
        <v>102682</v>
      </c>
    </row>
    <row r="7" spans="1:4">
      <c r="A7" s="3" t="s">
        <v>86</v>
      </c>
    </row>
    <row r="8" spans="1:4">
      <c r="A8" s="4" t="s">
        <v>87</v>
      </c>
      <c r="B8" s="5" t="n">
        <v>74976</v>
      </c>
      <c r="C8" s="5" t="n">
        <v>73807</v>
      </c>
      <c r="D8" s="5" t="n">
        <v>57453</v>
      </c>
    </row>
    <row r="9" spans="1:4">
      <c r="A9" s="4" t="s">
        <v>88</v>
      </c>
      <c r="B9" s="5" t="n">
        <v>99094</v>
      </c>
      <c r="C9" s="5" t="n">
        <v>94679</v>
      </c>
      <c r="D9" s="5" t="n">
        <v>73444</v>
      </c>
    </row>
    <row r="10" spans="1:4">
      <c r="A10" s="4" t="s">
        <v>89</v>
      </c>
      <c r="B10" s="5" t="n">
        <v>160</v>
      </c>
      <c r="C10" s="5" t="n">
        <v>810</v>
      </c>
      <c r="D10" s="5" t="n">
        <v>19692</v>
      </c>
    </row>
    <row r="11" spans="1:4">
      <c r="A11" s="4" t="s">
        <v>90</v>
      </c>
      <c r="B11" s="5" t="n">
        <v>174230</v>
      </c>
      <c r="C11" s="5" t="n">
        <v>169296</v>
      </c>
      <c r="D11" s="5" t="n">
        <v>150589</v>
      </c>
    </row>
    <row r="12" spans="1:4">
      <c r="A12" s="4" t="s">
        <v>91</v>
      </c>
      <c r="B12" s="5" t="n">
        <v>36109</v>
      </c>
      <c r="C12" s="5" t="n">
        <v>46301</v>
      </c>
      <c r="D12" s="5" t="n">
        <v>-47907</v>
      </c>
    </row>
    <row r="13" spans="1:4">
      <c r="A13" s="4" t="s">
        <v>92</v>
      </c>
      <c r="B13" s="5" t="n">
        <v>1356</v>
      </c>
      <c r="C13" s="5" t="n">
        <v>548</v>
      </c>
      <c r="D13" s="5" t="n">
        <v>327</v>
      </c>
    </row>
    <row r="14" spans="1:4">
      <c r="A14" s="4" t="s">
        <v>93</v>
      </c>
      <c r="B14" s="5" t="n">
        <v>-3314</v>
      </c>
      <c r="C14" s="5" t="n">
        <v>-4491</v>
      </c>
      <c r="D14" s="5" t="n">
        <v>-2391</v>
      </c>
    </row>
    <row r="15" spans="1:4">
      <c r="A15" s="4" t="s">
        <v>94</v>
      </c>
      <c r="B15" s="5" t="n">
        <v>-224</v>
      </c>
      <c r="C15" s="5" t="n">
        <v>-152</v>
      </c>
      <c r="D15" s="5" t="n">
        <v>-224</v>
      </c>
    </row>
    <row r="16" spans="1:4">
      <c r="A16" s="4" t="s">
        <v>95</v>
      </c>
      <c r="B16" s="5" t="n">
        <v>33927</v>
      </c>
      <c r="C16" s="5" t="n">
        <v>42206</v>
      </c>
      <c r="D16" s="5" t="n">
        <v>-50195</v>
      </c>
    </row>
    <row r="17" spans="1:4">
      <c r="A17" s="4" t="s">
        <v>96</v>
      </c>
      <c r="B17" s="5" t="n">
        <v>-70109</v>
      </c>
      <c r="C17" s="5" t="n">
        <v>1293</v>
      </c>
      <c r="D17" s="5" t="n">
        <v>-43638</v>
      </c>
    </row>
    <row r="18" spans="1:4">
      <c r="A18" s="4" t="s">
        <v>97</v>
      </c>
      <c r="B18" s="6" t="n">
        <v>104036</v>
      </c>
      <c r="C18" s="6" t="n">
        <v>40913</v>
      </c>
      <c r="D18" s="6" t="n">
        <v>-6557</v>
      </c>
    </row>
    <row r="19" spans="1:4">
      <c r="A19" s="3" t="s">
        <v>98</v>
      </c>
    </row>
    <row r="20" spans="1:4">
      <c r="A20" s="4" t="s">
        <v>99</v>
      </c>
      <c r="B20" s="8" t="n">
        <v>1.42</v>
      </c>
      <c r="C20" s="8" t="n">
        <v>0.57</v>
      </c>
      <c r="D20" s="8" t="n">
        <v>-0.1</v>
      </c>
    </row>
    <row r="21" spans="1:4">
      <c r="A21" s="4" t="s">
        <v>100</v>
      </c>
      <c r="B21" s="8" t="n">
        <v>1.38</v>
      </c>
      <c r="C21" s="8" t="n">
        <v>0.55</v>
      </c>
      <c r="D21" s="8" t="n">
        <v>-0.1</v>
      </c>
    </row>
    <row r="22" spans="1:4">
      <c r="A22" s="3" t="s">
        <v>101</v>
      </c>
    </row>
    <row r="23" spans="1:4">
      <c r="A23" s="4" t="s">
        <v>102</v>
      </c>
      <c r="B23" s="5" t="n">
        <v>73482</v>
      </c>
      <c r="C23" s="5" t="n">
        <v>72292</v>
      </c>
      <c r="D23" s="5" t="n">
        <v>64941</v>
      </c>
    </row>
    <row r="24" spans="1:4">
      <c r="A24" s="4" t="s">
        <v>103</v>
      </c>
      <c r="B24" s="5" t="n">
        <v>75182</v>
      </c>
      <c r="C24" s="5" t="n">
        <v>74239</v>
      </c>
      <c r="D24" s="5" t="n">
        <v>64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4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5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53</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81</v>
      </c>
    </row>
    <row r="3" spans="1:4">
      <c r="A3" s="3" t="s">
        <v>412</v>
      </c>
    </row>
    <row r="4" spans="1:4">
      <c r="A4" s="4" t="s">
        <v>413</v>
      </c>
      <c r="B4" s="6" t="n">
        <v>200</v>
      </c>
      <c r="C4" s="6" t="n">
        <v>299</v>
      </c>
      <c r="D4" s="6" t="n">
        <v>284</v>
      </c>
    </row>
    <row r="5" spans="1:4">
      <c r="A5" s="4" t="s">
        <v>414</v>
      </c>
      <c r="B5" s="5" t="n">
        <v>-15</v>
      </c>
      <c r="C5" s="5" t="n">
        <v>-99</v>
      </c>
      <c r="D5" s="5" t="n">
        <v>51</v>
      </c>
    </row>
    <row r="6" spans="1:4">
      <c r="A6" s="4" t="s">
        <v>415</v>
      </c>
      <c r="B6" s="5" t="n">
        <v>0</v>
      </c>
      <c r="C6" s="5" t="n">
        <v>0</v>
      </c>
      <c r="D6" s="5" t="n">
        <v>-36</v>
      </c>
    </row>
    <row r="7" spans="1:4">
      <c r="A7" s="4" t="s">
        <v>416</v>
      </c>
      <c r="B7" s="6" t="n">
        <v>185</v>
      </c>
      <c r="C7" s="6" t="n">
        <v>200</v>
      </c>
      <c r="D7" s="6" t="n">
        <v>2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81</v>
      </c>
    </row>
    <row r="3" spans="1:4">
      <c r="A3" s="3" t="s">
        <v>208</v>
      </c>
    </row>
    <row r="4" spans="1:4">
      <c r="A4" s="4" t="s">
        <v>418</v>
      </c>
      <c r="B4" s="6" t="n">
        <v>10479</v>
      </c>
      <c r="C4" s="6" t="n">
        <v>9259</v>
      </c>
      <c r="D4" s="6" t="n">
        <v>66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3</v>
      </c>
    </row>
    <row r="12" spans="1:2">
      <c r="A12" s="4" t="s">
        <v>427</v>
      </c>
    </row>
    <row r="13" spans="1:2">
      <c r="A13" s="3" t="s">
        <v>421</v>
      </c>
    </row>
    <row r="14" spans="1:2">
      <c r="A14" s="4" t="s">
        <v>422</v>
      </c>
      <c r="B14" s="4" t="s">
        <v>425</v>
      </c>
    </row>
    <row r="15" spans="1:2">
      <c r="A15" s="4" t="s">
        <v>428</v>
      </c>
    </row>
    <row r="16" spans="1:2">
      <c r="A16" s="3" t="s">
        <v>421</v>
      </c>
    </row>
    <row r="17" spans="1:2">
      <c r="A17" s="4" t="s">
        <v>422</v>
      </c>
      <c r="B17" s="4" t="s">
        <v>423</v>
      </c>
    </row>
    <row r="18" spans="1:2">
      <c r="A18" s="4" t="s">
        <v>429</v>
      </c>
    </row>
    <row r="19" spans="1:2">
      <c r="A19" s="3" t="s">
        <v>421</v>
      </c>
    </row>
    <row r="20" spans="1:2">
      <c r="A20" s="4" t="s">
        <v>422</v>
      </c>
      <c r="B20"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430</v>
      </c>
      <c r="B1" s="2" t="s">
        <v>1</v>
      </c>
    </row>
    <row r="2" spans="1:2">
      <c r="B2" s="2" t="s">
        <v>2</v>
      </c>
    </row>
    <row r="3" spans="1:2">
      <c r="A3" s="4" t="s">
        <v>431</v>
      </c>
    </row>
    <row r="4" spans="1:2">
      <c r="A4" s="3" t="s">
        <v>432</v>
      </c>
    </row>
    <row r="5" spans="1:2">
      <c r="A5" s="4" t="s">
        <v>433</v>
      </c>
      <c r="B5" s="4" t="s">
        <v>423</v>
      </c>
    </row>
    <row r="6" spans="1:2">
      <c r="A6" s="4" t="s">
        <v>434</v>
      </c>
    </row>
    <row r="7" spans="1:2">
      <c r="A7" s="3" t="s">
        <v>432</v>
      </c>
    </row>
    <row r="8" spans="1:2">
      <c r="A8" s="4" t="s">
        <v>433</v>
      </c>
      <c r="B8"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81</v>
      </c>
    </row>
    <row r="3" spans="1:4">
      <c r="A3" s="4" t="s">
        <v>437</v>
      </c>
    </row>
    <row r="4" spans="1:4">
      <c r="A4" s="3" t="s">
        <v>438</v>
      </c>
    </row>
    <row r="5" spans="1:4">
      <c r="A5" s="4" t="s">
        <v>439</v>
      </c>
      <c r="B5" s="4" t="s">
        <v>440</v>
      </c>
      <c r="C5" s="4" t="s">
        <v>441</v>
      </c>
      <c r="D5" s="4" t="s">
        <v>442</v>
      </c>
    </row>
    <row r="6" spans="1:4">
      <c r="A6" s="4" t="s">
        <v>443</v>
      </c>
    </row>
    <row r="7" spans="1:4">
      <c r="A7" s="3" t="s">
        <v>438</v>
      </c>
    </row>
    <row r="8" spans="1:4">
      <c r="A8" s="4" t="s">
        <v>439</v>
      </c>
      <c r="B8" s="4" t="s">
        <v>444</v>
      </c>
      <c r="C8" s="4" t="s">
        <v>445</v>
      </c>
    </row>
    <row r="9" spans="1:4">
      <c r="A9" s="4" t="s">
        <v>446</v>
      </c>
    </row>
    <row r="10" spans="1:4">
      <c r="A10" s="3" t="s">
        <v>438</v>
      </c>
    </row>
    <row r="11" spans="1:4">
      <c r="A11" s="4" t="s">
        <v>439</v>
      </c>
      <c r="B11" s="4" t="s">
        <v>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449</v>
      </c>
      <c r="C2" s="2" t="s">
        <v>450</v>
      </c>
      <c r="D2" s="2" t="s">
        <v>2</v>
      </c>
      <c r="E2" s="2" t="s">
        <v>33</v>
      </c>
    </row>
    <row r="3" spans="1:5">
      <c r="A3" s="3" t="s">
        <v>451</v>
      </c>
    </row>
    <row r="4" spans="1:5">
      <c r="A4" s="4" t="s">
        <v>452</v>
      </c>
      <c r="D4" s="9" t="n">
        <v>3.4</v>
      </c>
    </row>
    <row r="5" spans="1:5">
      <c r="A5" s="4" t="s">
        <v>453</v>
      </c>
      <c r="D5" s="10" t="n">
        <v>0.3</v>
      </c>
      <c r="E5" s="9" t="n">
        <v>1.6</v>
      </c>
    </row>
    <row r="6" spans="1:5">
      <c r="A6" s="4" t="s">
        <v>454</v>
      </c>
      <c r="D6" s="10" t="n">
        <v>5.7</v>
      </c>
      <c r="E6" s="10" t="n">
        <v>5.7</v>
      </c>
    </row>
    <row r="7" spans="1:5">
      <c r="A7" s="4" t="s">
        <v>455</v>
      </c>
      <c r="D7" s="9" t="n">
        <v>4.8</v>
      </c>
      <c r="E7" s="9" t="n">
        <v>4.8</v>
      </c>
    </row>
    <row r="8" spans="1:5">
      <c r="A8" s="4" t="s">
        <v>431</v>
      </c>
    </row>
    <row r="9" spans="1:5">
      <c r="A9" s="3" t="s">
        <v>451</v>
      </c>
    </row>
    <row r="10" spans="1:5">
      <c r="A10" s="4" t="s">
        <v>456</v>
      </c>
      <c r="D10" s="4" t="s">
        <v>423</v>
      </c>
    </row>
    <row r="11" spans="1:5">
      <c r="A11" s="4" t="s">
        <v>434</v>
      </c>
    </row>
    <row r="12" spans="1:5">
      <c r="A12" s="3" t="s">
        <v>451</v>
      </c>
    </row>
    <row r="13" spans="1:5">
      <c r="A13" s="4" t="s">
        <v>456</v>
      </c>
      <c r="D13" s="4" t="s">
        <v>457</v>
      </c>
    </row>
    <row r="14" spans="1:5">
      <c r="A14" s="4" t="s">
        <v>458</v>
      </c>
    </row>
    <row r="15" spans="1:5">
      <c r="A15" s="3" t="s">
        <v>451</v>
      </c>
    </row>
    <row r="16" spans="1:5">
      <c r="A16" s="4" t="s">
        <v>459</v>
      </c>
      <c r="B16" s="4" t="s">
        <v>460</v>
      </c>
      <c r="C16" s="4" t="s">
        <v>461</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81</v>
      </c>
    </row>
    <row r="3" spans="1:4">
      <c r="A3" s="3" t="s">
        <v>463</v>
      </c>
    </row>
    <row r="4" spans="1:4">
      <c r="A4" s="4" t="s">
        <v>464</v>
      </c>
      <c r="B4" s="6" t="n">
        <v>3662</v>
      </c>
      <c r="C4" s="6" t="n">
        <v>2972</v>
      </c>
      <c r="D4" s="6" t="n">
        <v>1116</v>
      </c>
    </row>
    <row r="5" spans="1:4">
      <c r="A5" s="4" t="s">
        <v>465</v>
      </c>
      <c r="B5" s="5" t="n">
        <v>0</v>
      </c>
      <c r="C5" s="5" t="n">
        <v>0</v>
      </c>
      <c r="D5" s="5" t="n">
        <v>795</v>
      </c>
    </row>
    <row r="6" spans="1:4">
      <c r="A6" s="4" t="s">
        <v>466</v>
      </c>
      <c r="B6" s="5" t="n">
        <v>3181</v>
      </c>
      <c r="C6" s="5" t="n">
        <v>8115</v>
      </c>
      <c r="D6" s="5" t="n">
        <v>5254</v>
      </c>
    </row>
    <row r="7" spans="1:4">
      <c r="A7" s="4" t="s">
        <v>467</v>
      </c>
      <c r="B7" s="5" t="n">
        <v>-4741</v>
      </c>
      <c r="C7" s="5" t="n">
        <v>-7425</v>
      </c>
      <c r="D7" s="5" t="n">
        <v>-4193</v>
      </c>
    </row>
    <row r="8" spans="1:4">
      <c r="A8" s="4" t="s">
        <v>468</v>
      </c>
      <c r="B8" s="6" t="n">
        <v>2102</v>
      </c>
      <c r="C8" s="6" t="n">
        <v>3662</v>
      </c>
      <c r="D8" s="6" t="n">
        <v>29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3</v>
      </c>
      <c r="D2" s="2" t="s">
        <v>81</v>
      </c>
    </row>
    <row r="3" spans="1:4">
      <c r="A3" s="3" t="s">
        <v>105</v>
      </c>
    </row>
    <row r="4" spans="1:4">
      <c r="A4" s="4" t="s">
        <v>97</v>
      </c>
      <c r="B4" s="6" t="n">
        <v>104036</v>
      </c>
      <c r="C4" s="6" t="n">
        <v>40913</v>
      </c>
      <c r="D4" s="6" t="n">
        <v>-6557</v>
      </c>
    </row>
    <row r="5" spans="1:4">
      <c r="A5" s="3" t="s">
        <v>106</v>
      </c>
    </row>
    <row r="6" spans="1:4">
      <c r="A6" s="4" t="s">
        <v>107</v>
      </c>
      <c r="B6" s="5" t="n">
        <v>-2065</v>
      </c>
      <c r="C6" s="5" t="n">
        <v>6764</v>
      </c>
      <c r="D6" s="5" t="n">
        <v>-2042</v>
      </c>
    </row>
    <row r="7" spans="1:4">
      <c r="A7" s="4" t="s">
        <v>108</v>
      </c>
      <c r="B7" s="5" t="n">
        <v>163</v>
      </c>
      <c r="C7" s="5" t="n">
        <v>0</v>
      </c>
      <c r="D7" s="5" t="n">
        <v>0</v>
      </c>
    </row>
    <row r="8" spans="1:4">
      <c r="A8" s="4" t="s">
        <v>109</v>
      </c>
      <c r="B8" s="5" t="n">
        <v>-8</v>
      </c>
      <c r="C8" s="5" t="n">
        <v>-206</v>
      </c>
      <c r="D8" s="5" t="n">
        <v>29</v>
      </c>
    </row>
    <row r="9" spans="1:4">
      <c r="A9" s="4" t="s">
        <v>110</v>
      </c>
      <c r="B9" s="5" t="n">
        <v>-331</v>
      </c>
      <c r="C9" s="5" t="n">
        <v>203</v>
      </c>
      <c r="D9" s="5" t="n">
        <v>495</v>
      </c>
    </row>
    <row r="10" spans="1:4">
      <c r="A10" s="4" t="s">
        <v>111</v>
      </c>
      <c r="B10" s="5" t="n">
        <v>-2241</v>
      </c>
      <c r="C10" s="5" t="n">
        <v>6761</v>
      </c>
      <c r="D10" s="5" t="n">
        <v>-1518</v>
      </c>
    </row>
    <row r="11" spans="1:4">
      <c r="A11" s="4" t="s">
        <v>112</v>
      </c>
      <c r="B11" s="6" t="n">
        <v>101795</v>
      </c>
      <c r="C11" s="6" t="n">
        <v>47674</v>
      </c>
      <c r="D11" s="6" t="n">
        <v>-80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476</v>
      </c>
    </row>
    <row r="4" spans="1:12">
      <c r="A4" s="4" t="s">
        <v>477</v>
      </c>
      <c r="B4" s="6" t="n">
        <v>160</v>
      </c>
      <c r="C4" s="6" t="n">
        <v>0</v>
      </c>
      <c r="D4" s="6" t="n">
        <v>0</v>
      </c>
      <c r="E4" s="6" t="n">
        <v>0</v>
      </c>
      <c r="F4" s="6" t="n">
        <v>481</v>
      </c>
      <c r="G4" s="6" t="n">
        <v>16</v>
      </c>
      <c r="H4" s="6" t="n">
        <v>44</v>
      </c>
      <c r="I4" s="6" t="n">
        <v>269</v>
      </c>
      <c r="J4" s="6" t="n">
        <v>160</v>
      </c>
      <c r="K4" s="6" t="n">
        <v>810</v>
      </c>
      <c r="L4" s="6" t="n">
        <v>728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208</v>
      </c>
    </row>
    <row r="4" spans="1:12">
      <c r="A4" s="4" t="s">
        <v>479</v>
      </c>
      <c r="B4" s="5" t="n">
        <v>74108</v>
      </c>
      <c r="C4" s="5" t="n">
        <v>73837</v>
      </c>
      <c r="D4" s="5" t="n">
        <v>73157</v>
      </c>
      <c r="E4" s="5" t="n">
        <v>72826</v>
      </c>
      <c r="F4" s="5" t="n">
        <v>72846</v>
      </c>
      <c r="G4" s="5" t="n">
        <v>72651</v>
      </c>
      <c r="H4" s="5" t="n">
        <v>72200</v>
      </c>
      <c r="I4" s="5" t="n">
        <v>71423</v>
      </c>
      <c r="J4" s="5" t="n">
        <v>73482</v>
      </c>
      <c r="K4" s="5" t="n">
        <v>72292</v>
      </c>
      <c r="L4" s="5" t="n">
        <v>64941</v>
      </c>
    </row>
    <row r="5" spans="1:12">
      <c r="A5" s="4" t="s">
        <v>480</v>
      </c>
      <c r="J5" s="5" t="n">
        <v>1700</v>
      </c>
      <c r="K5" s="5" t="n">
        <v>1947</v>
      </c>
      <c r="L5" s="5" t="n">
        <v>0</v>
      </c>
    </row>
    <row r="6" spans="1:12">
      <c r="A6" s="4" t="s">
        <v>481</v>
      </c>
      <c r="B6" s="5" t="n">
        <v>75416</v>
      </c>
      <c r="C6" s="5" t="n">
        <v>74962</v>
      </c>
      <c r="D6" s="5" t="n">
        <v>74533</v>
      </c>
      <c r="E6" s="5" t="n">
        <v>74342</v>
      </c>
      <c r="F6" s="5" t="n">
        <v>74756</v>
      </c>
      <c r="G6" s="5" t="n">
        <v>73885</v>
      </c>
      <c r="H6" s="5" t="n">
        <v>73539</v>
      </c>
      <c r="I6" s="5" t="n">
        <v>72922</v>
      </c>
      <c r="J6" s="5" t="n">
        <v>75182</v>
      </c>
      <c r="K6" s="5" t="n">
        <v>74239</v>
      </c>
      <c r="L6" s="5" t="n">
        <v>6494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3</v>
      </c>
      <c r="D2" s="2" t="s">
        <v>81</v>
      </c>
    </row>
    <row r="3" spans="1:4">
      <c r="A3" s="3" t="s">
        <v>483</v>
      </c>
    </row>
    <row r="4" spans="1:4">
      <c r="A4" s="4" t="s">
        <v>484</v>
      </c>
      <c r="B4" s="5" t="n">
        <v>0</v>
      </c>
      <c r="C4" s="5" t="n">
        <v>1</v>
      </c>
      <c r="D4" s="5" t="n">
        <v>5321</v>
      </c>
    </row>
    <row r="5" spans="1:4">
      <c r="A5" s="4" t="s">
        <v>485</v>
      </c>
    </row>
    <row r="6" spans="1:4">
      <c r="A6" s="3" t="s">
        <v>483</v>
      </c>
    </row>
    <row r="7" spans="1:4">
      <c r="A7" s="4" t="s">
        <v>484</v>
      </c>
      <c r="B7" s="5" t="n">
        <v>0</v>
      </c>
      <c r="C7" s="5" t="n">
        <v>0</v>
      </c>
      <c r="D7" s="5" t="n">
        <v>2198</v>
      </c>
    </row>
    <row r="8" spans="1:4">
      <c r="A8" s="4" t="s">
        <v>486</v>
      </c>
    </row>
    <row r="9" spans="1:4">
      <c r="A9" s="3" t="s">
        <v>483</v>
      </c>
    </row>
    <row r="10" spans="1:4">
      <c r="A10" s="4" t="s">
        <v>484</v>
      </c>
      <c r="B10" s="5" t="n">
        <v>0</v>
      </c>
      <c r="C10" s="5" t="n">
        <v>1</v>
      </c>
      <c r="D10" s="5" t="n">
        <v>3113</v>
      </c>
    </row>
    <row r="11" spans="1:4">
      <c r="A11" s="4" t="s">
        <v>487</v>
      </c>
    </row>
    <row r="12" spans="1:4">
      <c r="A12" s="3" t="s">
        <v>483</v>
      </c>
    </row>
    <row r="13" spans="1:4">
      <c r="A13" s="4" t="s">
        <v>484</v>
      </c>
      <c r="B13" s="5" t="n">
        <v>0</v>
      </c>
      <c r="C13" s="5" t="n">
        <v>0</v>
      </c>
      <c r="D13" s="5" t="n">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3" t="s">
        <v>208</v>
      </c>
    </row>
    <row r="3" spans="1:3">
      <c r="A3" s="4" t="s">
        <v>489</v>
      </c>
      <c r="B3" s="6" t="n">
        <v>-668</v>
      </c>
      <c r="C3" s="6" t="n">
        <v>-660</v>
      </c>
    </row>
    <row r="4" spans="1:3">
      <c r="A4" s="4" t="s">
        <v>490</v>
      </c>
      <c r="B4" s="5" t="n">
        <v>918</v>
      </c>
      <c r="C4" s="5" t="n">
        <v>2983</v>
      </c>
    </row>
    <row r="5" spans="1:3">
      <c r="A5" s="4" t="s">
        <v>491</v>
      </c>
      <c r="B5" s="5" t="n">
        <v>367</v>
      </c>
      <c r="C5" s="5" t="n">
        <v>698</v>
      </c>
    </row>
    <row r="6" spans="1:3">
      <c r="A6" s="4" t="s">
        <v>108</v>
      </c>
      <c r="B6" s="5" t="n">
        <v>163</v>
      </c>
      <c r="C6" s="5" t="n">
        <v>0</v>
      </c>
    </row>
    <row r="7" spans="1:3">
      <c r="A7" s="4" t="s">
        <v>65</v>
      </c>
      <c r="B7" s="6" t="n">
        <v>780</v>
      </c>
      <c r="C7" s="6" t="n">
        <v>30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3</v>
      </c>
    </row>
    <row r="2" spans="1:3">
      <c r="A2" s="3" t="s">
        <v>493</v>
      </c>
    </row>
    <row r="3" spans="1:3">
      <c r="A3" s="4" t="s">
        <v>494</v>
      </c>
      <c r="B3" s="6" t="n">
        <v>50753000</v>
      </c>
      <c r="C3" s="6" t="n">
        <v>49202000</v>
      </c>
    </row>
    <row r="4" spans="1:3">
      <c r="A4" s="4" t="s">
        <v>495</v>
      </c>
      <c r="B4" s="5" t="n">
        <v>2000</v>
      </c>
      <c r="C4" s="5" t="n">
        <v>1000</v>
      </c>
    </row>
    <row r="5" spans="1:3">
      <c r="A5" s="4" t="s">
        <v>496</v>
      </c>
      <c r="B5" s="5" t="n">
        <v>-224000</v>
      </c>
      <c r="C5" s="5" t="n">
        <v>-215000</v>
      </c>
    </row>
    <row r="6" spans="1:3">
      <c r="A6" s="4" t="s">
        <v>228</v>
      </c>
      <c r="B6" s="5" t="n">
        <v>50531000</v>
      </c>
      <c r="C6" s="5" t="n">
        <v>48988000</v>
      </c>
    </row>
    <row r="7" spans="1:3">
      <c r="A7" s="4" t="s">
        <v>497</v>
      </c>
      <c r="B7" s="5" t="n">
        <v>100000</v>
      </c>
      <c r="C7" s="5" t="n">
        <v>0</v>
      </c>
    </row>
    <row r="8" spans="1:3">
      <c r="A8" s="3" t="s">
        <v>498</v>
      </c>
    </row>
    <row r="9" spans="1:3">
      <c r="A9" s="4" t="s">
        <v>499</v>
      </c>
      <c r="B9" s="5" t="n">
        <v>35269000</v>
      </c>
      <c r="C9" s="5" t="n">
        <v>23009000</v>
      </c>
    </row>
    <row r="10" spans="1:3">
      <c r="A10" s="4" t="s">
        <v>500</v>
      </c>
      <c r="B10" s="5" t="n">
        <v>15484000</v>
      </c>
      <c r="C10" s="5" t="n">
        <v>26193000</v>
      </c>
    </row>
    <row r="11" spans="1:3">
      <c r="A11" s="4" t="s">
        <v>494</v>
      </c>
      <c r="B11" s="5" t="n">
        <v>50753000</v>
      </c>
      <c r="C11" s="5" t="n">
        <v>49202000</v>
      </c>
    </row>
    <row r="12" spans="1:3">
      <c r="A12" s="3" t="s">
        <v>501</v>
      </c>
    </row>
    <row r="13" spans="1:3">
      <c r="A13" s="4" t="s">
        <v>502</v>
      </c>
      <c r="B13" s="5" t="n">
        <v>35172000</v>
      </c>
      <c r="C13" s="5" t="n">
        <v>22966000</v>
      </c>
    </row>
    <row r="14" spans="1:3">
      <c r="A14" s="4" t="s">
        <v>503</v>
      </c>
      <c r="B14" s="5" t="n">
        <v>15359000</v>
      </c>
      <c r="C14" s="5" t="n">
        <v>26022000</v>
      </c>
    </row>
    <row r="15" spans="1:3">
      <c r="A15" s="4" t="s">
        <v>228</v>
      </c>
      <c r="B15" s="5" t="n">
        <v>50531000</v>
      </c>
      <c r="C15" s="5" t="n">
        <v>48988000</v>
      </c>
    </row>
    <row r="16" spans="1:3">
      <c r="A16" s="4" t="s">
        <v>504</v>
      </c>
    </row>
    <row r="17" spans="1:3">
      <c r="A17" s="3" t="s">
        <v>493</v>
      </c>
    </row>
    <row r="18" spans="1:3">
      <c r="A18" s="4" t="s">
        <v>494</v>
      </c>
      <c r="B18" s="5" t="n">
        <v>7997000</v>
      </c>
      <c r="C18" s="5" t="n">
        <v>3968000</v>
      </c>
    </row>
    <row r="19" spans="1:3">
      <c r="A19" s="4" t="s">
        <v>495</v>
      </c>
      <c r="B19" s="5" t="n">
        <v>1000</v>
      </c>
      <c r="C19" s="5" t="n">
        <v>0</v>
      </c>
    </row>
    <row r="20" spans="1:3">
      <c r="A20" s="4" t="s">
        <v>496</v>
      </c>
      <c r="B20" s="5" t="n">
        <v>-1000</v>
      </c>
      <c r="C20" s="5" t="n">
        <v>-5000</v>
      </c>
    </row>
    <row r="21" spans="1:3">
      <c r="A21" s="4" t="s">
        <v>228</v>
      </c>
      <c r="B21" s="5" t="n">
        <v>7997000</v>
      </c>
      <c r="C21" s="5" t="n">
        <v>3963000</v>
      </c>
    </row>
    <row r="22" spans="1:3">
      <c r="A22" s="3" t="s">
        <v>498</v>
      </c>
    </row>
    <row r="23" spans="1:3">
      <c r="A23" s="4" t="s">
        <v>494</v>
      </c>
      <c r="B23" s="5" t="n">
        <v>7997000</v>
      </c>
      <c r="C23" s="5" t="n">
        <v>3968000</v>
      </c>
    </row>
    <row r="24" spans="1:3">
      <c r="A24" s="3" t="s">
        <v>501</v>
      </c>
    </row>
    <row r="25" spans="1:3">
      <c r="A25" s="4" t="s">
        <v>228</v>
      </c>
      <c r="B25" s="5" t="n">
        <v>7997000</v>
      </c>
      <c r="C25" s="5" t="n">
        <v>3963000</v>
      </c>
    </row>
    <row r="26" spans="1:3">
      <c r="A26" s="4" t="s">
        <v>505</v>
      </c>
    </row>
    <row r="27" spans="1:3">
      <c r="A27" s="3" t="s">
        <v>493</v>
      </c>
    </row>
    <row r="28" spans="1:3">
      <c r="A28" s="4" t="s">
        <v>494</v>
      </c>
      <c r="B28" s="5" t="n">
        <v>2296000</v>
      </c>
      <c r="C28" s="5" t="n">
        <v>3000000</v>
      </c>
    </row>
    <row r="29" spans="1:3">
      <c r="A29" s="4" t="s">
        <v>495</v>
      </c>
      <c r="B29" s="5" t="n">
        <v>0</v>
      </c>
      <c r="C29" s="5" t="n">
        <v>0</v>
      </c>
    </row>
    <row r="30" spans="1:3">
      <c r="A30" s="4" t="s">
        <v>496</v>
      </c>
      <c r="B30" s="5" t="n">
        <v>-1000</v>
      </c>
      <c r="C30" s="5" t="n">
        <v>0</v>
      </c>
    </row>
    <row r="31" spans="1:3">
      <c r="A31" s="4" t="s">
        <v>228</v>
      </c>
      <c r="B31" s="5" t="n">
        <v>2295000</v>
      </c>
      <c r="C31" s="5" t="n">
        <v>3000000</v>
      </c>
    </row>
    <row r="32" spans="1:3">
      <c r="A32" s="3" t="s">
        <v>498</v>
      </c>
    </row>
    <row r="33" spans="1:3">
      <c r="A33" s="4" t="s">
        <v>494</v>
      </c>
      <c r="B33" s="5" t="n">
        <v>2296000</v>
      </c>
      <c r="C33" s="5" t="n">
        <v>3000000</v>
      </c>
    </row>
    <row r="34" spans="1:3">
      <c r="A34" s="3" t="s">
        <v>501</v>
      </c>
    </row>
    <row r="35" spans="1:3">
      <c r="A35" s="4" t="s">
        <v>228</v>
      </c>
      <c r="B35" s="5" t="n">
        <v>2295000</v>
      </c>
      <c r="C35" s="5" t="n">
        <v>3000000</v>
      </c>
    </row>
    <row r="36" spans="1:3">
      <c r="A36" s="4" t="s">
        <v>506</v>
      </c>
    </row>
    <row r="37" spans="1:3">
      <c r="A37" s="3" t="s">
        <v>493</v>
      </c>
    </row>
    <row r="38" spans="1:3">
      <c r="A38" s="4" t="s">
        <v>494</v>
      </c>
      <c r="B38" s="5" t="n">
        <v>30833000</v>
      </c>
      <c r="C38" s="5" t="n">
        <v>30785000</v>
      </c>
    </row>
    <row r="39" spans="1:3">
      <c r="A39" s="4" t="s">
        <v>495</v>
      </c>
      <c r="B39" s="5" t="n">
        <v>1000</v>
      </c>
      <c r="C39" s="5" t="n">
        <v>1000</v>
      </c>
    </row>
    <row r="40" spans="1:3">
      <c r="A40" s="4" t="s">
        <v>496</v>
      </c>
      <c r="B40" s="5" t="n">
        <v>-160000</v>
      </c>
      <c r="C40" s="5" t="n">
        <v>-150000</v>
      </c>
    </row>
    <row r="41" spans="1:3">
      <c r="A41" s="4" t="s">
        <v>228</v>
      </c>
      <c r="B41" s="5" t="n">
        <v>30674000</v>
      </c>
      <c r="C41" s="5" t="n">
        <v>30636000</v>
      </c>
    </row>
    <row r="42" spans="1:3">
      <c r="A42" s="3" t="s">
        <v>498</v>
      </c>
    </row>
    <row r="43" spans="1:3">
      <c r="A43" s="4" t="s">
        <v>494</v>
      </c>
      <c r="B43" s="5" t="n">
        <v>30833000</v>
      </c>
      <c r="C43" s="5" t="n">
        <v>30785000</v>
      </c>
    </row>
    <row r="44" spans="1:3">
      <c r="A44" s="3" t="s">
        <v>501</v>
      </c>
    </row>
    <row r="45" spans="1:3">
      <c r="A45" s="4" t="s">
        <v>228</v>
      </c>
      <c r="B45" s="5" t="n">
        <v>30674000</v>
      </c>
      <c r="C45" s="5" t="n">
        <v>30636000</v>
      </c>
    </row>
    <row r="46" spans="1:3">
      <c r="A46" s="4" t="s">
        <v>507</v>
      </c>
    </row>
    <row r="47" spans="1:3">
      <c r="A47" s="3" t="s">
        <v>493</v>
      </c>
    </row>
    <row r="48" spans="1:3">
      <c r="A48" s="4" t="s">
        <v>494</v>
      </c>
      <c r="B48" s="5" t="n">
        <v>960000</v>
      </c>
      <c r="C48" s="5" t="n">
        <v>960000</v>
      </c>
    </row>
    <row r="49" spans="1:3">
      <c r="A49" s="4" t="s">
        <v>495</v>
      </c>
      <c r="B49" s="5" t="n">
        <v>0</v>
      </c>
      <c r="C49" s="5" t="n">
        <v>0</v>
      </c>
    </row>
    <row r="50" spans="1:3">
      <c r="A50" s="4" t="s">
        <v>496</v>
      </c>
      <c r="B50" s="5" t="n">
        <v>-3000</v>
      </c>
      <c r="C50" s="5" t="n">
        <v>-3000</v>
      </c>
    </row>
    <row r="51" spans="1:3">
      <c r="A51" s="4" t="s">
        <v>228</v>
      </c>
      <c r="B51" s="5" t="n">
        <v>957000</v>
      </c>
      <c r="C51" s="5" t="n">
        <v>957000</v>
      </c>
    </row>
    <row r="52" spans="1:3">
      <c r="A52" s="3" t="s">
        <v>498</v>
      </c>
    </row>
    <row r="53" spans="1:3">
      <c r="A53" s="4" t="s">
        <v>494</v>
      </c>
      <c r="B53" s="5" t="n">
        <v>960000</v>
      </c>
      <c r="C53" s="5" t="n">
        <v>960000</v>
      </c>
    </row>
    <row r="54" spans="1:3">
      <c r="A54" s="3" t="s">
        <v>501</v>
      </c>
    </row>
    <row r="55" spans="1:3">
      <c r="A55" s="4" t="s">
        <v>228</v>
      </c>
      <c r="B55" s="5" t="n">
        <v>957000</v>
      </c>
      <c r="C55" s="5" t="n">
        <v>957000</v>
      </c>
    </row>
    <row r="56" spans="1:3">
      <c r="A56" s="4" t="s">
        <v>508</v>
      </c>
    </row>
    <row r="57" spans="1:3">
      <c r="A57" s="3" t="s">
        <v>493</v>
      </c>
    </row>
    <row r="58" spans="1:3">
      <c r="A58" s="4" t="s">
        <v>494</v>
      </c>
      <c r="B58" s="5" t="n">
        <v>8667000</v>
      </c>
      <c r="C58" s="5" t="n">
        <v>10489000</v>
      </c>
    </row>
    <row r="59" spans="1:3">
      <c r="A59" s="4" t="s">
        <v>495</v>
      </c>
      <c r="B59" s="5" t="n">
        <v>0</v>
      </c>
      <c r="C59" s="5" t="n">
        <v>0</v>
      </c>
    </row>
    <row r="60" spans="1:3">
      <c r="A60" s="4" t="s">
        <v>496</v>
      </c>
      <c r="B60" s="5" t="n">
        <v>-59000</v>
      </c>
      <c r="C60" s="5" t="n">
        <v>-57000</v>
      </c>
    </row>
    <row r="61" spans="1:3">
      <c r="A61" s="4" t="s">
        <v>228</v>
      </c>
      <c r="B61" s="5" t="n">
        <v>8608000</v>
      </c>
      <c r="C61" s="5" t="n">
        <v>10432000</v>
      </c>
    </row>
    <row r="62" spans="1:3">
      <c r="A62" s="3" t="s">
        <v>498</v>
      </c>
    </row>
    <row r="63" spans="1:3">
      <c r="A63" s="4" t="s">
        <v>494</v>
      </c>
      <c r="B63" s="5" t="n">
        <v>8667000</v>
      </c>
      <c r="C63" s="5" t="n">
        <v>10489000</v>
      </c>
    </row>
    <row r="64" spans="1:3">
      <c r="A64" s="3" t="s">
        <v>501</v>
      </c>
    </row>
    <row r="65" spans="1:3">
      <c r="A65" s="4" t="s">
        <v>228</v>
      </c>
      <c r="B65" s="6" t="n">
        <v>8608000</v>
      </c>
      <c r="C65" s="6" t="n">
        <v>104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9</v>
      </c>
      <c r="B1" s="2" t="s">
        <v>2</v>
      </c>
      <c r="C1" s="2" t="s">
        <v>33</v>
      </c>
    </row>
    <row r="2" spans="1:3">
      <c r="A2" s="3" t="s">
        <v>211</v>
      </c>
    </row>
    <row r="3" spans="1:3">
      <c r="A3" s="4" t="s">
        <v>510</v>
      </c>
      <c r="B3" s="6" t="n">
        <v>43380</v>
      </c>
      <c r="C3" s="6" t="n">
        <v>33101</v>
      </c>
    </row>
    <row r="4" spans="1:3">
      <c r="A4" s="4" t="s">
        <v>511</v>
      </c>
      <c r="B4" s="5" t="n">
        <v>20431</v>
      </c>
      <c r="C4" s="5" t="n">
        <v>20134</v>
      </c>
    </row>
    <row r="5" spans="1:3">
      <c r="A5" s="4" t="s">
        <v>512</v>
      </c>
      <c r="B5" s="5" t="n">
        <v>13895</v>
      </c>
      <c r="C5" s="5" t="n">
        <v>14613</v>
      </c>
    </row>
    <row r="6" spans="1:3">
      <c r="A6" s="4" t="s">
        <v>513</v>
      </c>
      <c r="B6" s="6" t="n">
        <v>77706</v>
      </c>
      <c r="C6" s="6" t="n">
        <v>678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421</v>
      </c>
    </row>
    <row r="3" spans="1:3">
      <c r="A3" s="4" t="s">
        <v>515</v>
      </c>
      <c r="B3" s="6" t="n">
        <v>306777</v>
      </c>
      <c r="C3" s="6" t="n">
        <v>296483</v>
      </c>
    </row>
    <row r="4" spans="1:3">
      <c r="A4" s="4" t="s">
        <v>516</v>
      </c>
      <c r="B4" s="5" t="n">
        <v>-263102</v>
      </c>
      <c r="C4" s="5" t="n">
        <v>-255755</v>
      </c>
    </row>
    <row r="5" spans="1:3">
      <c r="A5" s="4" t="s">
        <v>517</v>
      </c>
      <c r="B5" s="5" t="n">
        <v>43675</v>
      </c>
      <c r="C5" s="5" t="n">
        <v>40728</v>
      </c>
    </row>
    <row r="6" spans="1:3">
      <c r="A6" s="4" t="s">
        <v>518</v>
      </c>
      <c r="B6" s="5" t="n">
        <v>10379</v>
      </c>
      <c r="C6" s="5" t="n">
        <v>6026</v>
      </c>
    </row>
    <row r="7" spans="1:3">
      <c r="A7" s="4" t="s">
        <v>43</v>
      </c>
      <c r="B7" s="5" t="n">
        <v>54054</v>
      </c>
      <c r="C7" s="5" t="n">
        <v>46754</v>
      </c>
    </row>
    <row r="8" spans="1:3">
      <c r="A8" s="4" t="s">
        <v>519</v>
      </c>
    </row>
    <row r="9" spans="1:3">
      <c r="A9" s="3" t="s">
        <v>421</v>
      </c>
    </row>
    <row r="10" spans="1:3">
      <c r="A10" s="4" t="s">
        <v>515</v>
      </c>
      <c r="B10" s="5" t="n">
        <v>192108</v>
      </c>
      <c r="C10" s="5" t="n">
        <v>183186</v>
      </c>
    </row>
    <row r="11" spans="1:3">
      <c r="A11" s="4" t="s">
        <v>520</v>
      </c>
    </row>
    <row r="12" spans="1:3">
      <c r="A12" s="3" t="s">
        <v>421</v>
      </c>
    </row>
    <row r="13" spans="1:3">
      <c r="A13" s="4" t="s">
        <v>515</v>
      </c>
      <c r="B13" s="5" t="n">
        <v>32906</v>
      </c>
      <c r="C13" s="5" t="n">
        <v>32841</v>
      </c>
    </row>
    <row r="14" spans="1:3">
      <c r="A14" s="4" t="s">
        <v>521</v>
      </c>
    </row>
    <row r="15" spans="1:3">
      <c r="A15" s="3" t="s">
        <v>421</v>
      </c>
    </row>
    <row r="16" spans="1:3">
      <c r="A16" s="4" t="s">
        <v>515</v>
      </c>
      <c r="B16" s="5" t="n">
        <v>6478</v>
      </c>
      <c r="C16" s="5" t="n">
        <v>6478</v>
      </c>
    </row>
    <row r="17" spans="1:3">
      <c r="A17" s="4" t="s">
        <v>522</v>
      </c>
    </row>
    <row r="18" spans="1:3">
      <c r="A18" s="3" t="s">
        <v>421</v>
      </c>
    </row>
    <row r="19" spans="1:3">
      <c r="A19" s="4" t="s">
        <v>515</v>
      </c>
      <c r="B19" s="6" t="n">
        <v>75285</v>
      </c>
      <c r="C19" s="6" t="n">
        <v>739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3" t="s">
        <v>524</v>
      </c>
    </row>
    <row r="3" spans="1:3">
      <c r="A3" s="4" t="s">
        <v>525</v>
      </c>
      <c r="B3" s="6" t="n">
        <v>15600</v>
      </c>
      <c r="C3" s="6" t="n">
        <v>18141</v>
      </c>
    </row>
    <row r="4" spans="1:3">
      <c r="A4" s="4" t="s">
        <v>526</v>
      </c>
      <c r="B4" s="5" t="n">
        <v>3174</v>
      </c>
      <c r="C4" s="5" t="n">
        <v>3279</v>
      </c>
    </row>
    <row r="5" spans="1:3">
      <c r="A5" s="4" t="s">
        <v>527</v>
      </c>
      <c r="B5" s="5" t="n">
        <v>2102</v>
      </c>
      <c r="C5" s="5" t="n">
        <v>3662</v>
      </c>
    </row>
    <row r="6" spans="1:3">
      <c r="A6" s="4" t="s">
        <v>528</v>
      </c>
      <c r="B6" s="5" t="n">
        <v>4222</v>
      </c>
      <c r="C6" s="5" t="n">
        <v>3965</v>
      </c>
    </row>
    <row r="7" spans="1:3">
      <c r="A7" s="4" t="s">
        <v>529</v>
      </c>
      <c r="B7" s="5" t="n">
        <v>2633</v>
      </c>
      <c r="C7" s="5" t="n">
        <v>4647</v>
      </c>
    </row>
    <row r="8" spans="1:3">
      <c r="A8" s="4" t="s">
        <v>114</v>
      </c>
      <c r="B8" s="6" t="n">
        <v>27731</v>
      </c>
      <c r="C8" s="6" t="n">
        <v>336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530</v>
      </c>
      <c r="B1" s="2" t="s">
        <v>531</v>
      </c>
      <c r="C1" s="2" t="s">
        <v>532</v>
      </c>
      <c r="D1" s="2" t="s">
        <v>194</v>
      </c>
      <c r="E1" s="2" t="s">
        <v>533</v>
      </c>
      <c r="F1" s="2" t="s">
        <v>532</v>
      </c>
    </row>
    <row r="2" spans="1:6">
      <c r="A2" s="3" t="s">
        <v>534</v>
      </c>
    </row>
    <row r="3" spans="1:6">
      <c r="A3" s="4" t="s">
        <v>186</v>
      </c>
      <c r="D3" s="6" t="n">
        <v>0</v>
      </c>
      <c r="E3" s="6" t="n">
        <v>0</v>
      </c>
      <c r="F3" s="6" t="n">
        <v>97079000</v>
      </c>
    </row>
    <row r="4" spans="1:6">
      <c r="A4" s="4" t="s">
        <v>115</v>
      </c>
    </row>
    <row r="5" spans="1:6">
      <c r="A5" s="3" t="s">
        <v>534</v>
      </c>
    </row>
    <row r="6" spans="1:6">
      <c r="A6" s="4" t="s">
        <v>186</v>
      </c>
      <c r="F6" s="5" t="n">
        <v>10000</v>
      </c>
    </row>
    <row r="7" spans="1:6">
      <c r="A7" s="4" t="s">
        <v>535</v>
      </c>
    </row>
    <row r="8" spans="1:6">
      <c r="A8" s="3" t="s">
        <v>534</v>
      </c>
    </row>
    <row r="9" spans="1:6">
      <c r="A9" s="4" t="s">
        <v>536</v>
      </c>
      <c r="F9" s="5" t="n">
        <v>83500000</v>
      </c>
    </row>
    <row r="10" spans="1:6">
      <c r="A10" s="4" t="s">
        <v>537</v>
      </c>
      <c r="B10" s="6" t="n">
        <v>16</v>
      </c>
    </row>
    <row r="11" spans="1:6">
      <c r="A11" s="4" t="s">
        <v>538</v>
      </c>
      <c r="B11" s="11" t="n">
        <v>0.6534</v>
      </c>
    </row>
    <row r="12" spans="1:6">
      <c r="A12" s="4" t="s">
        <v>539</v>
      </c>
      <c r="B12" s="6" t="n">
        <v>325100000</v>
      </c>
    </row>
    <row r="13" spans="1:6">
      <c r="A13" s="4" t="s">
        <v>540</v>
      </c>
      <c r="B13" s="6" t="n">
        <v>40700000</v>
      </c>
      <c r="C13" s="6" t="n">
        <v>40681000</v>
      </c>
      <c r="F13" s="5" t="n">
        <v>40681000</v>
      </c>
    </row>
    <row r="14" spans="1:6">
      <c r="A14" s="4" t="s">
        <v>541</v>
      </c>
      <c r="B14" s="5" t="n">
        <v>10450189</v>
      </c>
    </row>
    <row r="15" spans="1:6">
      <c r="A15" s="4" t="s">
        <v>542</v>
      </c>
      <c r="B15" s="6" t="n">
        <v>93200000</v>
      </c>
    </row>
    <row r="16" spans="1:6">
      <c r="A16" s="4" t="s">
        <v>543</v>
      </c>
      <c r="F16" s="5" t="n">
        <v>6500000</v>
      </c>
    </row>
    <row r="17" spans="1:6">
      <c r="A17" s="4" t="s">
        <v>544</v>
      </c>
      <c r="F17" s="6" t="n">
        <v>-20641000</v>
      </c>
    </row>
    <row r="18" spans="1:6">
      <c r="A18" s="4" t="s">
        <v>545</v>
      </c>
    </row>
    <row r="19" spans="1:6">
      <c r="A19" s="3" t="s">
        <v>534</v>
      </c>
    </row>
    <row r="20" spans="1:6">
      <c r="A20" s="4" t="s">
        <v>546</v>
      </c>
      <c r="B20" s="5" t="n">
        <v>12400000</v>
      </c>
    </row>
    <row r="21" spans="1:6">
      <c r="A21" s="4" t="s">
        <v>148</v>
      </c>
      <c r="C21" s="6" t="n">
        <v>12400000</v>
      </c>
    </row>
    <row r="22" spans="1:6">
      <c r="A22" s="4" t="s">
        <v>547</v>
      </c>
    </row>
    <row r="23" spans="1:6">
      <c r="A23" s="3" t="s">
        <v>534</v>
      </c>
    </row>
    <row r="24" spans="1:6">
      <c r="A24" s="4" t="s">
        <v>548</v>
      </c>
      <c r="B24" s="5" t="n">
        <v>91100000</v>
      </c>
    </row>
    <row r="25" spans="1:6">
      <c r="A25" s="4" t="s">
        <v>549</v>
      </c>
    </row>
    <row r="26" spans="1:6">
      <c r="A26" s="3" t="s">
        <v>534</v>
      </c>
    </row>
    <row r="27" spans="1:6">
      <c r="A27" s="4" t="s">
        <v>548</v>
      </c>
      <c r="B27" s="5" t="n">
        <v>23053000</v>
      </c>
    </row>
    <row r="28" spans="1:6">
      <c r="A28" s="4" t="s">
        <v>550</v>
      </c>
    </row>
    <row r="29" spans="1:6">
      <c r="A29" s="3" t="s">
        <v>534</v>
      </c>
    </row>
    <row r="30" spans="1:6">
      <c r="A30" s="4" t="s">
        <v>548</v>
      </c>
      <c r="B30" s="5" t="n">
        <v>7600000</v>
      </c>
    </row>
    <row r="31" spans="1:6">
      <c r="A31" s="4" t="s">
        <v>551</v>
      </c>
    </row>
    <row r="32" spans="1:6">
      <c r="A32" s="3" t="s">
        <v>534</v>
      </c>
    </row>
    <row r="33" spans="1:6">
      <c r="A33" s="4" t="s">
        <v>552</v>
      </c>
      <c r="B33" s="5" t="n">
        <v>150000000</v>
      </c>
    </row>
    <row r="34" spans="1:6">
      <c r="A34" s="4" t="s">
        <v>553</v>
      </c>
    </row>
    <row r="35" spans="1:6">
      <c r="A35" s="3" t="s">
        <v>534</v>
      </c>
    </row>
    <row r="36" spans="1:6">
      <c r="A36" s="4" t="s">
        <v>186</v>
      </c>
      <c r="B36" s="6" t="n">
        <v>3900000</v>
      </c>
    </row>
    <row r="37" spans="1:6">
      <c r="A37" s="4" t="s">
        <v>554</v>
      </c>
    </row>
    <row r="38" spans="1:6">
      <c r="A38" s="3" t="s">
        <v>534</v>
      </c>
    </row>
    <row r="39" spans="1:6">
      <c r="A39" s="4" t="s">
        <v>555</v>
      </c>
      <c r="B39" s="8" t="n">
        <v>8.92</v>
      </c>
    </row>
    <row r="40" spans="1:6">
      <c r="A40" s="4" t="s">
        <v>556</v>
      </c>
    </row>
    <row r="41" spans="1:6">
      <c r="A41" s="3" t="s">
        <v>534</v>
      </c>
    </row>
    <row r="42" spans="1:6">
      <c r="A42" s="4" t="s">
        <v>557</v>
      </c>
      <c r="B42" s="6" t="n">
        <v>255900000</v>
      </c>
    </row>
    <row r="43" spans="1:6">
      <c r="A43" s="4" t="s">
        <v>558</v>
      </c>
    </row>
    <row r="44" spans="1:6">
      <c r="A44" s="3" t="s">
        <v>534</v>
      </c>
    </row>
    <row r="45" spans="1:6">
      <c r="A45" s="4" t="s">
        <v>557</v>
      </c>
      <c r="B45" s="6" t="n">
        <v>12800000</v>
      </c>
    </row>
    <row r="46" spans="1:6">
      <c r="A46" s="4" t="s">
        <v>559</v>
      </c>
    </row>
    <row r="47" spans="1:6">
      <c r="A47" s="3" t="s">
        <v>534</v>
      </c>
    </row>
    <row r="48" spans="1:6">
      <c r="A48" s="4" t="s">
        <v>560</v>
      </c>
      <c r="B48" s="8" t="n">
        <v>21.47</v>
      </c>
    </row>
    <row r="49" spans="1:6">
      <c r="A49" s="4" t="s">
        <v>561</v>
      </c>
      <c r="B49" s="5" t="n">
        <v>777444</v>
      </c>
    </row>
    <row r="50" spans="1:6">
      <c r="A50" s="4" t="s">
        <v>562</v>
      </c>
    </row>
    <row r="51" spans="1:6">
      <c r="A51" s="3" t="s">
        <v>534</v>
      </c>
    </row>
    <row r="52" spans="1:6">
      <c r="A52" s="4" t="s">
        <v>560</v>
      </c>
      <c r="B52" s="8" t="n">
        <v>21.47</v>
      </c>
    </row>
    <row r="53" spans="1:6">
      <c r="A53" s="4" t="s">
        <v>563</v>
      </c>
      <c r="B53" s="5" t="n">
        <v>152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2</v>
      </c>
      <c r="C1" s="2" t="s">
        <v>33</v>
      </c>
      <c r="D1" s="2" t="s">
        <v>81</v>
      </c>
      <c r="E1" s="2" t="s">
        <v>565</v>
      </c>
      <c r="F1" s="2" t="s">
        <v>566</v>
      </c>
    </row>
    <row r="2" spans="1:6">
      <c r="A2" s="3" t="s">
        <v>534</v>
      </c>
    </row>
    <row r="3" spans="1:6">
      <c r="A3" s="4" t="s">
        <v>567</v>
      </c>
      <c r="D3" s="6" t="n">
        <v>133050</v>
      </c>
    </row>
    <row r="4" spans="1:6">
      <c r="A4" s="4" t="s">
        <v>568</v>
      </c>
      <c r="D4" s="5" t="n">
        <v>-75152</v>
      </c>
    </row>
    <row r="5" spans="1:6">
      <c r="A5" s="4" t="s">
        <v>44</v>
      </c>
      <c r="B5" s="6" t="n">
        <v>189214</v>
      </c>
      <c r="C5" s="6" t="n">
        <v>189920</v>
      </c>
      <c r="D5" s="5" t="n">
        <v>188010</v>
      </c>
      <c r="F5" s="6" t="n">
        <v>30731</v>
      </c>
    </row>
    <row r="6" spans="1:6">
      <c r="A6" s="4" t="s">
        <v>535</v>
      </c>
    </row>
    <row r="7" spans="1:6">
      <c r="A7" s="3" t="s">
        <v>534</v>
      </c>
    </row>
    <row r="8" spans="1:6">
      <c r="A8" s="4" t="s">
        <v>35</v>
      </c>
      <c r="D8" s="5" t="n">
        <v>40681</v>
      </c>
      <c r="E8" s="6" t="n">
        <v>40700</v>
      </c>
    </row>
    <row r="9" spans="1:6">
      <c r="A9" s="4" t="s">
        <v>161</v>
      </c>
      <c r="D9" s="5" t="n">
        <v>27112</v>
      </c>
    </row>
    <row r="10" spans="1:6">
      <c r="A10" s="4" t="s">
        <v>569</v>
      </c>
      <c r="D10" s="5" t="n">
        <v>38315</v>
      </c>
    </row>
    <row r="11" spans="1:6">
      <c r="A11" s="4" t="s">
        <v>41</v>
      </c>
      <c r="D11" s="5" t="n">
        <v>6249</v>
      </c>
    </row>
    <row r="12" spans="1:6">
      <c r="A12" s="4" t="s">
        <v>570</v>
      </c>
      <c r="D12" s="5" t="n">
        <v>19875</v>
      </c>
    </row>
    <row r="13" spans="1:6">
      <c r="A13" s="4" t="s">
        <v>571</v>
      </c>
      <c r="D13" s="5" t="n">
        <v>818</v>
      </c>
    </row>
    <row r="14" spans="1:6">
      <c r="A14" s="4" t="s">
        <v>53</v>
      </c>
      <c r="D14" s="5" t="n">
        <v>-1829</v>
      </c>
    </row>
    <row r="15" spans="1:6">
      <c r="A15" s="4" t="s">
        <v>572</v>
      </c>
      <c r="D15" s="5" t="n">
        <v>-23370</v>
      </c>
    </row>
    <row r="16" spans="1:6">
      <c r="A16" s="4" t="s">
        <v>56</v>
      </c>
      <c r="D16" s="5" t="n">
        <v>-48993</v>
      </c>
    </row>
    <row r="17" spans="1:6">
      <c r="A17" s="4" t="s">
        <v>573</v>
      </c>
      <c r="D17" s="5" t="n">
        <v>-960</v>
      </c>
    </row>
    <row r="18" spans="1:6">
      <c r="A18" s="4" t="s">
        <v>574</v>
      </c>
      <c r="D18" s="5" t="n">
        <v>57898</v>
      </c>
    </row>
    <row r="19" spans="1:6">
      <c r="A19" s="4" t="s">
        <v>575</v>
      </c>
      <c r="D19" s="5" t="n">
        <v>149753</v>
      </c>
      <c r="E19" s="6" t="n">
        <v>149753</v>
      </c>
    </row>
    <row r="20" spans="1:6">
      <c r="A20" s="4" t="s">
        <v>44</v>
      </c>
      <c r="D20" s="5" t="n">
        <v>158141</v>
      </c>
    </row>
    <row r="21" spans="1:6">
      <c r="A21" s="4" t="s">
        <v>576</v>
      </c>
      <c r="D21" s="6" t="n">
        <v>365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3</v>
      </c>
      <c r="B1" s="2" t="s">
        <v>114</v>
      </c>
      <c r="C1" s="2" t="s">
        <v>115</v>
      </c>
      <c r="D1" s="2" t="s">
        <v>116</v>
      </c>
      <c r="E1" s="2" t="s">
        <v>117</v>
      </c>
      <c r="F1" s="2" t="s">
        <v>118</v>
      </c>
    </row>
    <row r="2" spans="1:6">
      <c r="A2" s="4" t="s">
        <v>119</v>
      </c>
      <c r="C2" s="5" t="n">
        <v>58088969</v>
      </c>
    </row>
    <row r="3" spans="1:6">
      <c r="A3" s="4" t="s">
        <v>120</v>
      </c>
      <c r="B3" s="6" t="n">
        <v>294681</v>
      </c>
      <c r="C3" s="6" t="n">
        <v>58</v>
      </c>
      <c r="D3" s="6" t="n">
        <v>718904</v>
      </c>
      <c r="E3" s="6" t="n">
        <v>-2222</v>
      </c>
      <c r="F3" s="6" t="n">
        <v>-422059</v>
      </c>
    </row>
    <row r="4" spans="1:6">
      <c r="A4" s="3" t="s">
        <v>121</v>
      </c>
    </row>
    <row r="5" spans="1:6">
      <c r="A5" s="4" t="s">
        <v>122</v>
      </c>
      <c r="C5" s="5" t="n">
        <v>232190</v>
      </c>
    </row>
    <row r="6" spans="1:6">
      <c r="A6" s="4" t="s">
        <v>123</v>
      </c>
      <c r="B6" s="5" t="n">
        <v>2003</v>
      </c>
      <c r="D6" s="5" t="n">
        <v>2003</v>
      </c>
    </row>
    <row r="7" spans="1:6">
      <c r="A7" s="4" t="s">
        <v>124</v>
      </c>
      <c r="C7" s="5" t="n">
        <v>1579218</v>
      </c>
    </row>
    <row r="8" spans="1:6">
      <c r="A8" s="4" t="s">
        <v>125</v>
      </c>
      <c r="B8" s="5" t="n">
        <v>2</v>
      </c>
      <c r="C8" s="6" t="n">
        <v>2</v>
      </c>
    </row>
    <row r="9" spans="1:6">
      <c r="A9" s="4" t="s">
        <v>126</v>
      </c>
      <c r="C9" s="5" t="n">
        <v>557281</v>
      </c>
    </row>
    <row r="10" spans="1:6">
      <c r="A10" s="4" t="s">
        <v>127</v>
      </c>
      <c r="B10" s="5" t="n">
        <v>3741</v>
      </c>
      <c r="C10" s="6" t="n">
        <v>1</v>
      </c>
      <c r="D10" s="5" t="n">
        <v>3740</v>
      </c>
    </row>
    <row r="11" spans="1:6">
      <c r="A11" s="4" t="s">
        <v>128</v>
      </c>
      <c r="C11" s="5" t="n">
        <v>10450189</v>
      </c>
    </row>
    <row r="12" spans="1:6">
      <c r="A12" s="4" t="s">
        <v>129</v>
      </c>
      <c r="B12" s="5" t="n">
        <v>97079</v>
      </c>
      <c r="C12" s="6" t="n">
        <v>10</v>
      </c>
      <c r="D12" s="5" t="n">
        <v>97069</v>
      </c>
    </row>
    <row r="13" spans="1:6">
      <c r="A13" s="4" t="s">
        <v>130</v>
      </c>
      <c r="B13" s="5" t="n">
        <v>11625</v>
      </c>
      <c r="D13" s="5" t="n">
        <v>11625</v>
      </c>
    </row>
    <row r="14" spans="1:6">
      <c r="A14" s="4" t="s">
        <v>131</v>
      </c>
      <c r="B14" s="5" t="n">
        <v>-1518</v>
      </c>
      <c r="E14" s="5" t="n">
        <v>-1518</v>
      </c>
    </row>
    <row r="15" spans="1:6">
      <c r="A15" s="4" t="s">
        <v>97</v>
      </c>
      <c r="B15" s="5" t="n">
        <v>-6557</v>
      </c>
      <c r="F15" s="5" t="n">
        <v>-6557</v>
      </c>
    </row>
    <row r="16" spans="1:6">
      <c r="A16" s="4" t="s">
        <v>132</v>
      </c>
      <c r="C16" s="5" t="n">
        <v>70907847</v>
      </c>
    </row>
    <row r="17" spans="1:6">
      <c r="A17" s="4" t="s">
        <v>133</v>
      </c>
      <c r="B17" s="5" t="n">
        <v>401056</v>
      </c>
      <c r="C17" s="6" t="n">
        <v>71</v>
      </c>
      <c r="D17" s="5" t="n">
        <v>833341</v>
      </c>
      <c r="E17" s="5" t="n">
        <v>-3740</v>
      </c>
      <c r="F17" s="5" t="n">
        <v>-428616</v>
      </c>
    </row>
    <row r="18" spans="1:6">
      <c r="A18" s="3" t="s">
        <v>121</v>
      </c>
    </row>
    <row r="19" spans="1:6">
      <c r="A19" s="4" t="s">
        <v>122</v>
      </c>
      <c r="C19" s="5" t="n">
        <v>1473389</v>
      </c>
    </row>
    <row r="20" spans="1:6">
      <c r="A20" s="4" t="s">
        <v>123</v>
      </c>
      <c r="B20" s="5" t="n">
        <v>13837</v>
      </c>
      <c r="C20" s="6" t="n">
        <v>1</v>
      </c>
      <c r="D20" s="5" t="n">
        <v>13836</v>
      </c>
    </row>
    <row r="21" spans="1:6">
      <c r="A21" s="4" t="s">
        <v>124</v>
      </c>
      <c r="C21" s="5" t="n">
        <v>1364612</v>
      </c>
    </row>
    <row r="22" spans="1:6">
      <c r="A22" s="4" t="s">
        <v>125</v>
      </c>
      <c r="B22" s="5" t="n">
        <v>1</v>
      </c>
      <c r="C22" s="6" t="n">
        <v>1</v>
      </c>
    </row>
    <row r="23" spans="1:6">
      <c r="A23" s="4" t="s">
        <v>126</v>
      </c>
      <c r="C23" s="5" t="n">
        <v>655961</v>
      </c>
    </row>
    <row r="24" spans="1:6">
      <c r="A24" s="4" t="s">
        <v>127</v>
      </c>
      <c r="B24" s="5" t="n">
        <v>5695</v>
      </c>
      <c r="C24" s="6" t="n">
        <v>1</v>
      </c>
      <c r="D24" s="5" t="n">
        <v>5694</v>
      </c>
    </row>
    <row r="25" spans="1:6">
      <c r="A25" s="4" t="s">
        <v>129</v>
      </c>
      <c r="B25" s="5" t="n">
        <v>0</v>
      </c>
    </row>
    <row r="26" spans="1:6">
      <c r="A26" s="4" t="s">
        <v>134</v>
      </c>
      <c r="C26" s="5" t="n">
        <v>-502016</v>
      </c>
    </row>
    <row r="27" spans="1:6">
      <c r="A27" s="4" t="s">
        <v>135</v>
      </c>
      <c r="B27" s="5" t="n">
        <v>-6886</v>
      </c>
      <c r="D27" s="5" t="n">
        <v>-6886</v>
      </c>
    </row>
    <row r="28" spans="1:6">
      <c r="A28" s="4" t="s">
        <v>136</v>
      </c>
      <c r="C28" s="5" t="n">
        <v>-1367617</v>
      </c>
    </row>
    <row r="29" spans="1:6">
      <c r="A29" s="4" t="s">
        <v>137</v>
      </c>
      <c r="B29" s="5" t="n">
        <v>-18970</v>
      </c>
      <c r="C29" s="6" t="n">
        <v>-1</v>
      </c>
      <c r="D29" s="5" t="n">
        <v>-18969</v>
      </c>
    </row>
    <row r="30" spans="1:6">
      <c r="A30" s="4" t="s">
        <v>130</v>
      </c>
      <c r="B30" s="5" t="n">
        <v>16230</v>
      </c>
      <c r="D30" s="5" t="n">
        <v>16230</v>
      </c>
    </row>
    <row r="31" spans="1:6">
      <c r="A31" s="4" t="s">
        <v>138</v>
      </c>
      <c r="B31" s="5" t="n">
        <v>0</v>
      </c>
      <c r="D31" s="5" t="n">
        <v>-130</v>
      </c>
      <c r="F31" s="5" t="n">
        <v>130</v>
      </c>
    </row>
    <row r="32" spans="1:6">
      <c r="A32" s="4" t="s">
        <v>131</v>
      </c>
      <c r="B32" s="5" t="n">
        <v>6761</v>
      </c>
      <c r="E32" s="5" t="n">
        <v>6761</v>
      </c>
    </row>
    <row r="33" spans="1:6">
      <c r="A33" s="4" t="s">
        <v>97</v>
      </c>
      <c r="B33" s="6" t="n">
        <v>40913</v>
      </c>
      <c r="F33" s="5" t="n">
        <v>40913</v>
      </c>
    </row>
    <row r="34" spans="1:6">
      <c r="A34" s="4" t="s">
        <v>139</v>
      </c>
      <c r="B34" s="5" t="n">
        <v>72532176</v>
      </c>
      <c r="C34" s="5" t="n">
        <v>72532176</v>
      </c>
    </row>
    <row r="35" spans="1:6">
      <c r="A35" s="4" t="s">
        <v>140</v>
      </c>
      <c r="B35" s="6" t="n">
        <v>458637</v>
      </c>
      <c r="C35" s="6" t="n">
        <v>73</v>
      </c>
      <c r="D35" s="5" t="n">
        <v>843116</v>
      </c>
      <c r="E35" s="5" t="n">
        <v>3021</v>
      </c>
      <c r="F35" s="5" t="n">
        <v>-387573</v>
      </c>
    </row>
    <row r="36" spans="1:6">
      <c r="A36" s="3" t="s">
        <v>121</v>
      </c>
    </row>
    <row r="37" spans="1:6">
      <c r="A37" s="4" t="s">
        <v>122</v>
      </c>
      <c r="C37" s="5" t="n">
        <v>134609</v>
      </c>
    </row>
    <row r="38" spans="1:6">
      <c r="A38" s="4" t="s">
        <v>123</v>
      </c>
      <c r="B38" s="5" t="n">
        <v>1158</v>
      </c>
      <c r="D38" s="5" t="n">
        <v>1158</v>
      </c>
    </row>
    <row r="39" spans="1:6">
      <c r="A39" s="4" t="s">
        <v>124</v>
      </c>
      <c r="C39" s="5" t="n">
        <v>1287107</v>
      </c>
    </row>
    <row r="40" spans="1:6">
      <c r="A40" s="4" t="s">
        <v>125</v>
      </c>
      <c r="B40" s="5" t="n">
        <v>1</v>
      </c>
      <c r="C40" s="6" t="n">
        <v>1</v>
      </c>
    </row>
    <row r="41" spans="1:6">
      <c r="A41" s="4" t="s">
        <v>126</v>
      </c>
      <c r="C41" s="5" t="n">
        <v>610297</v>
      </c>
    </row>
    <row r="42" spans="1:6">
      <c r="A42" s="4" t="s">
        <v>127</v>
      </c>
      <c r="B42" s="5" t="n">
        <v>6662</v>
      </c>
      <c r="C42" s="6" t="n">
        <v>1</v>
      </c>
      <c r="D42" s="5" t="n">
        <v>6661</v>
      </c>
    </row>
    <row r="43" spans="1:6">
      <c r="A43" s="4" t="s">
        <v>129</v>
      </c>
      <c r="B43" s="5" t="n">
        <v>0</v>
      </c>
    </row>
    <row r="44" spans="1:6">
      <c r="A44" s="4" t="s">
        <v>134</v>
      </c>
      <c r="C44" s="5" t="n">
        <v>-424477</v>
      </c>
    </row>
    <row r="45" spans="1:6">
      <c r="A45" s="4" t="s">
        <v>135</v>
      </c>
      <c r="B45" s="5" t="n">
        <v>-5792</v>
      </c>
      <c r="C45" s="6" t="n">
        <v>-1</v>
      </c>
      <c r="D45" s="5" t="n">
        <v>-5791</v>
      </c>
    </row>
    <row r="46" spans="1:6">
      <c r="A46" s="4" t="s">
        <v>130</v>
      </c>
      <c r="B46" s="5" t="n">
        <v>17753</v>
      </c>
      <c r="D46" s="5" t="n">
        <v>17753</v>
      </c>
    </row>
    <row r="47" spans="1:6">
      <c r="A47" s="4" t="s">
        <v>138</v>
      </c>
      <c r="B47" s="5" t="n">
        <v>-50</v>
      </c>
      <c r="F47" s="5" t="n">
        <v>-50</v>
      </c>
    </row>
    <row r="48" spans="1:6">
      <c r="A48" s="4" t="s">
        <v>131</v>
      </c>
      <c r="B48" s="5" t="n">
        <v>-2241</v>
      </c>
      <c r="E48" s="5" t="n">
        <v>-2241</v>
      </c>
    </row>
    <row r="49" spans="1:6">
      <c r="A49" s="4" t="s">
        <v>97</v>
      </c>
      <c r="B49" s="6" t="n">
        <v>104036</v>
      </c>
      <c r="F49" s="5" t="n">
        <v>104036</v>
      </c>
    </row>
    <row r="50" spans="1:6">
      <c r="A50" s="4" t="s">
        <v>141</v>
      </c>
      <c r="B50" s="5" t="n">
        <v>74139712</v>
      </c>
    </row>
    <row r="51" spans="1:6">
      <c r="A51" s="4" t="s">
        <v>142</v>
      </c>
      <c r="B51" s="6" t="n">
        <v>580164</v>
      </c>
      <c r="C51" s="6" t="n">
        <v>74</v>
      </c>
      <c r="D51" s="6" t="n">
        <v>862897</v>
      </c>
      <c r="E51" s="6" t="n">
        <v>780</v>
      </c>
      <c r="F51" s="6" t="n">
        <v>-2835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7</v>
      </c>
      <c r="B1" s="2" t="s">
        <v>565</v>
      </c>
      <c r="C1" s="2" t="s">
        <v>81</v>
      </c>
    </row>
    <row r="2" spans="1:3">
      <c r="A2" s="3" t="s">
        <v>534</v>
      </c>
    </row>
    <row r="3" spans="1:3">
      <c r="A3" s="4" t="s">
        <v>578</v>
      </c>
      <c r="B3" s="6" t="n">
        <v>149753</v>
      </c>
      <c r="C3" s="6" t="n">
        <v>149753</v>
      </c>
    </row>
    <row r="4" spans="1:3">
      <c r="A4" s="4" t="s">
        <v>433</v>
      </c>
      <c r="B4" s="4" t="s">
        <v>579</v>
      </c>
    </row>
    <row r="5" spans="1:3">
      <c r="A5" s="4" t="s">
        <v>580</v>
      </c>
    </row>
    <row r="6" spans="1:3">
      <c r="A6" s="3" t="s">
        <v>534</v>
      </c>
    </row>
    <row r="7" spans="1:3">
      <c r="A7" s="4" t="s">
        <v>546</v>
      </c>
      <c r="B7" s="6" t="n">
        <v>12400</v>
      </c>
    </row>
    <row r="8" spans="1:3">
      <c r="A8" s="4" t="s">
        <v>581</v>
      </c>
    </row>
    <row r="9" spans="1:3">
      <c r="A9" s="3" t="s">
        <v>534</v>
      </c>
    </row>
    <row r="10" spans="1:3">
      <c r="A10" s="4" t="s">
        <v>548</v>
      </c>
      <c r="B10" s="6" t="n">
        <v>91100</v>
      </c>
    </row>
    <row r="11" spans="1:3">
      <c r="A11" s="4" t="s">
        <v>433</v>
      </c>
      <c r="B11" s="4" t="s">
        <v>582</v>
      </c>
    </row>
    <row r="12" spans="1:3">
      <c r="A12" s="4" t="s">
        <v>583</v>
      </c>
    </row>
    <row r="13" spans="1:3">
      <c r="A13" s="3" t="s">
        <v>534</v>
      </c>
    </row>
    <row r="14" spans="1:3">
      <c r="A14" s="4" t="s">
        <v>548</v>
      </c>
      <c r="B14" s="6" t="n">
        <v>23053</v>
      </c>
    </row>
    <row r="15" spans="1:3">
      <c r="A15" s="4" t="s">
        <v>433</v>
      </c>
      <c r="B15" s="4" t="s">
        <v>584</v>
      </c>
    </row>
    <row r="16" spans="1:3">
      <c r="A16" s="4" t="s">
        <v>585</v>
      </c>
    </row>
    <row r="17" spans="1:3">
      <c r="A17" s="3" t="s">
        <v>534</v>
      </c>
    </row>
    <row r="18" spans="1:3">
      <c r="A18" s="4" t="s">
        <v>548</v>
      </c>
      <c r="B18" s="6" t="n">
        <v>15600</v>
      </c>
    </row>
    <row r="19" spans="1:3">
      <c r="A19" s="4" t="s">
        <v>433</v>
      </c>
      <c r="B19" s="4" t="s">
        <v>586</v>
      </c>
    </row>
    <row r="20" spans="1:3">
      <c r="A20" s="4" t="s">
        <v>587</v>
      </c>
    </row>
    <row r="21" spans="1:3">
      <c r="A21" s="3" t="s">
        <v>534</v>
      </c>
    </row>
    <row r="22" spans="1:3">
      <c r="A22" s="4" t="s">
        <v>548</v>
      </c>
      <c r="B22" s="6" t="n">
        <v>7600</v>
      </c>
    </row>
    <row r="23" spans="1:3">
      <c r="A23" s="4" t="s">
        <v>433</v>
      </c>
      <c r="B23" s="4" t="s">
        <v>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89</v>
      </c>
      <c r="B1" s="2" t="s">
        <v>1</v>
      </c>
    </row>
    <row r="2" spans="1:2">
      <c r="B2" s="2" t="s">
        <v>590</v>
      </c>
    </row>
    <row r="3" spans="1:2">
      <c r="A3" s="3" t="s">
        <v>534</v>
      </c>
    </row>
    <row r="4" spans="1:2">
      <c r="A4" s="4" t="s">
        <v>536</v>
      </c>
      <c r="B4" s="6" t="n">
        <v>83500</v>
      </c>
    </row>
    <row r="5" spans="1:2">
      <c r="A5" s="4" t="s">
        <v>83</v>
      </c>
      <c r="B5" s="5" t="n">
        <v>455713</v>
      </c>
    </row>
    <row r="6" spans="1:2">
      <c r="A6" s="4" t="s">
        <v>591</v>
      </c>
      <c r="B6" s="6" t="n">
        <v>-20641</v>
      </c>
    </row>
    <row r="7" spans="1:2">
      <c r="A7" s="4" t="s">
        <v>592</v>
      </c>
      <c r="B7" s="8" t="n">
        <v>-0.27</v>
      </c>
    </row>
    <row r="8" spans="1:2">
      <c r="A8" s="4" t="s">
        <v>593</v>
      </c>
      <c r="B8" s="8" t="n">
        <v>-0.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4</v>
      </c>
      <c r="B1" s="2" t="s">
        <v>2</v>
      </c>
      <c r="C1" s="2" t="s">
        <v>33</v>
      </c>
    </row>
    <row r="2" spans="1:3">
      <c r="A2" s="3" t="s">
        <v>217</v>
      </c>
    </row>
    <row r="3" spans="1:3">
      <c r="A3" s="4" t="s">
        <v>595</v>
      </c>
      <c r="B3" s="6" t="n">
        <v>65000</v>
      </c>
      <c r="C3" s="6" t="n">
        <v>106250</v>
      </c>
    </row>
    <row r="4" spans="1:3">
      <c r="A4" s="4" t="s">
        <v>596</v>
      </c>
      <c r="B4" s="5" t="n">
        <v>-189</v>
      </c>
      <c r="C4" s="5" t="n">
        <v>-579</v>
      </c>
    </row>
    <row r="5" spans="1:3">
      <c r="A5" s="4" t="s">
        <v>114</v>
      </c>
      <c r="B5" s="6" t="n">
        <v>64811</v>
      </c>
      <c r="C5" s="6" t="n">
        <v>105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597</v>
      </c>
      <c r="B1" s="2" t="s">
        <v>598</v>
      </c>
      <c r="C1" s="2" t="s">
        <v>194</v>
      </c>
      <c r="D1" s="2" t="s">
        <v>533</v>
      </c>
      <c r="E1" s="2" t="s">
        <v>532</v>
      </c>
    </row>
    <row r="2" spans="1:5">
      <c r="A2" s="3" t="s">
        <v>195</v>
      </c>
    </row>
    <row r="3" spans="1:5">
      <c r="A3" s="4" t="s">
        <v>202</v>
      </c>
      <c r="C3" s="4" t="s">
        <v>203</v>
      </c>
    </row>
    <row r="4" spans="1:5">
      <c r="A4" s="4" t="s">
        <v>599</v>
      </c>
      <c r="B4" s="12" t="n">
        <v>2.5</v>
      </c>
    </row>
    <row r="5" spans="1:5">
      <c r="A5" s="4" t="s">
        <v>600</v>
      </c>
      <c r="B5" s="12" t="n">
        <v>1.5</v>
      </c>
    </row>
    <row r="6" spans="1:5">
      <c r="A6" s="4" t="s">
        <v>601</v>
      </c>
      <c r="B6" s="12" t="n">
        <v>1.3</v>
      </c>
    </row>
    <row r="7" spans="1:5">
      <c r="A7" s="4" t="s">
        <v>602</v>
      </c>
      <c r="B7" s="12" t="n">
        <v>1.2</v>
      </c>
    </row>
    <row r="8" spans="1:5">
      <c r="A8" s="4" t="s">
        <v>603</v>
      </c>
    </row>
    <row r="9" spans="1:5">
      <c r="A9" s="3" t="s">
        <v>195</v>
      </c>
    </row>
    <row r="10" spans="1:5">
      <c r="A10" s="4" t="s">
        <v>604</v>
      </c>
      <c r="B10" s="4" t="s">
        <v>425</v>
      </c>
    </row>
    <row r="11" spans="1:5">
      <c r="A11" s="4" t="s">
        <v>605</v>
      </c>
      <c r="B11" s="4" t="s">
        <v>606</v>
      </c>
    </row>
    <row r="12" spans="1:5">
      <c r="A12" s="4" t="s">
        <v>607</v>
      </c>
      <c r="B12" s="4" t="s">
        <v>608</v>
      </c>
    </row>
    <row r="13" spans="1:5">
      <c r="A13" s="4" t="s">
        <v>609</v>
      </c>
      <c r="B13" s="4" t="s">
        <v>610</v>
      </c>
    </row>
    <row r="14" spans="1:5">
      <c r="A14" s="4" t="s">
        <v>611</v>
      </c>
      <c r="B14" s="4" t="s">
        <v>612</v>
      </c>
    </row>
    <row r="15" spans="1:5">
      <c r="A15" s="4" t="s">
        <v>613</v>
      </c>
      <c r="B15" s="4" t="s">
        <v>614</v>
      </c>
    </row>
    <row r="16" spans="1:5">
      <c r="A16" s="4" t="s">
        <v>615</v>
      </c>
    </row>
    <row r="17" spans="1:5">
      <c r="A17" s="3" t="s">
        <v>195</v>
      </c>
    </row>
    <row r="18" spans="1:5">
      <c r="A18" s="4" t="s">
        <v>616</v>
      </c>
      <c r="B18" s="4" t="s">
        <v>617</v>
      </c>
    </row>
    <row r="19" spans="1:5">
      <c r="A19" s="4" t="s">
        <v>618</v>
      </c>
    </row>
    <row r="20" spans="1:5">
      <c r="A20" s="3" t="s">
        <v>195</v>
      </c>
    </row>
    <row r="21" spans="1:5">
      <c r="A21" s="4" t="s">
        <v>616</v>
      </c>
      <c r="B21" s="4" t="s">
        <v>619</v>
      </c>
    </row>
    <row r="22" spans="1:5">
      <c r="A22" s="4" t="s">
        <v>620</v>
      </c>
    </row>
    <row r="23" spans="1:5">
      <c r="A23" s="3" t="s">
        <v>195</v>
      </c>
    </row>
    <row r="24" spans="1:5">
      <c r="A24" s="4" t="s">
        <v>552</v>
      </c>
      <c r="B24" s="6" t="n">
        <v>150000000</v>
      </c>
    </row>
    <row r="25" spans="1:5">
      <c r="A25" s="4" t="s">
        <v>621</v>
      </c>
      <c r="C25" s="6" t="n">
        <v>15000000</v>
      </c>
      <c r="D25" s="6" t="n">
        <v>20000000</v>
      </c>
      <c r="E25" s="6"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623</v>
      </c>
    </row>
    <row r="4" spans="1:12">
      <c r="A4" s="4" t="s">
        <v>624</v>
      </c>
      <c r="E4" s="6" t="n">
        <v>399</v>
      </c>
      <c r="I4" s="6" t="n">
        <v>434</v>
      </c>
      <c r="J4" s="6" t="n">
        <v>399</v>
      </c>
      <c r="K4" s="6" t="n">
        <v>434</v>
      </c>
      <c r="L4" s="6" t="n">
        <v>2</v>
      </c>
    </row>
    <row r="5" spans="1:12">
      <c r="A5" s="4" t="s">
        <v>625</v>
      </c>
      <c r="B5" s="6" t="n">
        <v>160</v>
      </c>
      <c r="C5" s="6" t="n">
        <v>0</v>
      </c>
      <c r="D5" s="6" t="n">
        <v>0</v>
      </c>
      <c r="E5" s="5" t="n">
        <v>0</v>
      </c>
      <c r="F5" s="6" t="n">
        <v>481</v>
      </c>
      <c r="G5" s="6" t="n">
        <v>16</v>
      </c>
      <c r="H5" s="6" t="n">
        <v>44</v>
      </c>
      <c r="I5" s="5" t="n">
        <v>269</v>
      </c>
      <c r="J5" s="5" t="n">
        <v>160</v>
      </c>
      <c r="K5" s="5" t="n">
        <v>810</v>
      </c>
      <c r="L5" s="5" t="n">
        <v>7288</v>
      </c>
    </row>
    <row r="6" spans="1:12">
      <c r="A6" s="4" t="s">
        <v>626</v>
      </c>
      <c r="J6" s="5" t="n">
        <v>-399</v>
      </c>
      <c r="K6" s="5" t="n">
        <v>-731</v>
      </c>
      <c r="L6" s="5" t="n">
        <v>-5892</v>
      </c>
    </row>
    <row r="7" spans="1:12">
      <c r="A7" s="4" t="s">
        <v>627</v>
      </c>
      <c r="J7" s="5" t="n">
        <v>-140</v>
      </c>
      <c r="K7" s="5" t="n">
        <v>-114</v>
      </c>
      <c r="L7" s="5" t="n">
        <v>-964</v>
      </c>
    </row>
    <row r="8" spans="1:12">
      <c r="A8" s="4" t="s">
        <v>628</v>
      </c>
      <c r="B8" s="5" t="n">
        <v>20</v>
      </c>
      <c r="F8" s="5" t="n">
        <v>399</v>
      </c>
      <c r="J8" s="5" t="n">
        <v>20</v>
      </c>
      <c r="K8" s="5" t="n">
        <v>399</v>
      </c>
      <c r="L8" s="5" t="n">
        <v>434</v>
      </c>
    </row>
    <row r="9" spans="1:12">
      <c r="A9" s="4" t="s">
        <v>629</v>
      </c>
    </row>
    <row r="10" spans="1:12">
      <c r="A10" s="3" t="s">
        <v>623</v>
      </c>
    </row>
    <row r="11" spans="1:12">
      <c r="A11" s="4" t="s">
        <v>624</v>
      </c>
      <c r="E11" s="5" t="n">
        <v>398</v>
      </c>
      <c r="I11" s="5" t="n">
        <v>330</v>
      </c>
      <c r="J11" s="5" t="n">
        <v>398</v>
      </c>
      <c r="K11" s="5" t="n">
        <v>330</v>
      </c>
      <c r="L11" s="5" t="n">
        <v>2</v>
      </c>
    </row>
    <row r="12" spans="1:12">
      <c r="A12" s="4" t="s">
        <v>625</v>
      </c>
      <c r="J12" s="5" t="n">
        <v>20</v>
      </c>
      <c r="K12" s="5" t="n">
        <v>690</v>
      </c>
      <c r="L12" s="5" t="n">
        <v>6220</v>
      </c>
    </row>
    <row r="13" spans="1:12">
      <c r="A13" s="4" t="s">
        <v>626</v>
      </c>
      <c r="J13" s="5" t="n">
        <v>-398</v>
      </c>
      <c r="K13" s="5" t="n">
        <v>-622</v>
      </c>
      <c r="L13" s="5" t="n">
        <v>-5892</v>
      </c>
    </row>
    <row r="14" spans="1:12">
      <c r="A14" s="4" t="s">
        <v>627</v>
      </c>
      <c r="J14" s="5" t="n">
        <v>0</v>
      </c>
      <c r="K14" s="5" t="n">
        <v>0</v>
      </c>
      <c r="L14" s="5" t="n">
        <v>0</v>
      </c>
    </row>
    <row r="15" spans="1:12">
      <c r="A15" s="4" t="s">
        <v>628</v>
      </c>
      <c r="B15" s="5" t="n">
        <v>20</v>
      </c>
      <c r="F15" s="5" t="n">
        <v>398</v>
      </c>
      <c r="J15" s="5" t="n">
        <v>20</v>
      </c>
      <c r="K15" s="5" t="n">
        <v>398</v>
      </c>
      <c r="L15" s="5" t="n">
        <v>330</v>
      </c>
    </row>
    <row r="16" spans="1:12">
      <c r="A16" s="4" t="s">
        <v>630</v>
      </c>
    </row>
    <row r="17" spans="1:12">
      <c r="A17" s="3" t="s">
        <v>623</v>
      </c>
    </row>
    <row r="18" spans="1:12">
      <c r="A18" s="4" t="s">
        <v>624</v>
      </c>
      <c r="E18" s="5" t="n">
        <v>1</v>
      </c>
      <c r="I18" s="5" t="n">
        <v>104</v>
      </c>
      <c r="J18" s="5" t="n">
        <v>1</v>
      </c>
      <c r="K18" s="5" t="n">
        <v>104</v>
      </c>
      <c r="L18" s="5" t="n">
        <v>0</v>
      </c>
    </row>
    <row r="19" spans="1:12">
      <c r="A19" s="4" t="s">
        <v>625</v>
      </c>
      <c r="J19" s="5" t="n">
        <v>140</v>
      </c>
      <c r="K19" s="5" t="n">
        <v>11</v>
      </c>
      <c r="L19" s="5" t="n">
        <v>104</v>
      </c>
    </row>
    <row r="20" spans="1:12">
      <c r="A20" s="4" t="s">
        <v>626</v>
      </c>
      <c r="J20" s="5" t="n">
        <v>-1</v>
      </c>
      <c r="K20" s="5" t="n">
        <v>-109</v>
      </c>
      <c r="L20" s="5" t="n">
        <v>0</v>
      </c>
    </row>
    <row r="21" spans="1:12">
      <c r="A21" s="4" t="s">
        <v>627</v>
      </c>
      <c r="J21" s="5" t="n">
        <v>-140</v>
      </c>
      <c r="K21" s="5" t="n">
        <v>-5</v>
      </c>
      <c r="L21" s="5" t="n">
        <v>0</v>
      </c>
    </row>
    <row r="22" spans="1:12">
      <c r="A22" s="4" t="s">
        <v>628</v>
      </c>
      <c r="B22" s="5" t="n">
        <v>0</v>
      </c>
      <c r="F22" s="5" t="n">
        <v>1</v>
      </c>
      <c r="J22" s="5" t="n">
        <v>0</v>
      </c>
      <c r="K22" s="5" t="n">
        <v>1</v>
      </c>
      <c r="L22" s="5" t="n">
        <v>104</v>
      </c>
    </row>
    <row r="23" spans="1:12">
      <c r="A23" s="4" t="s">
        <v>297</v>
      </c>
    </row>
    <row r="24" spans="1:12">
      <c r="A24" s="3" t="s">
        <v>623</v>
      </c>
    </row>
    <row r="25" spans="1:12">
      <c r="A25" s="4" t="s">
        <v>624</v>
      </c>
      <c r="E25" s="6" t="n">
        <v>0</v>
      </c>
      <c r="I25" s="6" t="n">
        <v>0</v>
      </c>
      <c r="J25" s="5" t="n">
        <v>0</v>
      </c>
      <c r="K25" s="5" t="n">
        <v>0</v>
      </c>
      <c r="L25" s="5" t="n">
        <v>0</v>
      </c>
    </row>
    <row r="26" spans="1:12">
      <c r="A26" s="4" t="s">
        <v>625</v>
      </c>
      <c r="J26" s="5" t="n">
        <v>0</v>
      </c>
      <c r="K26" s="5" t="n">
        <v>109</v>
      </c>
      <c r="L26" s="5" t="n">
        <v>964</v>
      </c>
    </row>
    <row r="27" spans="1:12">
      <c r="A27" s="4" t="s">
        <v>626</v>
      </c>
      <c r="J27" s="5" t="n">
        <v>0</v>
      </c>
      <c r="K27" s="5" t="n">
        <v>0</v>
      </c>
      <c r="L27" s="5" t="n">
        <v>0</v>
      </c>
    </row>
    <row r="28" spans="1:12">
      <c r="A28" s="4" t="s">
        <v>627</v>
      </c>
      <c r="J28" s="5" t="n">
        <v>0</v>
      </c>
      <c r="K28" s="5" t="n">
        <v>-109</v>
      </c>
      <c r="L28" s="5" t="n">
        <v>-964</v>
      </c>
    </row>
    <row r="29" spans="1:12">
      <c r="A29" s="4" t="s">
        <v>628</v>
      </c>
      <c r="B29" s="6" t="n">
        <v>0</v>
      </c>
      <c r="F29" s="6" t="n">
        <v>0</v>
      </c>
      <c r="J29" s="6" t="n">
        <v>0</v>
      </c>
      <c r="K29" s="6" t="n">
        <v>0</v>
      </c>
      <c r="L29"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81</v>
      </c>
    </row>
    <row r="3" spans="1:4">
      <c r="A3" s="3" t="s">
        <v>223</v>
      </c>
    </row>
    <row r="4" spans="1:4">
      <c r="A4" s="4" t="s">
        <v>148</v>
      </c>
      <c r="B4" s="6" t="n">
        <v>0</v>
      </c>
      <c r="C4" s="6" t="n">
        <v>0</v>
      </c>
      <c r="D4" s="6" t="n">
        <v>12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2</v>
      </c>
      <c r="B1" s="2" t="s">
        <v>1</v>
      </c>
    </row>
    <row r="2" spans="1:4">
      <c r="B2" s="2" t="s">
        <v>2</v>
      </c>
      <c r="C2" s="2" t="s">
        <v>33</v>
      </c>
      <c r="D2" s="2" t="s">
        <v>81</v>
      </c>
    </row>
    <row r="3" spans="1:4">
      <c r="A3" s="3" t="s">
        <v>633</v>
      </c>
    </row>
    <row r="4" spans="1:4">
      <c r="A4" s="4" t="s">
        <v>634</v>
      </c>
      <c r="B4" s="6" t="n">
        <v>0</v>
      </c>
      <c r="C4" s="6" t="n">
        <v>0</v>
      </c>
    </row>
    <row r="5" spans="1:4">
      <c r="A5" s="4" t="s">
        <v>545</v>
      </c>
    </row>
    <row r="6" spans="1:4">
      <c r="A6" s="3" t="s">
        <v>633</v>
      </c>
    </row>
    <row r="7" spans="1:4">
      <c r="A7" s="4" t="s">
        <v>634</v>
      </c>
      <c r="D7" s="6" t="n">
        <v>12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5</v>
      </c>
      <c r="B1" s="2" t="s">
        <v>1</v>
      </c>
    </row>
    <row r="2" spans="1:6">
      <c r="B2" s="2" t="s">
        <v>194</v>
      </c>
      <c r="C2" s="2" t="s">
        <v>533</v>
      </c>
      <c r="D2" s="2" t="s">
        <v>532</v>
      </c>
      <c r="E2" s="2" t="s">
        <v>636</v>
      </c>
      <c r="F2" s="2" t="s">
        <v>637</v>
      </c>
    </row>
    <row r="3" spans="1:6">
      <c r="A3" s="3" t="s">
        <v>638</v>
      </c>
    </row>
    <row r="4" spans="1:6">
      <c r="A4" s="4" t="s">
        <v>639</v>
      </c>
      <c r="B4" s="6" t="n">
        <v>27840</v>
      </c>
    </row>
    <row r="5" spans="1:6">
      <c r="A5" s="4" t="s">
        <v>94</v>
      </c>
    </row>
    <row r="6" spans="1:6">
      <c r="A6" s="3" t="s">
        <v>638</v>
      </c>
    </row>
    <row r="7" spans="1:6">
      <c r="A7" s="4" t="s">
        <v>640</v>
      </c>
      <c r="B7" s="5" t="n">
        <v>906</v>
      </c>
      <c r="C7" s="6" t="n">
        <v>-2505</v>
      </c>
      <c r="D7" s="6" t="n">
        <v>-1490</v>
      </c>
    </row>
    <row r="8" spans="1:6">
      <c r="A8" s="4" t="s">
        <v>641</v>
      </c>
    </row>
    <row r="9" spans="1:6">
      <c r="A9" s="3" t="s">
        <v>638</v>
      </c>
    </row>
    <row r="10" spans="1:6">
      <c r="A10" s="4" t="s">
        <v>642</v>
      </c>
      <c r="B10" s="5" t="n">
        <v>17082</v>
      </c>
      <c r="E10" s="13" t="n">
        <v>14843</v>
      </c>
    </row>
    <row r="11" spans="1:6">
      <c r="A11" s="4" t="s">
        <v>643</v>
      </c>
    </row>
    <row r="12" spans="1:6">
      <c r="A12" s="3" t="s">
        <v>638</v>
      </c>
    </row>
    <row r="13" spans="1:6">
      <c r="A13" s="4" t="s">
        <v>642</v>
      </c>
      <c r="B13" s="6" t="n">
        <v>10758</v>
      </c>
      <c r="F13" s="14" t="n">
        <v>1185877</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3</v>
      </c>
      <c r="D2" s="2" t="s">
        <v>81</v>
      </c>
      <c r="E2" s="2" t="s">
        <v>645</v>
      </c>
    </row>
    <row r="3" spans="1:5">
      <c r="A3" s="4" t="s">
        <v>646</v>
      </c>
    </row>
    <row r="4" spans="1:5">
      <c r="A4" s="3" t="s">
        <v>647</v>
      </c>
    </row>
    <row r="5" spans="1:5">
      <c r="A5" s="4" t="s">
        <v>648</v>
      </c>
      <c r="B5" s="6" t="n">
        <v>871</v>
      </c>
      <c r="C5" s="6" t="n">
        <v>1043</v>
      </c>
    </row>
    <row r="6" spans="1:5">
      <c r="A6" s="4" t="s">
        <v>649</v>
      </c>
    </row>
    <row r="7" spans="1:5">
      <c r="A7" s="3" t="s">
        <v>647</v>
      </c>
    </row>
    <row r="8" spans="1:5">
      <c r="A8" s="4" t="s">
        <v>648</v>
      </c>
      <c r="B8" s="5" t="n">
        <v>900</v>
      </c>
      <c r="C8" s="5" t="n">
        <v>1000</v>
      </c>
    </row>
    <row r="9" spans="1:5">
      <c r="A9" s="4" t="s">
        <v>650</v>
      </c>
    </row>
    <row r="10" spans="1:5">
      <c r="A10" s="3" t="s">
        <v>647</v>
      </c>
    </row>
    <row r="11" spans="1:5">
      <c r="A11" s="4" t="s">
        <v>651</v>
      </c>
      <c r="B11" s="5" t="n">
        <v>340</v>
      </c>
      <c r="C11" s="5" t="n">
        <v>287</v>
      </c>
      <c r="D11" s="6" t="n">
        <v>628</v>
      </c>
    </row>
    <row r="12" spans="1:5">
      <c r="A12" s="4" t="s">
        <v>652</v>
      </c>
    </row>
    <row r="13" spans="1:5">
      <c r="A13" s="3" t="s">
        <v>647</v>
      </c>
    </row>
    <row r="14" spans="1:5">
      <c r="A14" s="4" t="s">
        <v>653</v>
      </c>
      <c r="B14" s="5" t="n">
        <v>721</v>
      </c>
      <c r="C14" s="5" t="n">
        <v>84</v>
      </c>
      <c r="D14" s="5" t="n">
        <v>-160</v>
      </c>
    </row>
    <row r="15" spans="1:5">
      <c r="A15" s="4" t="s">
        <v>654</v>
      </c>
      <c r="B15" s="5" t="n">
        <v>0</v>
      </c>
      <c r="C15" s="6" t="n">
        <v>29</v>
      </c>
      <c r="D15" s="6" t="n">
        <v>51</v>
      </c>
    </row>
    <row r="16" spans="1:5">
      <c r="A16" s="4" t="s">
        <v>603</v>
      </c>
    </row>
    <row r="17" spans="1:5">
      <c r="A17" s="3" t="s">
        <v>647</v>
      </c>
    </row>
    <row r="18" spans="1:5">
      <c r="A18" s="4" t="s">
        <v>655</v>
      </c>
      <c r="B18" s="6" t="n">
        <v>60000</v>
      </c>
      <c r="E18" s="6" t="n">
        <v>95600</v>
      </c>
    </row>
    <row r="19" spans="1:5">
      <c r="A19" s="4" t="s">
        <v>656</v>
      </c>
      <c r="E19" s="4" t="s">
        <v>657</v>
      </c>
    </row>
    <row r="20" spans="1:5">
      <c r="A20" s="4" t="s">
        <v>658</v>
      </c>
    </row>
    <row r="21" spans="1:5">
      <c r="A21" s="3" t="s">
        <v>647</v>
      </c>
    </row>
    <row r="22" spans="1:5">
      <c r="A22" s="4" t="s">
        <v>659</v>
      </c>
      <c r="E22" s="4" t="s">
        <v>6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60</v>
      </c>
      <c r="B1" s="2" t="s">
        <v>2</v>
      </c>
      <c r="C1" s="2" t="s">
        <v>33</v>
      </c>
      <c r="D1" s="2" t="s">
        <v>81</v>
      </c>
    </row>
    <row r="2" spans="1:4">
      <c r="A2" s="3" t="s">
        <v>661</v>
      </c>
    </row>
    <row r="3" spans="1:4">
      <c r="A3" s="4" t="s">
        <v>662</v>
      </c>
      <c r="C3" s="6" t="n">
        <v>1838000</v>
      </c>
    </row>
    <row r="4" spans="1:4">
      <c r="A4" s="4" t="s">
        <v>36</v>
      </c>
      <c r="B4" s="6" t="n">
        <v>50531000</v>
      </c>
      <c r="C4" s="5" t="n">
        <v>48988000</v>
      </c>
    </row>
    <row r="5" spans="1:4">
      <c r="A5" s="4" t="s">
        <v>48</v>
      </c>
      <c r="B5" s="5" t="n">
        <v>52586000</v>
      </c>
      <c r="C5" s="5" t="n">
        <v>51900000</v>
      </c>
    </row>
    <row r="6" spans="1:4">
      <c r="A6" s="4" t="s">
        <v>663</v>
      </c>
      <c r="B6" s="5" t="n">
        <v>0</v>
      </c>
      <c r="C6" s="5" t="n">
        <v>0</v>
      </c>
    </row>
    <row r="7" spans="1:4">
      <c r="A7" s="4" t="s">
        <v>664</v>
      </c>
    </row>
    <row r="8" spans="1:4">
      <c r="A8" s="3" t="s">
        <v>661</v>
      </c>
    </row>
    <row r="9" spans="1:4">
      <c r="A9" s="4" t="s">
        <v>665</v>
      </c>
      <c r="C9" s="5" t="n">
        <v>31000</v>
      </c>
    </row>
    <row r="10" spans="1:4">
      <c r="A10" s="4" t="s">
        <v>666</v>
      </c>
    </row>
    <row r="11" spans="1:4">
      <c r="A11" s="3" t="s">
        <v>661</v>
      </c>
    </row>
    <row r="12" spans="1:4">
      <c r="A12" s="4" t="s">
        <v>665</v>
      </c>
      <c r="B12" s="5" t="n">
        <v>871000</v>
      </c>
      <c r="C12" s="5" t="n">
        <v>1043000</v>
      </c>
    </row>
    <row r="13" spans="1:4">
      <c r="A13" s="4" t="s">
        <v>667</v>
      </c>
    </row>
    <row r="14" spans="1:4">
      <c r="A14" s="3" t="s">
        <v>661</v>
      </c>
    </row>
    <row r="15" spans="1:4">
      <c r="A15" s="4" t="s">
        <v>662</v>
      </c>
      <c r="B15" s="5" t="n">
        <v>1184000</v>
      </c>
      <c r="C15" s="5" t="n">
        <v>1064000</v>
      </c>
    </row>
    <row r="16" spans="1:4">
      <c r="A16" s="4" t="s">
        <v>504</v>
      </c>
    </row>
    <row r="17" spans="1:4">
      <c r="A17" s="3" t="s">
        <v>661</v>
      </c>
    </row>
    <row r="18" spans="1:4">
      <c r="A18" s="4" t="s">
        <v>36</v>
      </c>
      <c r="B18" s="5" t="n">
        <v>7997000</v>
      </c>
      <c r="C18" s="5" t="n">
        <v>3963000</v>
      </c>
    </row>
    <row r="19" spans="1:4">
      <c r="A19" s="4" t="s">
        <v>507</v>
      </c>
    </row>
    <row r="20" spans="1:4">
      <c r="A20" s="3" t="s">
        <v>661</v>
      </c>
    </row>
    <row r="21" spans="1:4">
      <c r="A21" s="4" t="s">
        <v>36</v>
      </c>
      <c r="B21" s="5" t="n">
        <v>957000</v>
      </c>
      <c r="C21" s="5" t="n">
        <v>957000</v>
      </c>
    </row>
    <row r="22" spans="1:4">
      <c r="A22" s="4" t="s">
        <v>668</v>
      </c>
    </row>
    <row r="23" spans="1:4">
      <c r="A23" s="3" t="s">
        <v>661</v>
      </c>
    </row>
    <row r="24" spans="1:4">
      <c r="A24" s="4" t="s">
        <v>36</v>
      </c>
      <c r="B24" s="5" t="n">
        <v>8608000</v>
      </c>
      <c r="C24" s="5" t="n">
        <v>10432000</v>
      </c>
    </row>
    <row r="25" spans="1:4">
      <c r="A25" s="4" t="s">
        <v>506</v>
      </c>
    </row>
    <row r="26" spans="1:4">
      <c r="A26" s="3" t="s">
        <v>661</v>
      </c>
    </row>
    <row r="27" spans="1:4">
      <c r="A27" s="4" t="s">
        <v>662</v>
      </c>
      <c r="C27" s="5" t="n">
        <v>774000</v>
      </c>
    </row>
    <row r="28" spans="1:4">
      <c r="A28" s="4" t="s">
        <v>36</v>
      </c>
      <c r="B28" s="5" t="n">
        <v>30674000</v>
      </c>
      <c r="C28" s="5" t="n">
        <v>30636000</v>
      </c>
    </row>
    <row r="29" spans="1:4">
      <c r="A29" s="4" t="s">
        <v>505</v>
      </c>
    </row>
    <row r="30" spans="1:4">
      <c r="A30" s="3" t="s">
        <v>661</v>
      </c>
    </row>
    <row r="31" spans="1:4">
      <c r="A31" s="4" t="s">
        <v>36</v>
      </c>
      <c r="B31" s="5" t="n">
        <v>2295000</v>
      </c>
      <c r="C31" s="5" t="n">
        <v>3000000</v>
      </c>
    </row>
    <row r="32" spans="1:4">
      <c r="A32" s="15" t="n">
        <v>1</v>
      </c>
    </row>
    <row r="33" spans="1:4">
      <c r="A33" s="3" t="s">
        <v>661</v>
      </c>
    </row>
    <row r="34" spans="1:4">
      <c r="A34" s="4" t="s">
        <v>662</v>
      </c>
      <c r="C34" s="5" t="n">
        <v>1064000</v>
      </c>
    </row>
    <row r="35" spans="1:4">
      <c r="A35" s="4" t="s">
        <v>36</v>
      </c>
      <c r="B35" s="5" t="n">
        <v>7997000</v>
      </c>
      <c r="C35" s="5" t="n">
        <v>3963000</v>
      </c>
    </row>
    <row r="36" spans="1:4">
      <c r="A36" s="4" t="s">
        <v>48</v>
      </c>
      <c r="B36" s="5" t="n">
        <v>9181000</v>
      </c>
      <c r="C36" s="5" t="n">
        <v>5027000</v>
      </c>
    </row>
    <row r="37" spans="1:4">
      <c r="A37" s="4" t="s">
        <v>669</v>
      </c>
    </row>
    <row r="38" spans="1:4">
      <c r="A38" s="3" t="s">
        <v>661</v>
      </c>
    </row>
    <row r="39" spans="1:4">
      <c r="A39" s="4" t="s">
        <v>665</v>
      </c>
      <c r="C39" s="5" t="n">
        <v>0</v>
      </c>
    </row>
    <row r="40" spans="1:4">
      <c r="A40" s="4" t="s">
        <v>670</v>
      </c>
    </row>
    <row r="41" spans="1:4">
      <c r="A41" s="3" t="s">
        <v>661</v>
      </c>
    </row>
    <row r="42" spans="1:4">
      <c r="A42" s="4" t="s">
        <v>665</v>
      </c>
      <c r="B42" s="5" t="n">
        <v>0</v>
      </c>
      <c r="C42" s="5" t="n">
        <v>0</v>
      </c>
    </row>
    <row r="43" spans="1:4">
      <c r="A43" s="4" t="s">
        <v>671</v>
      </c>
    </row>
    <row r="44" spans="1:4">
      <c r="A44" s="3" t="s">
        <v>661</v>
      </c>
    </row>
    <row r="45" spans="1:4">
      <c r="A45" s="4" t="s">
        <v>662</v>
      </c>
      <c r="B45" s="5" t="n">
        <v>1184000</v>
      </c>
      <c r="C45" s="5" t="n">
        <v>1064000</v>
      </c>
    </row>
    <row r="46" spans="1:4">
      <c r="A46" s="4" t="s">
        <v>672</v>
      </c>
    </row>
    <row r="47" spans="1:4">
      <c r="A47" s="3" t="s">
        <v>661</v>
      </c>
    </row>
    <row r="48" spans="1:4">
      <c r="A48" s="4" t="s">
        <v>36</v>
      </c>
      <c r="B48" s="5" t="n">
        <v>7997000</v>
      </c>
      <c r="C48" s="5" t="n">
        <v>3963000</v>
      </c>
    </row>
    <row r="49" spans="1:4">
      <c r="A49" s="4" t="s">
        <v>673</v>
      </c>
    </row>
    <row r="50" spans="1:4">
      <c r="A50" s="3" t="s">
        <v>661</v>
      </c>
    </row>
    <row r="51" spans="1:4">
      <c r="A51" s="4" t="s">
        <v>36</v>
      </c>
      <c r="B51" s="5" t="n">
        <v>0</v>
      </c>
      <c r="C51" s="5" t="n">
        <v>0</v>
      </c>
    </row>
    <row r="52" spans="1:4">
      <c r="A52" s="4" t="s">
        <v>674</v>
      </c>
    </row>
    <row r="53" spans="1:4">
      <c r="A53" s="3" t="s">
        <v>661</v>
      </c>
    </row>
    <row r="54" spans="1:4">
      <c r="A54" s="4" t="s">
        <v>36</v>
      </c>
      <c r="B54" s="5" t="n">
        <v>0</v>
      </c>
      <c r="C54" s="5" t="n">
        <v>0</v>
      </c>
    </row>
    <row r="55" spans="1:4">
      <c r="A55" s="4" t="s">
        <v>675</v>
      </c>
    </row>
    <row r="56" spans="1:4">
      <c r="A56" s="3" t="s">
        <v>661</v>
      </c>
    </row>
    <row r="57" spans="1:4">
      <c r="A57" s="4" t="s">
        <v>662</v>
      </c>
      <c r="C57" s="5" t="n">
        <v>0</v>
      </c>
    </row>
    <row r="58" spans="1:4">
      <c r="A58" s="4" t="s">
        <v>36</v>
      </c>
      <c r="B58" s="5" t="n">
        <v>0</v>
      </c>
      <c r="C58" s="5" t="n">
        <v>0</v>
      </c>
    </row>
    <row r="59" spans="1:4">
      <c r="A59" s="4" t="s">
        <v>676</v>
      </c>
    </row>
    <row r="60" spans="1:4">
      <c r="A60" s="3" t="s">
        <v>661</v>
      </c>
    </row>
    <row r="61" spans="1:4">
      <c r="A61" s="4" t="s">
        <v>36</v>
      </c>
      <c r="B61" s="5" t="n">
        <v>0</v>
      </c>
      <c r="C61" s="5" t="n">
        <v>0</v>
      </c>
    </row>
    <row r="62" spans="1:4">
      <c r="A62" s="15" t="n">
        <v>2</v>
      </c>
    </row>
    <row r="63" spans="1:4">
      <c r="A63" s="3" t="s">
        <v>661</v>
      </c>
    </row>
    <row r="64" spans="1:4">
      <c r="A64" s="4" t="s">
        <v>662</v>
      </c>
      <c r="C64" s="5" t="n">
        <v>774000</v>
      </c>
    </row>
    <row r="65" spans="1:4">
      <c r="A65" s="4" t="s">
        <v>36</v>
      </c>
      <c r="B65" s="5" t="n">
        <v>42534000</v>
      </c>
      <c r="C65" s="5" t="n">
        <v>45025000</v>
      </c>
    </row>
    <row r="66" spans="1:4">
      <c r="A66" s="4" t="s">
        <v>48</v>
      </c>
      <c r="B66" s="5" t="n">
        <v>43405000</v>
      </c>
      <c r="C66" s="5" t="n">
        <v>46873000</v>
      </c>
    </row>
    <row r="67" spans="1:4">
      <c r="A67" s="4" t="s">
        <v>677</v>
      </c>
    </row>
    <row r="68" spans="1:4">
      <c r="A68" s="3" t="s">
        <v>661</v>
      </c>
    </row>
    <row r="69" spans="1:4">
      <c r="A69" s="4" t="s">
        <v>665</v>
      </c>
      <c r="C69" s="5" t="n">
        <v>31000</v>
      </c>
    </row>
    <row r="70" spans="1:4">
      <c r="A70" s="4" t="s">
        <v>678</v>
      </c>
    </row>
    <row r="71" spans="1:4">
      <c r="A71" s="3" t="s">
        <v>661</v>
      </c>
    </row>
    <row r="72" spans="1:4">
      <c r="A72" s="4" t="s">
        <v>665</v>
      </c>
      <c r="B72" s="5" t="n">
        <v>871000</v>
      </c>
      <c r="C72" s="5" t="n">
        <v>1043000</v>
      </c>
    </row>
    <row r="73" spans="1:4">
      <c r="A73" s="4" t="s">
        <v>679</v>
      </c>
    </row>
    <row r="74" spans="1:4">
      <c r="A74" s="3" t="s">
        <v>661</v>
      </c>
    </row>
    <row r="75" spans="1:4">
      <c r="A75" s="4" t="s">
        <v>662</v>
      </c>
      <c r="B75" s="5" t="n">
        <v>0</v>
      </c>
      <c r="C75" s="5" t="n">
        <v>0</v>
      </c>
    </row>
    <row r="76" spans="1:4">
      <c r="A76" s="4" t="s">
        <v>680</v>
      </c>
    </row>
    <row r="77" spans="1:4">
      <c r="A77" s="3" t="s">
        <v>661</v>
      </c>
    </row>
    <row r="78" spans="1:4">
      <c r="A78" s="4" t="s">
        <v>36</v>
      </c>
      <c r="B78" s="5" t="n">
        <v>0</v>
      </c>
      <c r="C78" s="5" t="n">
        <v>0</v>
      </c>
    </row>
    <row r="79" spans="1:4">
      <c r="A79" s="4" t="s">
        <v>681</v>
      </c>
    </row>
    <row r="80" spans="1:4">
      <c r="A80" s="3" t="s">
        <v>661</v>
      </c>
    </row>
    <row r="81" spans="1:4">
      <c r="A81" s="4" t="s">
        <v>36</v>
      </c>
      <c r="B81" s="5" t="n">
        <v>957000</v>
      </c>
      <c r="C81" s="5" t="n">
        <v>957000</v>
      </c>
    </row>
    <row r="82" spans="1:4">
      <c r="A82" s="4" t="s">
        <v>682</v>
      </c>
    </row>
    <row r="83" spans="1:4">
      <c r="A83" s="3" t="s">
        <v>661</v>
      </c>
    </row>
    <row r="84" spans="1:4">
      <c r="A84" s="4" t="s">
        <v>36</v>
      </c>
      <c r="B84" s="5" t="n">
        <v>8608000</v>
      </c>
      <c r="C84" s="5" t="n">
        <v>10432000</v>
      </c>
    </row>
    <row r="85" spans="1:4">
      <c r="A85" s="4" t="s">
        <v>683</v>
      </c>
    </row>
    <row r="86" spans="1:4">
      <c r="A86" s="3" t="s">
        <v>661</v>
      </c>
    </row>
    <row r="87" spans="1:4">
      <c r="A87" s="4" t="s">
        <v>662</v>
      </c>
      <c r="C87" s="5" t="n">
        <v>774000</v>
      </c>
    </row>
    <row r="88" spans="1:4">
      <c r="A88" s="4" t="s">
        <v>36</v>
      </c>
      <c r="B88" s="5" t="n">
        <v>30674000</v>
      </c>
      <c r="C88" s="5" t="n">
        <v>30636000</v>
      </c>
    </row>
    <row r="89" spans="1:4">
      <c r="A89" s="4" t="s">
        <v>684</v>
      </c>
    </row>
    <row r="90" spans="1:4">
      <c r="A90" s="3" t="s">
        <v>661</v>
      </c>
    </row>
    <row r="91" spans="1:4">
      <c r="A91" s="4" t="s">
        <v>36</v>
      </c>
      <c r="B91" s="5" t="n">
        <v>2295000</v>
      </c>
      <c r="C91" s="5" t="n">
        <v>3000000</v>
      </c>
    </row>
    <row r="92" spans="1:4">
      <c r="A92" s="4" t="s">
        <v>685</v>
      </c>
    </row>
    <row r="93" spans="1:4">
      <c r="A93" s="3" t="s">
        <v>661</v>
      </c>
    </row>
    <row r="94" spans="1:4">
      <c r="A94" s="4" t="s">
        <v>686</v>
      </c>
      <c r="B94" s="6" t="n">
        <v>0</v>
      </c>
      <c r="C94" s="6" t="n">
        <v>0</v>
      </c>
      <c r="D9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1</v>
      </c>
    </row>
    <row r="3" spans="1:4">
      <c r="A3" s="3" t="s">
        <v>144</v>
      </c>
    </row>
    <row r="4" spans="1:4">
      <c r="A4" s="4" t="s">
        <v>97</v>
      </c>
      <c r="B4" s="6" t="n">
        <v>104036</v>
      </c>
      <c r="C4" s="6" t="n">
        <v>40913</v>
      </c>
      <c r="D4" s="6" t="n">
        <v>-6557</v>
      </c>
    </row>
    <row r="5" spans="1:4">
      <c r="A5" s="3" t="s">
        <v>145</v>
      </c>
    </row>
    <row r="6" spans="1:4">
      <c r="A6" s="4" t="s">
        <v>146</v>
      </c>
      <c r="B6" s="5" t="n">
        <v>14314</v>
      </c>
      <c r="C6" s="5" t="n">
        <v>13626</v>
      </c>
      <c r="D6" s="5" t="n">
        <v>11371</v>
      </c>
    </row>
    <row r="7" spans="1:4">
      <c r="A7" s="4" t="s">
        <v>147</v>
      </c>
      <c r="B7" s="5" t="n">
        <v>29373</v>
      </c>
      <c r="C7" s="5" t="n">
        <v>30940</v>
      </c>
      <c r="D7" s="5" t="n">
        <v>35427</v>
      </c>
    </row>
    <row r="8" spans="1:4">
      <c r="A8" s="4" t="s">
        <v>148</v>
      </c>
      <c r="B8" s="5" t="n">
        <v>0</v>
      </c>
      <c r="C8" s="5" t="n">
        <v>0</v>
      </c>
      <c r="D8" s="5" t="n">
        <v>12400</v>
      </c>
    </row>
    <row r="9" spans="1:4">
      <c r="A9" s="4" t="s">
        <v>149</v>
      </c>
      <c r="B9" s="5" t="n">
        <v>-10</v>
      </c>
      <c r="C9" s="5" t="n">
        <v>38</v>
      </c>
      <c r="D9" s="5" t="n">
        <v>-31</v>
      </c>
    </row>
    <row r="10" spans="1:4">
      <c r="A10" s="4" t="s">
        <v>150</v>
      </c>
      <c r="B10" s="5" t="n">
        <v>17827</v>
      </c>
      <c r="C10" s="5" t="n">
        <v>16339</v>
      </c>
      <c r="D10" s="5" t="n">
        <v>11686</v>
      </c>
    </row>
    <row r="11" spans="1:4">
      <c r="A11" s="4" t="s">
        <v>151</v>
      </c>
      <c r="B11" s="5" t="n">
        <v>390</v>
      </c>
      <c r="C11" s="5" t="n">
        <v>619</v>
      </c>
      <c r="D11" s="5" t="n">
        <v>307</v>
      </c>
    </row>
    <row r="12" spans="1:4">
      <c r="A12" s="4" t="s">
        <v>152</v>
      </c>
      <c r="B12" s="5" t="n">
        <v>-74908</v>
      </c>
      <c r="C12" s="5" t="n">
        <v>-590</v>
      </c>
      <c r="D12" s="5" t="n">
        <v>-45022</v>
      </c>
    </row>
    <row r="13" spans="1:4">
      <c r="A13" s="4" t="s">
        <v>153</v>
      </c>
      <c r="B13" s="5" t="n">
        <v>0</v>
      </c>
      <c r="C13" s="5" t="n">
        <v>-99</v>
      </c>
      <c r="D13" s="5" t="n">
        <v>15</v>
      </c>
    </row>
    <row r="14" spans="1:4">
      <c r="A14" s="4" t="s">
        <v>154</v>
      </c>
      <c r="B14" s="5" t="n">
        <v>10479</v>
      </c>
      <c r="C14" s="5" t="n">
        <v>9259</v>
      </c>
      <c r="D14" s="5" t="n">
        <v>6631</v>
      </c>
    </row>
    <row r="15" spans="1:4">
      <c r="A15" s="4" t="s">
        <v>155</v>
      </c>
      <c r="B15" s="5" t="n">
        <v>0</v>
      </c>
      <c r="C15" s="5" t="n">
        <v>569</v>
      </c>
      <c r="D15" s="5" t="n">
        <v>10022</v>
      </c>
    </row>
    <row r="16" spans="1:4">
      <c r="A16" s="4" t="s">
        <v>156</v>
      </c>
      <c r="B16" s="5" t="n">
        <v>325</v>
      </c>
      <c r="C16" s="5" t="n">
        <v>510</v>
      </c>
      <c r="D16" s="5" t="n">
        <v>361</v>
      </c>
    </row>
    <row r="17" spans="1:4">
      <c r="A17" s="4" t="s">
        <v>157</v>
      </c>
      <c r="B17" s="5" t="n">
        <v>140</v>
      </c>
      <c r="C17" s="5" t="n">
        <v>114</v>
      </c>
      <c r="D17" s="5" t="n">
        <v>964</v>
      </c>
    </row>
    <row r="18" spans="1:4">
      <c r="A18" s="4" t="s">
        <v>158</v>
      </c>
      <c r="B18" s="5" t="n">
        <v>125</v>
      </c>
      <c r="C18" s="5" t="n">
        <v>-1717</v>
      </c>
      <c r="D18" s="5" t="n">
        <v>-77</v>
      </c>
    </row>
    <row r="19" spans="1:4">
      <c r="A19" s="4" t="s">
        <v>159</v>
      </c>
      <c r="B19" s="5" t="n">
        <v>0</v>
      </c>
      <c r="C19" s="5" t="n">
        <v>-10</v>
      </c>
      <c r="D19" s="5" t="n">
        <v>-51</v>
      </c>
    </row>
    <row r="20" spans="1:4">
      <c r="A20" s="3" t="s">
        <v>160</v>
      </c>
    </row>
    <row r="21" spans="1:4">
      <c r="A21" s="4" t="s">
        <v>161</v>
      </c>
      <c r="B21" s="5" t="n">
        <v>-13830</v>
      </c>
      <c r="C21" s="5" t="n">
        <v>-10651</v>
      </c>
      <c r="D21" s="5" t="n">
        <v>-6847</v>
      </c>
    </row>
    <row r="22" spans="1:4">
      <c r="A22" s="4" t="s">
        <v>162</v>
      </c>
      <c r="B22" s="5" t="n">
        <v>-21298</v>
      </c>
      <c r="C22" s="5" t="n">
        <v>-15635</v>
      </c>
      <c r="D22" s="5" t="n">
        <v>-11733</v>
      </c>
    </row>
    <row r="23" spans="1:4">
      <c r="A23" s="4" t="s">
        <v>41</v>
      </c>
      <c r="B23" s="5" t="n">
        <v>262</v>
      </c>
      <c r="C23" s="5" t="n">
        <v>870</v>
      </c>
      <c r="D23" s="5" t="n">
        <v>-3292</v>
      </c>
    </row>
    <row r="24" spans="1:4">
      <c r="A24" s="4" t="s">
        <v>40</v>
      </c>
      <c r="B24" s="5" t="n">
        <v>942</v>
      </c>
      <c r="C24" s="5" t="n">
        <v>-413</v>
      </c>
      <c r="D24" s="5" t="n">
        <v>126</v>
      </c>
    </row>
    <row r="25" spans="1:4">
      <c r="A25" s="4" t="s">
        <v>47</v>
      </c>
      <c r="B25" s="5" t="n">
        <v>707</v>
      </c>
      <c r="C25" s="5" t="n">
        <v>61</v>
      </c>
      <c r="D25" s="5" t="n">
        <v>-248</v>
      </c>
    </row>
    <row r="26" spans="1:4">
      <c r="A26" s="4" t="s">
        <v>50</v>
      </c>
      <c r="B26" s="5" t="n">
        <v>3050</v>
      </c>
      <c r="C26" s="5" t="n">
        <v>741</v>
      </c>
      <c r="D26" s="5" t="n">
        <v>3433</v>
      </c>
    </row>
    <row r="27" spans="1:4">
      <c r="A27" s="4" t="s">
        <v>51</v>
      </c>
      <c r="B27" s="5" t="n">
        <v>-5718</v>
      </c>
      <c r="C27" s="5" t="n">
        <v>810</v>
      </c>
      <c r="D27" s="5" t="n">
        <v>786</v>
      </c>
    </row>
    <row r="28" spans="1:4">
      <c r="A28" s="4" t="s">
        <v>163</v>
      </c>
      <c r="B28" s="5" t="n">
        <v>-501</v>
      </c>
      <c r="C28" s="5" t="n">
        <v>62</v>
      </c>
      <c r="D28" s="5" t="n">
        <v>-1127</v>
      </c>
    </row>
    <row r="29" spans="1:4">
      <c r="A29" s="4" t="s">
        <v>57</v>
      </c>
      <c r="B29" s="5" t="n">
        <v>3109</v>
      </c>
      <c r="C29" s="5" t="n">
        <v>111</v>
      </c>
      <c r="D29" s="5" t="n">
        <v>126</v>
      </c>
    </row>
    <row r="30" spans="1:4">
      <c r="A30" s="4" t="s">
        <v>164</v>
      </c>
      <c r="B30" s="5" t="n">
        <v>26</v>
      </c>
      <c r="C30" s="5" t="n">
        <v>-30</v>
      </c>
      <c r="D30" s="5" t="n">
        <v>-283</v>
      </c>
    </row>
    <row r="31" spans="1:4">
      <c r="A31" s="4" t="s">
        <v>165</v>
      </c>
      <c r="B31" s="5" t="n">
        <v>68700</v>
      </c>
      <c r="C31" s="5" t="n">
        <v>86323</v>
      </c>
      <c r="D31" s="5" t="n">
        <v>17423</v>
      </c>
    </row>
    <row r="32" spans="1:4">
      <c r="A32" s="3" t="s">
        <v>166</v>
      </c>
    </row>
    <row r="33" spans="1:4">
      <c r="A33" s="4" t="s">
        <v>167</v>
      </c>
      <c r="B33" s="5" t="n">
        <v>-19869</v>
      </c>
      <c r="C33" s="5" t="n">
        <v>-17756</v>
      </c>
      <c r="D33" s="5" t="n">
        <v>-11521</v>
      </c>
    </row>
    <row r="34" spans="1:4">
      <c r="A34" s="4" t="s">
        <v>168</v>
      </c>
      <c r="B34" s="5" t="n">
        <v>0</v>
      </c>
      <c r="C34" s="5" t="n">
        <v>0</v>
      </c>
      <c r="D34" s="5" t="n">
        <v>-228031</v>
      </c>
    </row>
    <row r="35" spans="1:4">
      <c r="A35" s="4" t="s">
        <v>169</v>
      </c>
      <c r="B35" s="5" t="n">
        <v>94</v>
      </c>
      <c r="C35" s="5" t="n">
        <v>68</v>
      </c>
      <c r="D35" s="5" t="n">
        <v>47</v>
      </c>
    </row>
    <row r="36" spans="1:4">
      <c r="A36" s="4" t="s">
        <v>170</v>
      </c>
      <c r="B36" s="5" t="n">
        <v>23</v>
      </c>
      <c r="C36" s="5" t="n">
        <v>0</v>
      </c>
      <c r="D36" s="5" t="n">
        <v>53</v>
      </c>
    </row>
    <row r="37" spans="1:4">
      <c r="A37" s="4" t="s">
        <v>171</v>
      </c>
      <c r="B37" s="5" t="n">
        <v>-30566</v>
      </c>
      <c r="C37" s="5" t="n">
        <v>-50733</v>
      </c>
      <c r="D37" s="5" t="n">
        <v>-10587</v>
      </c>
    </row>
    <row r="38" spans="1:4">
      <c r="A38" s="4" t="s">
        <v>172</v>
      </c>
      <c r="B38" s="5" t="n">
        <v>29023</v>
      </c>
      <c r="C38" s="5" t="n">
        <v>8996</v>
      </c>
      <c r="D38" s="5" t="n">
        <v>44500</v>
      </c>
    </row>
    <row r="39" spans="1:4">
      <c r="A39" s="4" t="s">
        <v>173</v>
      </c>
      <c r="B39" s="5" t="n">
        <v>-21295</v>
      </c>
      <c r="C39" s="5" t="n">
        <v>-59425</v>
      </c>
      <c r="D39" s="5" t="n">
        <v>-205539</v>
      </c>
    </row>
    <row r="40" spans="1:4">
      <c r="A40" s="3" t="s">
        <v>174</v>
      </c>
    </row>
    <row r="41" spans="1:4">
      <c r="A41" s="4" t="s">
        <v>175</v>
      </c>
      <c r="B41" s="5" t="n">
        <v>7712</v>
      </c>
      <c r="C41" s="5" t="n">
        <v>19510</v>
      </c>
      <c r="D41" s="5" t="n">
        <v>5745</v>
      </c>
    </row>
    <row r="42" spans="1:4">
      <c r="A42" s="4" t="s">
        <v>137</v>
      </c>
      <c r="B42" s="5" t="n">
        <v>0</v>
      </c>
      <c r="C42" s="5" t="n">
        <v>-18970</v>
      </c>
      <c r="D42" s="5" t="n">
        <v>0</v>
      </c>
    </row>
    <row r="43" spans="1:4">
      <c r="A43" s="4" t="s">
        <v>176</v>
      </c>
      <c r="B43" s="5" t="n">
        <v>-5791</v>
      </c>
      <c r="C43" s="5" t="n">
        <v>-6885</v>
      </c>
      <c r="D43" s="5" t="n">
        <v>0</v>
      </c>
    </row>
    <row r="44" spans="1:4">
      <c r="A44" s="4" t="s">
        <v>177</v>
      </c>
      <c r="B44" s="5" t="n">
        <v>0</v>
      </c>
      <c r="C44" s="5" t="n">
        <v>0</v>
      </c>
      <c r="D44" s="5" t="n">
        <v>150000</v>
      </c>
    </row>
    <row r="45" spans="1:4">
      <c r="A45" s="4" t="s">
        <v>178</v>
      </c>
      <c r="B45" s="5" t="n">
        <v>-41250</v>
      </c>
      <c r="C45" s="5" t="n">
        <v>-33125</v>
      </c>
      <c r="D45" s="5" t="n">
        <v>-10625</v>
      </c>
    </row>
    <row r="46" spans="1:4">
      <c r="A46" s="4" t="s">
        <v>179</v>
      </c>
      <c r="B46" s="5" t="n">
        <v>0</v>
      </c>
      <c r="C46" s="5" t="n">
        <v>0</v>
      </c>
      <c r="D46" s="5" t="n">
        <v>-1506</v>
      </c>
    </row>
    <row r="47" spans="1:4">
      <c r="A47" s="4" t="s">
        <v>180</v>
      </c>
      <c r="B47" s="5" t="n">
        <v>-39329</v>
      </c>
      <c r="C47" s="5" t="n">
        <v>-39470</v>
      </c>
      <c r="D47" s="5" t="n">
        <v>143614</v>
      </c>
    </row>
    <row r="48" spans="1:4">
      <c r="A48" s="4" t="s">
        <v>181</v>
      </c>
      <c r="B48" s="5" t="n">
        <v>-256</v>
      </c>
      <c r="C48" s="5" t="n">
        <v>2702</v>
      </c>
      <c r="D48" s="5" t="n">
        <v>399</v>
      </c>
    </row>
    <row r="49" spans="1:4">
      <c r="A49" s="4" t="s">
        <v>182</v>
      </c>
      <c r="B49" s="5" t="n">
        <v>7820</v>
      </c>
      <c r="C49" s="5" t="n">
        <v>-9870</v>
      </c>
      <c r="D49" s="5" t="n">
        <v>-44103</v>
      </c>
    </row>
    <row r="50" spans="1:4">
      <c r="A50" s="4" t="s">
        <v>183</v>
      </c>
      <c r="B50" s="5" t="n">
        <v>92726</v>
      </c>
      <c r="C50" s="5" t="n">
        <v>102596</v>
      </c>
      <c r="D50" s="5" t="n">
        <v>146699</v>
      </c>
    </row>
    <row r="51" spans="1:4">
      <c r="A51" s="4" t="s">
        <v>184</v>
      </c>
      <c r="B51" s="5" t="n">
        <v>100546</v>
      </c>
      <c r="C51" s="5" t="n">
        <v>92726</v>
      </c>
      <c r="D51" s="5" t="n">
        <v>102596</v>
      </c>
    </row>
    <row r="52" spans="1:4">
      <c r="A52" s="3" t="s">
        <v>185</v>
      </c>
    </row>
    <row r="53" spans="1:4">
      <c r="A53" s="4" t="s">
        <v>186</v>
      </c>
      <c r="B53" s="5" t="n">
        <v>0</v>
      </c>
      <c r="C53" s="5" t="n">
        <v>0</v>
      </c>
      <c r="D53" s="5" t="n">
        <v>97079</v>
      </c>
    </row>
    <row r="54" spans="1:4">
      <c r="A54" s="4" t="s">
        <v>187</v>
      </c>
      <c r="B54" s="5" t="n">
        <v>0</v>
      </c>
      <c r="C54" s="5" t="n">
        <v>0</v>
      </c>
      <c r="D54" s="5" t="n">
        <v>7776</v>
      </c>
    </row>
    <row r="55" spans="1:4">
      <c r="A55" s="4" t="s">
        <v>188</v>
      </c>
      <c r="B55" s="5" t="n">
        <v>0</v>
      </c>
      <c r="C55" s="5" t="n">
        <v>0</v>
      </c>
      <c r="D55" s="5" t="n">
        <v>12815</v>
      </c>
    </row>
    <row r="56" spans="1:4">
      <c r="A56" s="4" t="s">
        <v>189</v>
      </c>
      <c r="B56" s="5" t="n">
        <v>2290</v>
      </c>
      <c r="C56" s="5" t="n">
        <v>-33</v>
      </c>
      <c r="D56" s="5" t="n">
        <v>-732</v>
      </c>
    </row>
    <row r="57" spans="1:4">
      <c r="A57" s="3" t="s">
        <v>190</v>
      </c>
    </row>
    <row r="58" spans="1:4">
      <c r="A58" s="4" t="s">
        <v>191</v>
      </c>
      <c r="B58" s="5" t="n">
        <v>4576</v>
      </c>
      <c r="C58" s="5" t="n">
        <v>3172</v>
      </c>
      <c r="D58" s="5" t="n">
        <v>2567</v>
      </c>
    </row>
    <row r="59" spans="1:4">
      <c r="A59" s="4" t="s">
        <v>192</v>
      </c>
      <c r="B59" s="6" t="n">
        <v>3113</v>
      </c>
      <c r="C59" s="6" t="n">
        <v>3836</v>
      </c>
      <c r="D59" s="6" t="n">
        <v>21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7</v>
      </c>
      <c r="B1" s="2" t="s">
        <v>1</v>
      </c>
    </row>
    <row r="2" spans="1:4">
      <c r="B2" s="2" t="s">
        <v>2</v>
      </c>
      <c r="C2" s="2" t="s">
        <v>33</v>
      </c>
      <c r="D2" s="2" t="s">
        <v>81</v>
      </c>
    </row>
    <row r="3" spans="1:4">
      <c r="A3" s="3" t="s">
        <v>688</v>
      </c>
    </row>
    <row r="4" spans="1:4">
      <c r="A4" s="4" t="s">
        <v>689</v>
      </c>
      <c r="B4" s="6" t="n">
        <v>189920000</v>
      </c>
      <c r="C4" s="6" t="n">
        <v>188010000</v>
      </c>
      <c r="D4" s="6" t="n">
        <v>30731000</v>
      </c>
    </row>
    <row r="5" spans="1:4">
      <c r="A5" s="4" t="s">
        <v>690</v>
      </c>
      <c r="D5" s="5" t="n">
        <v>158141000</v>
      </c>
    </row>
    <row r="6" spans="1:4">
      <c r="A6" s="4" t="s">
        <v>691</v>
      </c>
      <c r="B6" s="5" t="n">
        <v>-706000</v>
      </c>
      <c r="C6" s="5" t="n">
        <v>1910000</v>
      </c>
      <c r="D6" s="5" t="n">
        <v>-862000</v>
      </c>
    </row>
    <row r="7" spans="1:4">
      <c r="A7" s="4" t="s">
        <v>692</v>
      </c>
      <c r="B7" s="5" t="n">
        <v>189214000</v>
      </c>
      <c r="C7" s="5" t="n">
        <v>189920000</v>
      </c>
      <c r="D7" s="5" t="n">
        <v>188010000</v>
      </c>
    </row>
    <row r="8" spans="1:4">
      <c r="A8" s="4" t="s">
        <v>693</v>
      </c>
      <c r="B8" s="5" t="n">
        <v>0</v>
      </c>
    </row>
    <row r="9" spans="1:4">
      <c r="A9" s="4" t="s">
        <v>694</v>
      </c>
    </row>
    <row r="10" spans="1:4">
      <c r="A10" s="3" t="s">
        <v>688</v>
      </c>
    </row>
    <row r="11" spans="1:4">
      <c r="A11" s="4" t="s">
        <v>689</v>
      </c>
      <c r="B11" s="5" t="n">
        <v>172482000</v>
      </c>
      <c r="C11" s="5" t="n">
        <v>172482000</v>
      </c>
      <c r="D11" s="5" t="n">
        <v>30731000</v>
      </c>
    </row>
    <row r="12" spans="1:4">
      <c r="A12" s="4" t="s">
        <v>690</v>
      </c>
      <c r="D12" s="5" t="n">
        <v>141751000</v>
      </c>
    </row>
    <row r="13" spans="1:4">
      <c r="A13" s="4" t="s">
        <v>691</v>
      </c>
      <c r="B13" s="5" t="n">
        <v>0</v>
      </c>
      <c r="C13" s="5" t="n">
        <v>0</v>
      </c>
      <c r="D13" s="5" t="n">
        <v>0</v>
      </c>
    </row>
    <row r="14" spans="1:4">
      <c r="A14" s="4" t="s">
        <v>692</v>
      </c>
      <c r="B14" s="5" t="n">
        <v>172482000</v>
      </c>
      <c r="C14" s="5" t="n">
        <v>172482000</v>
      </c>
      <c r="D14" s="5" t="n">
        <v>172482000</v>
      </c>
    </row>
    <row r="15" spans="1:4">
      <c r="A15" s="4" t="s">
        <v>695</v>
      </c>
    </row>
    <row r="16" spans="1:4">
      <c r="A16" s="3" t="s">
        <v>688</v>
      </c>
    </row>
    <row r="17" spans="1:4">
      <c r="A17" s="4" t="s">
        <v>689</v>
      </c>
      <c r="B17" s="5" t="n">
        <v>17438000</v>
      </c>
      <c r="C17" s="5" t="n">
        <v>15528000</v>
      </c>
      <c r="D17" s="5" t="n">
        <v>0</v>
      </c>
    </row>
    <row r="18" spans="1:4">
      <c r="A18" s="4" t="s">
        <v>690</v>
      </c>
      <c r="D18" s="5" t="n">
        <v>16390000</v>
      </c>
    </row>
    <row r="19" spans="1:4">
      <c r="A19" s="4" t="s">
        <v>691</v>
      </c>
      <c r="B19" s="5" t="n">
        <v>-706000</v>
      </c>
      <c r="C19" s="5" t="n">
        <v>1910000</v>
      </c>
      <c r="D19" s="5" t="n">
        <v>-862000</v>
      </c>
    </row>
    <row r="20" spans="1:4">
      <c r="A20" s="4" t="s">
        <v>692</v>
      </c>
      <c r="B20" s="6" t="n">
        <v>16732000</v>
      </c>
      <c r="C20" s="6" t="n">
        <v>17438000</v>
      </c>
      <c r="D20" s="6" t="n">
        <v>1552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3</v>
      </c>
    </row>
    <row r="2" spans="1:3">
      <c r="A2" s="3" t="s">
        <v>697</v>
      </c>
    </row>
    <row r="3" spans="1:3">
      <c r="A3" s="4" t="s">
        <v>698</v>
      </c>
      <c r="B3" s="6" t="n">
        <v>195577</v>
      </c>
      <c r="C3" s="6" t="n">
        <v>212176</v>
      </c>
    </row>
    <row r="4" spans="1:3">
      <c r="A4" s="4" t="s">
        <v>699</v>
      </c>
      <c r="B4" s="5" t="n">
        <v>127937</v>
      </c>
      <c r="C4" s="5" t="n">
        <v>114692</v>
      </c>
    </row>
    <row r="5" spans="1:3">
      <c r="A5" s="4" t="s">
        <v>700</v>
      </c>
      <c r="B5" s="5" t="n">
        <v>67640</v>
      </c>
      <c r="C5" s="5" t="n">
        <v>97484</v>
      </c>
    </row>
    <row r="6" spans="1:3">
      <c r="A6" s="4" t="s">
        <v>701</v>
      </c>
    </row>
    <row r="7" spans="1:3">
      <c r="A7" s="3" t="s">
        <v>697</v>
      </c>
    </row>
    <row r="8" spans="1:3">
      <c r="A8" s="4" t="s">
        <v>698</v>
      </c>
      <c r="B8" s="5" t="n">
        <v>143408</v>
      </c>
      <c r="C8" s="5" t="n">
        <v>143966</v>
      </c>
    </row>
    <row r="9" spans="1:3">
      <c r="A9" s="4" t="s">
        <v>699</v>
      </c>
      <c r="B9" s="5" t="n">
        <v>97111</v>
      </c>
      <c r="C9" s="5" t="n">
        <v>76826</v>
      </c>
    </row>
    <row r="10" spans="1:3">
      <c r="A10" s="4" t="s">
        <v>700</v>
      </c>
      <c r="B10" s="5" t="n">
        <v>46297</v>
      </c>
      <c r="C10" s="5" t="n">
        <v>67140</v>
      </c>
    </row>
    <row r="11" spans="1:3">
      <c r="A11" s="4" t="s">
        <v>587</v>
      </c>
    </row>
    <row r="12" spans="1:3">
      <c r="A12" s="3" t="s">
        <v>697</v>
      </c>
    </row>
    <row r="13" spans="1:3">
      <c r="A13" s="4" t="s">
        <v>698</v>
      </c>
      <c r="B13" s="5" t="n">
        <v>12023</v>
      </c>
      <c r="C13" s="5" t="n">
        <v>12086</v>
      </c>
    </row>
    <row r="14" spans="1:3">
      <c r="A14" s="4" t="s">
        <v>699</v>
      </c>
      <c r="B14" s="5" t="n">
        <v>9173</v>
      </c>
      <c r="C14" s="5" t="n">
        <v>5735</v>
      </c>
    </row>
    <row r="15" spans="1:3">
      <c r="A15" s="4" t="s">
        <v>700</v>
      </c>
      <c r="B15" s="5" t="n">
        <v>2850</v>
      </c>
      <c r="C15" s="5" t="n">
        <v>6351</v>
      </c>
    </row>
    <row r="16" spans="1:3">
      <c r="A16" s="4" t="s">
        <v>583</v>
      </c>
    </row>
    <row r="17" spans="1:3">
      <c r="A17" s="3" t="s">
        <v>697</v>
      </c>
    </row>
    <row r="18" spans="1:3">
      <c r="A18" s="4" t="s">
        <v>698</v>
      </c>
      <c r="B18" s="5" t="n">
        <v>40146</v>
      </c>
      <c r="C18" s="5" t="n">
        <v>40313</v>
      </c>
    </row>
    <row r="19" spans="1:3">
      <c r="A19" s="4" t="s">
        <v>699</v>
      </c>
      <c r="B19" s="5" t="n">
        <v>21653</v>
      </c>
      <c r="C19" s="5" t="n">
        <v>16320</v>
      </c>
    </row>
    <row r="20" spans="1:3">
      <c r="A20" s="4" t="s">
        <v>700</v>
      </c>
      <c r="B20" s="5" t="n">
        <v>18493</v>
      </c>
      <c r="C20" s="5" t="n">
        <v>23993</v>
      </c>
    </row>
    <row r="21" spans="1:3">
      <c r="A21" s="4" t="s">
        <v>585</v>
      </c>
    </row>
    <row r="22" spans="1:3">
      <c r="A22" s="3" t="s">
        <v>697</v>
      </c>
    </row>
    <row r="23" spans="1:3">
      <c r="A23" s="4" t="s">
        <v>698</v>
      </c>
      <c r="B23" s="5" t="n">
        <v>0</v>
      </c>
      <c r="C23" s="5" t="n">
        <v>15811</v>
      </c>
    </row>
    <row r="24" spans="1:3">
      <c r="A24" s="4" t="s">
        <v>699</v>
      </c>
      <c r="B24" s="5" t="n">
        <v>0</v>
      </c>
      <c r="C24" s="5" t="n">
        <v>15811</v>
      </c>
    </row>
    <row r="25" spans="1:3">
      <c r="A25" s="4" t="s">
        <v>700</v>
      </c>
      <c r="B25" s="6" t="n">
        <v>0</v>
      </c>
      <c r="C2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81</v>
      </c>
    </row>
    <row r="3" spans="1:4">
      <c r="A3" s="3" t="s">
        <v>421</v>
      </c>
    </row>
    <row r="4" spans="1:4">
      <c r="A4" s="4" t="s">
        <v>703</v>
      </c>
      <c r="B4" s="6" t="n">
        <v>29373</v>
      </c>
      <c r="C4" s="6" t="n">
        <v>30940</v>
      </c>
      <c r="D4" s="6" t="n">
        <v>35427</v>
      </c>
    </row>
    <row r="5" spans="1:4">
      <c r="A5" s="3" t="s">
        <v>704</v>
      </c>
    </row>
    <row r="6" spans="1:4">
      <c r="A6" s="5" t="n">
        <v>2019</v>
      </c>
      <c r="B6" s="5" t="n">
        <v>26387</v>
      </c>
    </row>
    <row r="7" spans="1:4">
      <c r="A7" s="5" t="n">
        <v>2020</v>
      </c>
      <c r="B7" s="5" t="n">
        <v>23377</v>
      </c>
    </row>
    <row r="8" spans="1:4">
      <c r="A8" s="5" t="n">
        <v>2021</v>
      </c>
      <c r="B8" s="5" t="n">
        <v>12628</v>
      </c>
    </row>
    <row r="9" spans="1:4">
      <c r="A9" s="5" t="n">
        <v>2022</v>
      </c>
      <c r="B9" s="5" t="n">
        <v>3206</v>
      </c>
    </row>
    <row r="10" spans="1:4">
      <c r="A10" s="5" t="n">
        <v>2023</v>
      </c>
      <c r="B10" s="5" t="n">
        <v>2042</v>
      </c>
    </row>
    <row r="11" spans="1:4">
      <c r="A11" s="4" t="s">
        <v>114</v>
      </c>
      <c r="B11" s="5" t="n">
        <v>67640</v>
      </c>
    </row>
    <row r="12" spans="1:4">
      <c r="A12" s="4" t="s">
        <v>705</v>
      </c>
    </row>
    <row r="13" spans="1:4">
      <c r="A13" s="3" t="s">
        <v>421</v>
      </c>
    </row>
    <row r="14" spans="1:4">
      <c r="A14" s="4" t="s">
        <v>703</v>
      </c>
      <c r="B14" s="5" t="n">
        <v>20530</v>
      </c>
      <c r="C14" s="5" t="n">
        <v>22800</v>
      </c>
      <c r="D14" s="5" t="n">
        <v>30039</v>
      </c>
    </row>
    <row r="15" spans="1:4">
      <c r="A15" s="4" t="s">
        <v>706</v>
      </c>
    </row>
    <row r="16" spans="1:4">
      <c r="A16" s="3" t="s">
        <v>421</v>
      </c>
    </row>
    <row r="17" spans="1:4">
      <c r="A17" s="4" t="s">
        <v>703</v>
      </c>
      <c r="B17" s="6" t="n">
        <v>8843</v>
      </c>
      <c r="C17" s="6" t="n">
        <v>8140</v>
      </c>
      <c r="D17" s="6" t="n">
        <v>53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7</v>
      </c>
      <c r="B1" s="2" t="s">
        <v>1</v>
      </c>
    </row>
    <row r="2" spans="1:4">
      <c r="B2" s="2" t="s">
        <v>2</v>
      </c>
      <c r="C2" s="2" t="s">
        <v>33</v>
      </c>
      <c r="D2" s="2" t="s">
        <v>81</v>
      </c>
    </row>
    <row r="3" spans="1:4">
      <c r="A3" s="3" t="s">
        <v>708</v>
      </c>
    </row>
    <row r="4" spans="1:4">
      <c r="A4" s="4" t="s">
        <v>634</v>
      </c>
      <c r="B4" s="6" t="n">
        <v>0</v>
      </c>
      <c r="C4" s="6" t="n">
        <v>0</v>
      </c>
    </row>
    <row r="5" spans="1:4">
      <c r="A5" s="4" t="s">
        <v>545</v>
      </c>
    </row>
    <row r="6" spans="1:4">
      <c r="A6" s="3" t="s">
        <v>708</v>
      </c>
    </row>
    <row r="7" spans="1:4">
      <c r="A7" s="4" t="s">
        <v>634</v>
      </c>
      <c r="D7" s="6" t="n">
        <v>124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9</v>
      </c>
      <c r="B1" s="2" t="s">
        <v>1</v>
      </c>
    </row>
    <row r="2" spans="1:4">
      <c r="B2" s="2" t="s">
        <v>2</v>
      </c>
      <c r="C2" s="2" t="s">
        <v>33</v>
      </c>
      <c r="D2" s="2" t="s">
        <v>81</v>
      </c>
    </row>
    <row r="3" spans="1:4">
      <c r="A3" s="3" t="s">
        <v>235</v>
      </c>
    </row>
    <row r="4" spans="1:4">
      <c r="A4" s="4" t="s">
        <v>710</v>
      </c>
      <c r="B4" s="9" t="n">
        <v>8.4</v>
      </c>
      <c r="C4" s="9" t="n">
        <v>7.9</v>
      </c>
      <c r="D4" s="9" t="n">
        <v>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1</v>
      </c>
      <c r="B1" s="2" t="s">
        <v>194</v>
      </c>
    </row>
    <row r="2" spans="1:2">
      <c r="A2" s="3" t="s">
        <v>712</v>
      </c>
    </row>
    <row r="3" spans="1:2">
      <c r="A3" s="5" t="n">
        <v>2019</v>
      </c>
      <c r="B3" s="6" t="n">
        <v>6256</v>
      </c>
    </row>
    <row r="4" spans="1:2">
      <c r="A4" s="5" t="n">
        <v>2020</v>
      </c>
      <c r="B4" s="5" t="n">
        <v>6522</v>
      </c>
    </row>
    <row r="5" spans="1:2">
      <c r="A5" s="5" t="n">
        <v>2021</v>
      </c>
      <c r="B5" s="5" t="n">
        <v>5742</v>
      </c>
    </row>
    <row r="6" spans="1:2">
      <c r="A6" s="5" t="n">
        <v>2022</v>
      </c>
      <c r="B6" s="5" t="n">
        <v>4786</v>
      </c>
    </row>
    <row r="7" spans="1:2">
      <c r="A7" s="5" t="n">
        <v>2023</v>
      </c>
      <c r="B7" s="5" t="n">
        <v>4355</v>
      </c>
    </row>
    <row r="8" spans="1:2">
      <c r="A8" s="4" t="s">
        <v>713</v>
      </c>
      <c r="B8" s="5" t="n">
        <v>20382</v>
      </c>
    </row>
    <row r="9" spans="1:2">
      <c r="A9" s="4" t="s">
        <v>114</v>
      </c>
      <c r="B9" s="6" t="n">
        <v>480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14</v>
      </c>
      <c r="B1" s="2" t="s">
        <v>715</v>
      </c>
    </row>
    <row r="2" spans="1:2">
      <c r="A2" s="4" t="s">
        <v>716</v>
      </c>
    </row>
    <row r="3" spans="1:2">
      <c r="A3" s="3" t="s">
        <v>717</v>
      </c>
    </row>
    <row r="4" spans="1:2">
      <c r="A4" s="4" t="s">
        <v>718</v>
      </c>
      <c r="B4" s="9"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9</v>
      </c>
      <c r="B1" s="2" t="s">
        <v>2</v>
      </c>
      <c r="C1" s="2" t="s">
        <v>33</v>
      </c>
    </row>
    <row r="2" spans="1:3">
      <c r="A2" s="3" t="s">
        <v>720</v>
      </c>
    </row>
    <row r="3" spans="1:3">
      <c r="A3" s="4" t="s">
        <v>74</v>
      </c>
      <c r="B3" s="5" t="n">
        <v>10000000</v>
      </c>
      <c r="C3" s="5" t="n">
        <v>10000000</v>
      </c>
    </row>
    <row r="4" spans="1:3">
      <c r="A4" s="4" t="s">
        <v>73</v>
      </c>
      <c r="B4" s="7" t="n">
        <v>0.001</v>
      </c>
      <c r="C4" s="7" t="n">
        <v>0.001</v>
      </c>
    </row>
    <row r="5" spans="1:3">
      <c r="A5" s="4" t="s">
        <v>721</v>
      </c>
    </row>
    <row r="6" spans="1:3">
      <c r="A6" s="3" t="s">
        <v>720</v>
      </c>
    </row>
    <row r="7" spans="1:3">
      <c r="A7" s="4" t="s">
        <v>74</v>
      </c>
      <c r="B7" s="5" t="n">
        <v>10000000</v>
      </c>
    </row>
    <row r="8" spans="1:3">
      <c r="A8" s="4" t="s">
        <v>73</v>
      </c>
      <c r="B8" s="7" t="n">
        <v>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5"/>
  </cols>
  <sheetData>
    <row r="1" spans="1:7">
      <c r="A1" s="1" t="s">
        <v>722</v>
      </c>
      <c r="B1" s="2" t="s">
        <v>1</v>
      </c>
    </row>
    <row r="2" spans="1:7">
      <c r="B2" s="2" t="s">
        <v>2</v>
      </c>
      <c r="C2" s="2" t="s">
        <v>33</v>
      </c>
      <c r="D2" s="2" t="s">
        <v>81</v>
      </c>
      <c r="E2" s="2" t="s">
        <v>566</v>
      </c>
      <c r="F2" s="2" t="s">
        <v>723</v>
      </c>
      <c r="G2" s="2" t="s">
        <v>724</v>
      </c>
    </row>
    <row r="3" spans="1:7">
      <c r="A3" s="3" t="s">
        <v>725</v>
      </c>
    </row>
    <row r="4" spans="1:7">
      <c r="A4" s="4" t="s">
        <v>726</v>
      </c>
      <c r="B4" s="6" t="n">
        <v>0</v>
      </c>
    </row>
    <row r="5" spans="1:7">
      <c r="A5" s="4" t="s">
        <v>727</v>
      </c>
      <c r="C5" s="6" t="n">
        <v>18970000</v>
      </c>
    </row>
    <row r="6" spans="1:7">
      <c r="A6" s="4" t="s">
        <v>137</v>
      </c>
      <c r="B6" s="5" t="n">
        <v>0</v>
      </c>
      <c r="C6" s="6" t="n">
        <v>-18970000</v>
      </c>
      <c r="D6" s="6" t="n">
        <v>0</v>
      </c>
    </row>
    <row r="7" spans="1:7">
      <c r="A7" s="4" t="s">
        <v>728</v>
      </c>
      <c r="B7" s="6" t="n">
        <v>6000000</v>
      </c>
    </row>
    <row r="8" spans="1:7">
      <c r="A8" s="4" t="s">
        <v>115</v>
      </c>
    </row>
    <row r="9" spans="1:7">
      <c r="A9" s="3" t="s">
        <v>725</v>
      </c>
    </row>
    <row r="10" spans="1:7">
      <c r="A10" s="4" t="s">
        <v>729</v>
      </c>
      <c r="F10" s="6" t="n">
        <v>25000000</v>
      </c>
      <c r="G10" s="6" t="n">
        <v>25000000</v>
      </c>
    </row>
    <row r="11" spans="1:7">
      <c r="A11" s="4" t="s">
        <v>730</v>
      </c>
      <c r="C11" s="5" t="n">
        <v>1367617</v>
      </c>
      <c r="E11" s="5" t="n">
        <v>1013162</v>
      </c>
    </row>
    <row r="12" spans="1:7">
      <c r="A12" s="4" t="s">
        <v>727</v>
      </c>
      <c r="E12" s="6" t="n">
        <v>82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31</v>
      </c>
      <c r="B1" s="2" t="s">
        <v>1</v>
      </c>
    </row>
    <row r="2" spans="1:2">
      <c r="B2" s="2" t="s">
        <v>732</v>
      </c>
    </row>
    <row r="3" spans="1:2">
      <c r="A3" s="3" t="s">
        <v>720</v>
      </c>
    </row>
    <row r="4" spans="1:2">
      <c r="A4" s="4" t="s">
        <v>733</v>
      </c>
      <c r="B4" s="5" t="n">
        <v>17900000</v>
      </c>
    </row>
    <row r="5" spans="1:2">
      <c r="A5" s="4" t="s">
        <v>485</v>
      </c>
    </row>
    <row r="6" spans="1:2">
      <c r="A6" s="3" t="s">
        <v>720</v>
      </c>
    </row>
    <row r="7" spans="1:2">
      <c r="A7" s="4" t="s">
        <v>734</v>
      </c>
      <c r="B7" s="5" t="n">
        <v>4900000</v>
      </c>
    </row>
    <row r="8" spans="1:2">
      <c r="A8" s="4" t="s">
        <v>735</v>
      </c>
      <c r="B8" s="4" t="s">
        <v>457</v>
      </c>
    </row>
    <row r="9" spans="1:2">
      <c r="A9" s="4" t="s">
        <v>736</v>
      </c>
      <c r="B9" s="4" t="s">
        <v>737</v>
      </c>
    </row>
    <row r="10" spans="1:2">
      <c r="A10" s="4" t="s">
        <v>738</v>
      </c>
    </row>
    <row r="11" spans="1:2">
      <c r="A11" s="3" t="s">
        <v>720</v>
      </c>
    </row>
    <row r="12" spans="1:2">
      <c r="A12" s="4" t="s">
        <v>735</v>
      </c>
      <c r="B12" s="4" t="s">
        <v>4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193</v>
      </c>
      <c r="B1" s="2" t="s">
        <v>194</v>
      </c>
    </row>
    <row r="2" spans="1:2">
      <c r="A2" s="3" t="s">
        <v>195</v>
      </c>
    </row>
    <row r="3" spans="1:2">
      <c r="A3" s="4" t="s">
        <v>196</v>
      </c>
      <c r="B3" s="6" t="n">
        <v>30000</v>
      </c>
    </row>
    <row r="4" spans="1:2">
      <c r="A4" s="4" t="s">
        <v>197</v>
      </c>
      <c r="B4" s="5" t="n">
        <v>35000</v>
      </c>
    </row>
    <row r="5" spans="1:2">
      <c r="A5" s="4" t="s">
        <v>198</v>
      </c>
      <c r="B5" s="5" t="n">
        <v>65000</v>
      </c>
    </row>
    <row r="6" spans="1:2">
      <c r="A6" s="4" t="s">
        <v>199</v>
      </c>
      <c r="B6" s="5" t="n">
        <v>2190</v>
      </c>
    </row>
    <row r="7" spans="1:2">
      <c r="A7" s="4" t="s">
        <v>200</v>
      </c>
      <c r="B7" s="5" t="n">
        <v>556</v>
      </c>
    </row>
    <row r="8" spans="1:2">
      <c r="A8" s="4" t="s">
        <v>201</v>
      </c>
      <c r="B8" s="6" t="n">
        <v>2746</v>
      </c>
    </row>
    <row r="9" spans="1:2">
      <c r="A9" s="4" t="s">
        <v>202</v>
      </c>
      <c r="B9" s="4" t="s">
        <v>2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9</v>
      </c>
      <c r="B1" s="2" t="s">
        <v>1</v>
      </c>
    </row>
    <row r="2" spans="1:2">
      <c r="B2" s="2" t="s">
        <v>740</v>
      </c>
    </row>
    <row r="3" spans="1:2">
      <c r="A3" s="3" t="s">
        <v>741</v>
      </c>
    </row>
    <row r="4" spans="1:2">
      <c r="A4" s="4" t="s">
        <v>742</v>
      </c>
      <c r="B4" s="5" t="n">
        <v>659334</v>
      </c>
    </row>
    <row r="5" spans="1:2">
      <c r="A5" s="4" t="s">
        <v>743</v>
      </c>
      <c r="B5" s="5" t="n">
        <v>-134609</v>
      </c>
    </row>
    <row r="6" spans="1:2">
      <c r="A6" s="4" t="s">
        <v>742</v>
      </c>
      <c r="B6" s="5" t="n">
        <v>524725</v>
      </c>
    </row>
    <row r="7" spans="1:2">
      <c r="A7" s="3" t="s">
        <v>744</v>
      </c>
    </row>
    <row r="8" spans="1:2">
      <c r="A8" s="4" t="s">
        <v>745</v>
      </c>
      <c r="B8" s="8" t="n">
        <v>8.119999999999999</v>
      </c>
    </row>
    <row r="9" spans="1:2">
      <c r="A9" s="4" t="s">
        <v>746</v>
      </c>
      <c r="B9" s="12" t="n">
        <v>8.6</v>
      </c>
    </row>
    <row r="10" spans="1:2">
      <c r="A10" s="4" t="s">
        <v>745</v>
      </c>
      <c r="B10" s="6" t="n">
        <v>8</v>
      </c>
    </row>
    <row r="11" spans="1:2">
      <c r="A11" s="3" t="s">
        <v>747</v>
      </c>
    </row>
    <row r="12" spans="1:2">
      <c r="A12" s="4" t="s">
        <v>748</v>
      </c>
      <c r="B12" s="5" t="n">
        <v>524725</v>
      </c>
    </row>
    <row r="13" spans="1:2">
      <c r="A13" s="4" t="s">
        <v>749</v>
      </c>
      <c r="B13" s="6" t="n">
        <v>8</v>
      </c>
    </row>
    <row r="14" spans="1:2">
      <c r="A14" s="4" t="s">
        <v>750</v>
      </c>
      <c r="B14" s="4" t="s">
        <v>751</v>
      </c>
    </row>
    <row r="15" spans="1:2">
      <c r="A15" s="4" t="s">
        <v>752</v>
      </c>
      <c r="B15" s="6" t="n">
        <v>3155659</v>
      </c>
    </row>
    <row r="16" spans="1:2">
      <c r="A16" s="3" t="s">
        <v>753</v>
      </c>
    </row>
    <row r="17" spans="1:2">
      <c r="A17" s="4" t="s">
        <v>754</v>
      </c>
      <c r="B17" s="5" t="n">
        <v>401105</v>
      </c>
    </row>
    <row r="18" spans="1:2">
      <c r="A18" s="4" t="s">
        <v>755</v>
      </c>
      <c r="B18" s="8" t="n">
        <v>7.94</v>
      </c>
    </row>
    <row r="19" spans="1:2">
      <c r="A19" s="4" t="s">
        <v>756</v>
      </c>
      <c r="B19" s="4" t="s">
        <v>751</v>
      </c>
    </row>
    <row r="20" spans="1:2">
      <c r="A20" s="4" t="s">
        <v>757</v>
      </c>
      <c r="B20" s="6" t="n">
        <v>3155659</v>
      </c>
    </row>
    <row r="21" spans="1:2">
      <c r="A21" s="4" t="s">
        <v>758</v>
      </c>
      <c r="B21" s="4" t="s">
        <v>759</v>
      </c>
    </row>
    <row r="22" spans="1:2">
      <c r="A22" s="4" t="s">
        <v>760</v>
      </c>
      <c r="B22" s="6" t="n">
        <v>24355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81</v>
      </c>
    </row>
    <row r="3" spans="1:4">
      <c r="A3" s="3" t="s">
        <v>762</v>
      </c>
    </row>
    <row r="4" spans="1:4">
      <c r="A4" s="4" t="s">
        <v>763</v>
      </c>
      <c r="B4" s="8" t="n">
        <v>13.79</v>
      </c>
      <c r="C4" s="8" t="n">
        <v>13.2</v>
      </c>
      <c r="D4" s="8" t="n">
        <v>8.199999999999999</v>
      </c>
    </row>
    <row r="5" spans="1:4">
      <c r="A5" s="4" t="s">
        <v>764</v>
      </c>
    </row>
    <row r="6" spans="1:4">
      <c r="A6" s="3" t="s">
        <v>762</v>
      </c>
    </row>
    <row r="7" spans="1:4">
      <c r="A7" s="4" t="s">
        <v>765</v>
      </c>
      <c r="B7" s="5" t="n">
        <v>318100000000</v>
      </c>
      <c r="C7" s="5" t="n">
        <v>333333000000</v>
      </c>
      <c r="D7" s="5" t="n">
        <v>195000000</v>
      </c>
    </row>
    <row r="8" spans="1:4">
      <c r="A8" s="4" t="s">
        <v>150</v>
      </c>
      <c r="B8" s="9" t="n">
        <v>4.7</v>
      </c>
      <c r="C8" s="9" t="n">
        <v>4.1</v>
      </c>
      <c r="D8" s="6" t="n">
        <v>2</v>
      </c>
    </row>
    <row r="9" spans="1:4">
      <c r="A9" s="4" t="s">
        <v>766</v>
      </c>
    </row>
    <row r="10" spans="1:4">
      <c r="A10" s="3" t="s">
        <v>741</v>
      </c>
    </row>
    <row r="11" spans="1:4">
      <c r="A11" s="4" t="s">
        <v>767</v>
      </c>
      <c r="B11" s="5" t="n">
        <v>3148061</v>
      </c>
    </row>
    <row r="12" spans="1:4">
      <c r="A12" s="4" t="s">
        <v>768</v>
      </c>
      <c r="B12" s="5" t="n">
        <v>1551770</v>
      </c>
    </row>
    <row r="13" spans="1:4">
      <c r="A13" s="4" t="s">
        <v>769</v>
      </c>
      <c r="B13" s="5" t="n">
        <v>-1287107</v>
      </c>
    </row>
    <row r="14" spans="1:4">
      <c r="A14" s="4" t="s">
        <v>770</v>
      </c>
      <c r="B14" s="5" t="n">
        <v>-310498</v>
      </c>
    </row>
    <row r="15" spans="1:4">
      <c r="A15" s="4" t="s">
        <v>771</v>
      </c>
      <c r="B15" s="5" t="n">
        <v>3102226</v>
      </c>
      <c r="C15" s="5" t="n">
        <v>3148061</v>
      </c>
    </row>
    <row r="16" spans="1:4">
      <c r="A16" s="3" t="s">
        <v>762</v>
      </c>
    </row>
    <row r="17" spans="1:4">
      <c r="A17" s="4" t="s">
        <v>772</v>
      </c>
      <c r="B17" s="8" t="n">
        <v>11.22</v>
      </c>
    </row>
    <row r="18" spans="1:4">
      <c r="A18" s="4" t="s">
        <v>763</v>
      </c>
      <c r="B18" s="12" t="n">
        <v>13.79</v>
      </c>
    </row>
    <row r="19" spans="1:4">
      <c r="A19" s="4" t="s">
        <v>773</v>
      </c>
      <c r="B19" s="12" t="n">
        <v>10.43</v>
      </c>
    </row>
    <row r="20" spans="1:4">
      <c r="A20" s="4" t="s">
        <v>774</v>
      </c>
      <c r="B20" s="12" t="n">
        <v>11.66</v>
      </c>
    </row>
    <row r="21" spans="1:4">
      <c r="A21" s="4" t="s">
        <v>775</v>
      </c>
      <c r="B21" s="8" t="n">
        <v>12.79</v>
      </c>
      <c r="C21" s="8" t="n">
        <v>11.22</v>
      </c>
    </row>
    <row r="22" spans="1:4">
      <c r="A22" s="4" t="s">
        <v>776</v>
      </c>
    </row>
    <row r="23" spans="1:4">
      <c r="A23" s="3" t="s">
        <v>762</v>
      </c>
    </row>
    <row r="24" spans="1:4">
      <c r="A24" s="4" t="s">
        <v>777</v>
      </c>
      <c r="B24" s="4" t="s">
        <v>778</v>
      </c>
    </row>
    <row r="25" spans="1:4">
      <c r="A25" s="4" t="s">
        <v>779</v>
      </c>
    </row>
    <row r="26" spans="1:4">
      <c r="A26" s="3" t="s">
        <v>762</v>
      </c>
    </row>
    <row r="27" spans="1:4">
      <c r="A27" s="4" t="s">
        <v>777</v>
      </c>
      <c r="B27" s="4" t="s">
        <v>4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45"/>
  </cols>
  <sheetData>
    <row r="1" spans="1:2">
      <c r="A1" s="1" t="s">
        <v>780</v>
      </c>
      <c r="B1" s="2" t="s">
        <v>1</v>
      </c>
    </row>
    <row r="2" spans="1:2">
      <c r="B2" s="2" t="s">
        <v>781</v>
      </c>
    </row>
    <row r="3" spans="1:2">
      <c r="A3" s="3" t="s">
        <v>720</v>
      </c>
    </row>
    <row r="4" spans="1:2">
      <c r="A4" s="4" t="s">
        <v>782</v>
      </c>
      <c r="B4" s="4" t="s">
        <v>783</v>
      </c>
    </row>
    <row r="5" spans="1:2">
      <c r="A5" s="4" t="s">
        <v>784</v>
      </c>
    </row>
    <row r="6" spans="1:2">
      <c r="A6" s="3" t="s">
        <v>720</v>
      </c>
    </row>
    <row r="7" spans="1:2">
      <c r="A7" s="4" t="s">
        <v>733</v>
      </c>
      <c r="B7" s="5" t="n">
        <v>7000000</v>
      </c>
    </row>
    <row r="8" spans="1:2">
      <c r="A8" s="4" t="s">
        <v>785</v>
      </c>
      <c r="B8" s="5" t="n">
        <v>2</v>
      </c>
    </row>
    <row r="9" spans="1:2">
      <c r="A9" s="4" t="s">
        <v>786</v>
      </c>
      <c r="B9" s="5" t="n">
        <v>1</v>
      </c>
    </row>
    <row r="10" spans="1:2">
      <c r="A10" s="4" t="s">
        <v>126</v>
      </c>
      <c r="B10" s="5" t="n">
        <v>610297</v>
      </c>
    </row>
    <row r="11" spans="1:2">
      <c r="A11" s="4" t="s">
        <v>787</v>
      </c>
      <c r="B11" s="8" t="n">
        <v>12.84</v>
      </c>
    </row>
    <row r="12" spans="1:2">
      <c r="A12" s="4" t="s">
        <v>788</v>
      </c>
      <c r="B12" s="8" t="n">
        <v>2.82</v>
      </c>
    </row>
    <row r="13" spans="1:2">
      <c r="A13" s="4" t="s">
        <v>734</v>
      </c>
      <c r="B13" s="5" t="n">
        <v>32014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81</v>
      </c>
    </row>
    <row r="3" spans="1:4">
      <c r="A3" s="3" t="s">
        <v>720</v>
      </c>
    </row>
    <row r="4" spans="1:4">
      <c r="A4" s="4" t="s">
        <v>790</v>
      </c>
      <c r="B4" s="8" t="n">
        <v>13.79</v>
      </c>
      <c r="C4" s="8" t="n">
        <v>13.2</v>
      </c>
      <c r="D4" s="8" t="n">
        <v>8.199999999999999</v>
      </c>
    </row>
    <row r="5" spans="1:4">
      <c r="A5" s="4" t="s">
        <v>791</v>
      </c>
      <c r="B5" s="6" t="n">
        <v>631</v>
      </c>
      <c r="C5" s="6" t="n">
        <v>5946</v>
      </c>
      <c r="D5" s="6" t="n">
        <v>558</v>
      </c>
    </row>
    <row r="6" spans="1:4">
      <c r="A6" s="4" t="s">
        <v>792</v>
      </c>
      <c r="B6" s="6" t="n">
        <v>17541</v>
      </c>
      <c r="C6" s="6" t="n">
        <v>18339</v>
      </c>
      <c r="D6" s="6" t="n">
        <v>12441</v>
      </c>
    </row>
    <row r="7" spans="1:4">
      <c r="A7" s="4" t="s">
        <v>793</v>
      </c>
    </row>
    <row r="8" spans="1:4">
      <c r="A8" s="3" t="s">
        <v>720</v>
      </c>
    </row>
    <row r="9" spans="1:4">
      <c r="A9" s="4" t="s">
        <v>794</v>
      </c>
      <c r="B9" s="6" t="n">
        <v>0</v>
      </c>
      <c r="C9" s="6" t="n">
        <v>0</v>
      </c>
      <c r="D9"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81</v>
      </c>
    </row>
    <row r="3" spans="1:4">
      <c r="A3" s="3" t="s">
        <v>720</v>
      </c>
    </row>
    <row r="4" spans="1:4">
      <c r="A4" s="4" t="s">
        <v>796</v>
      </c>
      <c r="B4" s="6" t="n">
        <v>17827</v>
      </c>
      <c r="C4" s="6" t="n">
        <v>16339</v>
      </c>
      <c r="D4" s="6" t="n">
        <v>11686</v>
      </c>
    </row>
    <row r="5" spans="1:4">
      <c r="A5" s="4" t="s">
        <v>84</v>
      </c>
    </row>
    <row r="6" spans="1:4">
      <c r="A6" s="3" t="s">
        <v>720</v>
      </c>
    </row>
    <row r="7" spans="1:4">
      <c r="A7" s="4" t="s">
        <v>89</v>
      </c>
      <c r="B7" s="5" t="n">
        <v>3525</v>
      </c>
      <c r="C7" s="5" t="n">
        <v>3539</v>
      </c>
      <c r="D7" s="5" t="n">
        <v>2518</v>
      </c>
    </row>
    <row r="8" spans="1:4">
      <c r="A8" s="4" t="s">
        <v>87</v>
      </c>
    </row>
    <row r="9" spans="1:4">
      <c r="A9" s="3" t="s">
        <v>720</v>
      </c>
    </row>
    <row r="10" spans="1:4">
      <c r="A10" s="4" t="s">
        <v>89</v>
      </c>
      <c r="B10" s="5" t="n">
        <v>5398</v>
      </c>
      <c r="C10" s="5" t="n">
        <v>5341</v>
      </c>
      <c r="D10" s="5" t="n">
        <v>3329</v>
      </c>
    </row>
    <row r="11" spans="1:4">
      <c r="A11" s="4" t="s">
        <v>88</v>
      </c>
    </row>
    <row r="12" spans="1:4">
      <c r="A12" s="3" t="s">
        <v>720</v>
      </c>
    </row>
    <row r="13" spans="1:4">
      <c r="A13" s="4" t="s">
        <v>89</v>
      </c>
      <c r="B13" s="5" t="n">
        <v>8904</v>
      </c>
      <c r="C13" s="5" t="n">
        <v>7350</v>
      </c>
      <c r="D13" s="5" t="n">
        <v>4875</v>
      </c>
    </row>
    <row r="14" spans="1:4">
      <c r="A14" s="4" t="s">
        <v>219</v>
      </c>
    </row>
    <row r="15" spans="1:4">
      <c r="A15" s="3" t="s">
        <v>720</v>
      </c>
    </row>
    <row r="16" spans="1:4">
      <c r="A16" s="4" t="s">
        <v>89</v>
      </c>
      <c r="B16" s="6" t="n">
        <v>0</v>
      </c>
      <c r="C16" s="6" t="n">
        <v>109</v>
      </c>
      <c r="D16" s="6" t="n">
        <v>9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797</v>
      </c>
      <c r="B1" s="2" t="s">
        <v>1</v>
      </c>
    </row>
    <row r="2" spans="1:2">
      <c r="B2" s="2" t="s">
        <v>194</v>
      </c>
    </row>
    <row r="3" spans="1:2">
      <c r="A3" s="4" t="s">
        <v>798</v>
      </c>
    </row>
    <row r="4" spans="1:2">
      <c r="A4" s="3" t="s">
        <v>720</v>
      </c>
    </row>
    <row r="5" spans="1:2">
      <c r="A5" s="4" t="s">
        <v>799</v>
      </c>
      <c r="B5" s="6" t="n">
        <v>53</v>
      </c>
    </row>
    <row r="6" spans="1:2">
      <c r="A6" s="4" t="s">
        <v>800</v>
      </c>
      <c r="B6" s="4" t="s">
        <v>801</v>
      </c>
    </row>
    <row r="7" spans="1:2">
      <c r="A7" s="4" t="s">
        <v>738</v>
      </c>
    </row>
    <row r="8" spans="1:2">
      <c r="A8" s="3" t="s">
        <v>720</v>
      </c>
    </row>
    <row r="9" spans="1:2">
      <c r="A9" s="4" t="s">
        <v>802</v>
      </c>
      <c r="B9" s="6" t="n">
        <v>29871</v>
      </c>
    </row>
    <row r="10" spans="1:2">
      <c r="A10" s="4" t="s">
        <v>800</v>
      </c>
      <c r="B10" s="4" t="s">
        <v>803</v>
      </c>
    </row>
    <row r="11" spans="1:2">
      <c r="A11" s="4" t="s">
        <v>487</v>
      </c>
    </row>
    <row r="12" spans="1:2">
      <c r="A12" s="3" t="s">
        <v>720</v>
      </c>
    </row>
    <row r="13" spans="1:2">
      <c r="A13" s="4" t="s">
        <v>802</v>
      </c>
      <c r="B13" s="6" t="n">
        <v>243</v>
      </c>
    </row>
    <row r="14" spans="1:2">
      <c r="A14" s="4" t="s">
        <v>800</v>
      </c>
      <c r="B14" s="4" t="s">
        <v>8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4"/>
  </cols>
  <sheetData>
    <row r="1" spans="1:4">
      <c r="A1" s="1" t="s">
        <v>804</v>
      </c>
      <c r="B1" s="2" t="s">
        <v>1</v>
      </c>
    </row>
    <row r="2" spans="1:4">
      <c r="B2" s="2" t="s">
        <v>2</v>
      </c>
      <c r="C2" s="2" t="s">
        <v>33</v>
      </c>
      <c r="D2" s="2" t="s">
        <v>81</v>
      </c>
    </row>
    <row r="3" spans="1:4">
      <c r="A3" s="4" t="s">
        <v>805</v>
      </c>
    </row>
    <row r="4" spans="1:4">
      <c r="A4" s="3" t="s">
        <v>720</v>
      </c>
    </row>
    <row r="5" spans="1:4">
      <c r="A5" s="4" t="s">
        <v>806</v>
      </c>
      <c r="B5" s="4" t="s">
        <v>807</v>
      </c>
      <c r="C5" s="4" t="s">
        <v>807</v>
      </c>
      <c r="D5" s="4" t="s">
        <v>807</v>
      </c>
    </row>
    <row r="6" spans="1:4">
      <c r="A6" s="4" t="s">
        <v>808</v>
      </c>
      <c r="B6" s="4" t="s">
        <v>807</v>
      </c>
      <c r="C6" s="4" t="s">
        <v>807</v>
      </c>
      <c r="D6" s="4" t="s">
        <v>809</v>
      </c>
    </row>
    <row r="7" spans="1:4">
      <c r="A7" s="4" t="s">
        <v>810</v>
      </c>
      <c r="B7" s="4" t="s">
        <v>807</v>
      </c>
      <c r="C7" s="4" t="s">
        <v>807</v>
      </c>
      <c r="D7" s="4" t="s">
        <v>811</v>
      </c>
    </row>
    <row r="8" spans="1:4">
      <c r="A8" s="4" t="s">
        <v>812</v>
      </c>
      <c r="B8" s="4" t="s">
        <v>813</v>
      </c>
      <c r="C8" s="4" t="s">
        <v>813</v>
      </c>
      <c r="D8" s="4" t="s">
        <v>814</v>
      </c>
    </row>
    <row r="9" spans="1:4">
      <c r="A9" s="4" t="s">
        <v>784</v>
      </c>
    </row>
    <row r="10" spans="1:4">
      <c r="A10" s="3" t="s">
        <v>720</v>
      </c>
    </row>
    <row r="11" spans="1:4">
      <c r="A11" s="4" t="s">
        <v>806</v>
      </c>
      <c r="B11" s="4" t="s">
        <v>807</v>
      </c>
      <c r="C11" s="4" t="s">
        <v>807</v>
      </c>
      <c r="D11" s="4" t="s">
        <v>807</v>
      </c>
    </row>
    <row r="12" spans="1:4">
      <c r="A12" s="4" t="s">
        <v>815</v>
      </c>
    </row>
    <row r="13" spans="1:4">
      <c r="A13" s="3" t="s">
        <v>720</v>
      </c>
    </row>
    <row r="14" spans="1:4">
      <c r="A14" s="4" t="s">
        <v>808</v>
      </c>
      <c r="B14" s="4" t="s">
        <v>816</v>
      </c>
      <c r="C14" s="4" t="s">
        <v>817</v>
      </c>
      <c r="D14" s="4" t="s">
        <v>809</v>
      </c>
    </row>
    <row r="15" spans="1:4">
      <c r="A15" s="4" t="s">
        <v>810</v>
      </c>
      <c r="B15" s="4" t="s">
        <v>818</v>
      </c>
      <c r="C15" s="4" t="s">
        <v>819</v>
      </c>
      <c r="D15" s="4" t="s">
        <v>820</v>
      </c>
    </row>
    <row r="16" spans="1:4">
      <c r="A16" s="4" t="s">
        <v>812</v>
      </c>
      <c r="B16" s="4" t="s">
        <v>821</v>
      </c>
      <c r="C16" s="4" t="s">
        <v>821</v>
      </c>
      <c r="D16" s="4" t="s">
        <v>821</v>
      </c>
    </row>
    <row r="17" spans="1:4">
      <c r="A17" s="4" t="s">
        <v>822</v>
      </c>
    </row>
    <row r="18" spans="1:4">
      <c r="A18" s="3" t="s">
        <v>720</v>
      </c>
    </row>
    <row r="19" spans="1:4">
      <c r="A19" s="4" t="s">
        <v>808</v>
      </c>
      <c r="B19" s="4" t="s">
        <v>823</v>
      </c>
      <c r="C19" s="4" t="s">
        <v>824</v>
      </c>
      <c r="D19" s="4" t="s">
        <v>825</v>
      </c>
    </row>
    <row r="20" spans="1:4">
      <c r="A20" s="4" t="s">
        <v>810</v>
      </c>
      <c r="B20" s="4" t="s">
        <v>826</v>
      </c>
      <c r="C20" s="4" t="s">
        <v>827</v>
      </c>
      <c r="D20" s="4" t="s">
        <v>828</v>
      </c>
    </row>
    <row r="21" spans="1:4">
      <c r="A21" s="4" t="s">
        <v>812</v>
      </c>
      <c r="B21" s="4" t="s">
        <v>423</v>
      </c>
      <c r="C21" s="4" t="s">
        <v>423</v>
      </c>
      <c r="D21" s="4" t="s">
        <v>4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830</v>
      </c>
    </row>
    <row r="4" spans="1:12">
      <c r="A4" s="4" t="s">
        <v>831</v>
      </c>
      <c r="J4" s="6" t="n">
        <v>20877</v>
      </c>
      <c r="K4" s="6" t="n">
        <v>31492</v>
      </c>
      <c r="L4" s="6" t="n">
        <v>-50947</v>
      </c>
    </row>
    <row r="5" spans="1:12">
      <c r="A5" s="4" t="s">
        <v>832</v>
      </c>
      <c r="J5" s="5" t="n">
        <v>13050</v>
      </c>
      <c r="K5" s="5" t="n">
        <v>10714</v>
      </c>
      <c r="L5" s="5" t="n">
        <v>752</v>
      </c>
    </row>
    <row r="6" spans="1:12">
      <c r="A6" s="4" t="s">
        <v>95</v>
      </c>
      <c r="B6" s="6" t="n">
        <v>11657</v>
      </c>
      <c r="C6" s="6" t="n">
        <v>9081</v>
      </c>
      <c r="D6" s="6" t="n">
        <v>10777</v>
      </c>
      <c r="E6" s="6" t="n">
        <v>2412</v>
      </c>
      <c r="F6" s="6" t="n">
        <v>4446</v>
      </c>
      <c r="G6" s="6" t="n">
        <v>13591</v>
      </c>
      <c r="H6" s="6" t="n">
        <v>18617</v>
      </c>
      <c r="I6" s="6" t="n">
        <v>5552</v>
      </c>
      <c r="J6" s="6" t="n">
        <v>33927</v>
      </c>
      <c r="K6" s="6" t="n">
        <v>42206</v>
      </c>
      <c r="L6" s="6" t="n">
        <v>-5019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834</v>
      </c>
    </row>
    <row r="4" spans="1:12">
      <c r="A4" s="4" t="s">
        <v>835</v>
      </c>
      <c r="J4" s="6" t="n">
        <v>79</v>
      </c>
      <c r="K4" s="6" t="n">
        <v>-2130</v>
      </c>
      <c r="L4" s="6" t="n">
        <v>0</v>
      </c>
    </row>
    <row r="5" spans="1:12">
      <c r="A5" s="4" t="s">
        <v>836</v>
      </c>
      <c r="J5" s="5" t="n">
        <v>388</v>
      </c>
      <c r="K5" s="5" t="n">
        <v>17</v>
      </c>
      <c r="L5" s="5" t="n">
        <v>120</v>
      </c>
    </row>
    <row r="6" spans="1:12">
      <c r="A6" s="4" t="s">
        <v>832</v>
      </c>
      <c r="J6" s="5" t="n">
        <v>4687</v>
      </c>
      <c r="K6" s="5" t="n">
        <v>4069</v>
      </c>
      <c r="L6" s="5" t="n">
        <v>1804</v>
      </c>
    </row>
    <row r="7" spans="1:12">
      <c r="A7" s="4" t="s">
        <v>837</v>
      </c>
      <c r="J7" s="5" t="n">
        <v>5154</v>
      </c>
      <c r="K7" s="5" t="n">
        <v>1956</v>
      </c>
      <c r="L7" s="5" t="n">
        <v>1924</v>
      </c>
    </row>
    <row r="8" spans="1:12">
      <c r="A8" s="3" t="s">
        <v>838</v>
      </c>
    </row>
    <row r="9" spans="1:12">
      <c r="A9" s="4" t="s">
        <v>835</v>
      </c>
      <c r="J9" s="5" t="n">
        <v>-72295</v>
      </c>
      <c r="K9" s="5" t="n">
        <v>66</v>
      </c>
      <c r="L9" s="5" t="n">
        <v>-42150</v>
      </c>
    </row>
    <row r="10" spans="1:12">
      <c r="A10" s="4" t="s">
        <v>836</v>
      </c>
      <c r="J10" s="5" t="n">
        <v>-2056</v>
      </c>
      <c r="K10" s="5" t="n">
        <v>0</v>
      </c>
      <c r="L10" s="5" t="n">
        <v>-2165</v>
      </c>
    </row>
    <row r="11" spans="1:12">
      <c r="A11" s="4" t="s">
        <v>832</v>
      </c>
      <c r="J11" s="5" t="n">
        <v>-912</v>
      </c>
      <c r="K11" s="5" t="n">
        <v>-729</v>
      </c>
      <c r="L11" s="5" t="n">
        <v>-1247</v>
      </c>
    </row>
    <row r="12" spans="1:12">
      <c r="A12" s="4" t="s">
        <v>839</v>
      </c>
      <c r="J12" s="5" t="n">
        <v>-75263</v>
      </c>
      <c r="K12" s="5" t="n">
        <v>-663</v>
      </c>
      <c r="L12" s="5" t="n">
        <v>-45562</v>
      </c>
    </row>
    <row r="13" spans="1:12">
      <c r="A13" s="4" t="s">
        <v>840</v>
      </c>
      <c r="B13" s="6" t="n">
        <v>-73443</v>
      </c>
      <c r="C13" s="6" t="n">
        <v>1393</v>
      </c>
      <c r="D13" s="6" t="n">
        <v>1654</v>
      </c>
      <c r="E13" s="6" t="n">
        <v>287</v>
      </c>
      <c r="F13" s="6" t="n">
        <v>-1142</v>
      </c>
      <c r="G13" s="6" t="n">
        <v>1028</v>
      </c>
      <c r="H13" s="6" t="n">
        <v>1040</v>
      </c>
      <c r="I13" s="6" t="n">
        <v>367</v>
      </c>
      <c r="J13" s="6" t="n">
        <v>-70109</v>
      </c>
      <c r="K13" s="6" t="n">
        <v>1293</v>
      </c>
      <c r="L13" s="6" t="n">
        <v>-4363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244</v>
      </c>
    </row>
    <row r="4" spans="1:12">
      <c r="A4" s="4" t="s">
        <v>842</v>
      </c>
      <c r="F4" s="4" t="s">
        <v>843</v>
      </c>
      <c r="J4" s="4" t="s">
        <v>843</v>
      </c>
      <c r="K4" s="4" t="s">
        <v>614</v>
      </c>
    </row>
    <row r="5" spans="1:12">
      <c r="A5" s="3" t="s">
        <v>844</v>
      </c>
    </row>
    <row r="6" spans="1:12">
      <c r="A6" s="4" t="s">
        <v>845</v>
      </c>
      <c r="J6" s="6" t="n">
        <v>7125</v>
      </c>
      <c r="K6" s="6" t="n">
        <v>14772</v>
      </c>
      <c r="L6" s="6" t="n">
        <v>-17568</v>
      </c>
    </row>
    <row r="7" spans="1:12">
      <c r="A7" s="4" t="s">
        <v>846</v>
      </c>
      <c r="J7" s="5" t="n">
        <v>778</v>
      </c>
      <c r="K7" s="5" t="n">
        <v>951</v>
      </c>
      <c r="L7" s="5" t="n">
        <v>-975</v>
      </c>
    </row>
    <row r="8" spans="1:12">
      <c r="A8" s="4" t="s">
        <v>130</v>
      </c>
      <c r="J8" s="5" t="n">
        <v>-453</v>
      </c>
      <c r="K8" s="5" t="n">
        <v>-1428</v>
      </c>
      <c r="L8" s="5" t="n">
        <v>1256</v>
      </c>
    </row>
    <row r="9" spans="1:12">
      <c r="A9" s="4" t="s">
        <v>847</v>
      </c>
      <c r="J9" s="5" t="n">
        <v>-3213</v>
      </c>
      <c r="K9" s="5" t="n">
        <v>-1979</v>
      </c>
      <c r="L9" s="5" t="n">
        <v>-1654</v>
      </c>
    </row>
    <row r="10" spans="1:12">
      <c r="A10" s="4" t="s">
        <v>848</v>
      </c>
      <c r="J10" s="5" t="n">
        <v>1287</v>
      </c>
      <c r="K10" s="5" t="n">
        <v>-271</v>
      </c>
      <c r="L10" s="5" t="n">
        <v>504</v>
      </c>
    </row>
    <row r="11" spans="1:12">
      <c r="A11" s="4" t="s">
        <v>849</v>
      </c>
      <c r="J11" s="5" t="n">
        <v>152</v>
      </c>
      <c r="K11" s="5" t="n">
        <v>160</v>
      </c>
      <c r="L11" s="5" t="n">
        <v>2048</v>
      </c>
    </row>
    <row r="12" spans="1:12">
      <c r="A12" s="4" t="s">
        <v>850</v>
      </c>
      <c r="J12" s="5" t="n">
        <v>1828</v>
      </c>
      <c r="K12" s="5" t="n">
        <v>0</v>
      </c>
      <c r="L12" s="5" t="n">
        <v>0</v>
      </c>
    </row>
    <row r="13" spans="1:12">
      <c r="A13" s="4" t="s">
        <v>851</v>
      </c>
      <c r="J13" s="5" t="n">
        <v>0</v>
      </c>
      <c r="K13" s="5" t="n">
        <v>1655</v>
      </c>
      <c r="L13" s="5" t="n">
        <v>0</v>
      </c>
    </row>
    <row r="14" spans="1:12">
      <c r="A14" s="4" t="s">
        <v>852</v>
      </c>
      <c r="J14" s="5" t="n">
        <v>-75803</v>
      </c>
      <c r="K14" s="5" t="n">
        <v>-12207</v>
      </c>
      <c r="L14" s="5" t="n">
        <v>-27120</v>
      </c>
    </row>
    <row r="15" spans="1:12">
      <c r="A15" s="4" t="s">
        <v>853</v>
      </c>
      <c r="J15" s="5" t="n">
        <v>-1810</v>
      </c>
      <c r="K15" s="5" t="n">
        <v>-360</v>
      </c>
      <c r="L15" s="5" t="n">
        <v>-129</v>
      </c>
    </row>
    <row r="16" spans="1:12">
      <c r="A16" s="4" t="s">
        <v>840</v>
      </c>
      <c r="B16" s="6" t="n">
        <v>-73443</v>
      </c>
      <c r="C16" s="6" t="n">
        <v>1393</v>
      </c>
      <c r="D16" s="6" t="n">
        <v>1654</v>
      </c>
      <c r="E16" s="6" t="n">
        <v>287</v>
      </c>
      <c r="F16" s="6" t="n">
        <v>-1142</v>
      </c>
      <c r="G16" s="6" t="n">
        <v>1028</v>
      </c>
      <c r="H16" s="6" t="n">
        <v>1040</v>
      </c>
      <c r="I16" s="6" t="n">
        <v>367</v>
      </c>
      <c r="J16" s="6" t="n">
        <v>-70109</v>
      </c>
      <c r="K16" s="6" t="n">
        <v>1293</v>
      </c>
      <c r="L16" s="6" t="n">
        <v>-436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4</v>
      </c>
      <c r="B1" s="2" t="s">
        <v>470</v>
      </c>
      <c r="D1" s="2" t="s">
        <v>1</v>
      </c>
    </row>
    <row r="2" spans="1:5">
      <c r="B2" s="2" t="s">
        <v>2</v>
      </c>
      <c r="C2" s="2" t="s">
        <v>33</v>
      </c>
      <c r="D2" s="2" t="s">
        <v>2</v>
      </c>
      <c r="E2" s="2" t="s">
        <v>33</v>
      </c>
    </row>
    <row r="3" spans="1:5">
      <c r="A3" s="3" t="s">
        <v>855</v>
      </c>
    </row>
    <row r="4" spans="1:5">
      <c r="A4" s="4" t="s">
        <v>856</v>
      </c>
      <c r="B4" s="6" t="n">
        <v>39586</v>
      </c>
      <c r="C4" s="6" t="n">
        <v>35484</v>
      </c>
      <c r="D4" s="6" t="n">
        <v>39586</v>
      </c>
      <c r="E4" s="6" t="n">
        <v>35484</v>
      </c>
    </row>
    <row r="5" spans="1:5">
      <c r="A5" s="4" t="s">
        <v>857</v>
      </c>
      <c r="B5" s="5" t="n">
        <v>10850</v>
      </c>
      <c r="C5" s="5" t="n">
        <v>10763</v>
      </c>
      <c r="D5" s="5" t="n">
        <v>10850</v>
      </c>
      <c r="E5" s="5" t="n">
        <v>10763</v>
      </c>
    </row>
    <row r="6" spans="1:5">
      <c r="A6" s="4" t="s">
        <v>858</v>
      </c>
      <c r="B6" s="5" t="n">
        <v>5398</v>
      </c>
      <c r="C6" s="5" t="n">
        <v>5667</v>
      </c>
      <c r="D6" s="5" t="n">
        <v>5398</v>
      </c>
      <c r="E6" s="5" t="n">
        <v>5667</v>
      </c>
    </row>
    <row r="7" spans="1:5">
      <c r="A7" s="4" t="s">
        <v>859</v>
      </c>
      <c r="B7" s="5" t="n">
        <v>2722</v>
      </c>
      <c r="C7" s="5" t="n">
        <v>2642</v>
      </c>
      <c r="D7" s="5" t="n">
        <v>2722</v>
      </c>
      <c r="E7" s="5" t="n">
        <v>2642</v>
      </c>
    </row>
    <row r="8" spans="1:5">
      <c r="A8" s="4" t="s">
        <v>860</v>
      </c>
      <c r="B8" s="5" t="n">
        <v>1979</v>
      </c>
      <c r="C8" s="5" t="n">
        <v>3677</v>
      </c>
      <c r="D8" s="5" t="n">
        <v>1979</v>
      </c>
      <c r="E8" s="5" t="n">
        <v>3677</v>
      </c>
    </row>
    <row r="9" spans="1:5">
      <c r="A9" s="4" t="s">
        <v>861</v>
      </c>
      <c r="B9" s="5" t="n">
        <v>61275</v>
      </c>
      <c r="C9" s="5" t="n">
        <v>70457</v>
      </c>
      <c r="D9" s="5" t="n">
        <v>61275</v>
      </c>
      <c r="E9" s="5" t="n">
        <v>70457</v>
      </c>
    </row>
    <row r="10" spans="1:5">
      <c r="A10" s="4" t="s">
        <v>862</v>
      </c>
      <c r="B10" s="5" t="n">
        <v>121810</v>
      </c>
      <c r="C10" s="5" t="n">
        <v>128690</v>
      </c>
      <c r="D10" s="5" t="n">
        <v>121810</v>
      </c>
      <c r="E10" s="5" t="n">
        <v>128690</v>
      </c>
    </row>
    <row r="11" spans="1:5">
      <c r="A11" s="4" t="s">
        <v>863</v>
      </c>
      <c r="B11" s="5" t="n">
        <v>-34037</v>
      </c>
      <c r="C11" s="5" t="n">
        <v>-109840</v>
      </c>
      <c r="D11" s="5" t="n">
        <v>-34037</v>
      </c>
      <c r="E11" s="5" t="n">
        <v>-109840</v>
      </c>
    </row>
    <row r="12" spans="1:5">
      <c r="A12" s="4" t="s">
        <v>864</v>
      </c>
      <c r="B12" s="5" t="n">
        <v>87773</v>
      </c>
      <c r="C12" s="5" t="n">
        <v>18850</v>
      </c>
      <c r="D12" s="5" t="n">
        <v>87773</v>
      </c>
      <c r="E12" s="5" t="n">
        <v>18850</v>
      </c>
    </row>
    <row r="13" spans="1:5">
      <c r="A13" s="4" t="s">
        <v>865</v>
      </c>
      <c r="B13" s="5" t="n">
        <v>-12667</v>
      </c>
      <c r="C13" s="5" t="n">
        <v>-18921</v>
      </c>
      <c r="D13" s="5" t="n">
        <v>-12667</v>
      </c>
      <c r="E13" s="5" t="n">
        <v>-18921</v>
      </c>
    </row>
    <row r="14" spans="1:5">
      <c r="A14" s="4" t="s">
        <v>866</v>
      </c>
      <c r="B14" s="5" t="n">
        <v>-107</v>
      </c>
      <c r="C14" s="5" t="n">
        <v>-109</v>
      </c>
      <c r="D14" s="5" t="n">
        <v>-107</v>
      </c>
      <c r="E14" s="5" t="n">
        <v>-109</v>
      </c>
    </row>
    <row r="15" spans="1:5">
      <c r="A15" s="4" t="s">
        <v>867</v>
      </c>
      <c r="B15" s="5" t="n">
        <v>-53</v>
      </c>
      <c r="C15" s="5" t="n">
        <v>-66</v>
      </c>
      <c r="D15" s="5" t="n">
        <v>-53</v>
      </c>
      <c r="E15" s="5" t="n">
        <v>-66</v>
      </c>
    </row>
    <row r="16" spans="1:5">
      <c r="A16" s="4" t="s">
        <v>868</v>
      </c>
      <c r="B16" s="5" t="n">
        <v>-12827</v>
      </c>
      <c r="C16" s="5" t="n">
        <v>-19096</v>
      </c>
      <c r="D16" s="5" t="n">
        <v>-12827</v>
      </c>
      <c r="E16" s="5" t="n">
        <v>-19096</v>
      </c>
    </row>
    <row r="17" spans="1:5">
      <c r="A17" s="4" t="s">
        <v>869</v>
      </c>
      <c r="B17" s="5" t="n">
        <v>74946</v>
      </c>
      <c r="D17" s="5" t="n">
        <v>74946</v>
      </c>
    </row>
    <row r="18" spans="1:5">
      <c r="A18" s="4" t="s">
        <v>870</v>
      </c>
      <c r="C18" s="6" t="n">
        <v>-246</v>
      </c>
      <c r="E18" s="6" t="n">
        <v>-246</v>
      </c>
    </row>
    <row r="19" spans="1:5">
      <c r="A19" s="4" t="s">
        <v>871</v>
      </c>
      <c r="B19" s="5" t="n">
        <v>75800</v>
      </c>
      <c r="D19" s="5" t="n">
        <v>75800</v>
      </c>
    </row>
    <row r="20" spans="1:5">
      <c r="A20" s="4" t="s">
        <v>863</v>
      </c>
      <c r="B20" s="6" t="n">
        <v>34000</v>
      </c>
      <c r="D20" s="6" t="n">
        <v>34000</v>
      </c>
    </row>
    <row r="21" spans="1:5">
      <c r="A21" s="4" t="s">
        <v>842</v>
      </c>
      <c r="C21" s="4" t="s">
        <v>843</v>
      </c>
      <c r="D21" s="4" t="s">
        <v>843</v>
      </c>
      <c r="E21" s="4" t="s">
        <v>614</v>
      </c>
    </row>
    <row r="22" spans="1:5">
      <c r="A22" s="4" t="s">
        <v>872</v>
      </c>
      <c r="E22" s="6" t="n">
        <v>313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873</v>
      </c>
      <c r="B1" s="2" t="s">
        <v>194</v>
      </c>
    </row>
    <row r="2" spans="1:2">
      <c r="A2" s="4" t="s">
        <v>874</v>
      </c>
    </row>
    <row r="3" spans="1:2">
      <c r="A3" s="3" t="s">
        <v>875</v>
      </c>
    </row>
    <row r="4" spans="1:2">
      <c r="A4" s="4" t="s">
        <v>876</v>
      </c>
      <c r="B4" s="6" t="n">
        <v>32964</v>
      </c>
    </row>
    <row r="5" spans="1:2">
      <c r="A5" s="4" t="s">
        <v>877</v>
      </c>
    </row>
    <row r="6" spans="1:2">
      <c r="A6" s="3" t="s">
        <v>875</v>
      </c>
    </row>
    <row r="7" spans="1:2">
      <c r="A7" s="4" t="s">
        <v>876</v>
      </c>
      <c r="B7" s="5" t="n">
        <v>281</v>
      </c>
    </row>
    <row r="8" spans="1:2">
      <c r="A8" s="4" t="s">
        <v>878</v>
      </c>
    </row>
    <row r="9" spans="1:2">
      <c r="A9" s="3" t="s">
        <v>875</v>
      </c>
    </row>
    <row r="10" spans="1:2">
      <c r="A10" s="4" t="s">
        <v>879</v>
      </c>
      <c r="B10" s="5" t="n">
        <v>8949</v>
      </c>
    </row>
    <row r="11" spans="1:2">
      <c r="A11" s="4" t="s">
        <v>835</v>
      </c>
    </row>
    <row r="12" spans="1:2">
      <c r="A12" s="3" t="s">
        <v>875</v>
      </c>
    </row>
    <row r="13" spans="1:2">
      <c r="A13" s="4" t="s">
        <v>880</v>
      </c>
      <c r="B13" s="5" t="n">
        <v>33837</v>
      </c>
    </row>
    <row r="14" spans="1:2">
      <c r="A14" s="4" t="s">
        <v>861</v>
      </c>
      <c r="B14" s="5" t="n">
        <v>201484</v>
      </c>
    </row>
    <row r="15" spans="1:2">
      <c r="A15" s="4" t="s">
        <v>881</v>
      </c>
      <c r="B15" s="5" t="n">
        <v>1325</v>
      </c>
    </row>
    <row r="16" spans="1:2">
      <c r="A16" s="4" t="s">
        <v>882</v>
      </c>
      <c r="B16" s="5" t="n">
        <v>391</v>
      </c>
    </row>
    <row r="17" spans="1:2">
      <c r="A17" s="4" t="s">
        <v>836</v>
      </c>
    </row>
    <row r="18" spans="1:2">
      <c r="A18" s="3" t="s">
        <v>875</v>
      </c>
    </row>
    <row r="19" spans="1:2">
      <c r="A19" s="4" t="s">
        <v>861</v>
      </c>
      <c r="B19" s="6" t="n">
        <v>2508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3</v>
      </c>
      <c r="B1" s="2" t="s">
        <v>2</v>
      </c>
      <c r="C1" s="2" t="s">
        <v>33</v>
      </c>
    </row>
    <row r="2" spans="1:3">
      <c r="A2" s="3" t="s">
        <v>884</v>
      </c>
    </row>
    <row r="3" spans="1:3">
      <c r="A3" s="4" t="s">
        <v>885</v>
      </c>
      <c r="B3" s="6" t="n">
        <v>18400</v>
      </c>
    </row>
    <row r="4" spans="1:3">
      <c r="A4" s="4" t="s">
        <v>886</v>
      </c>
      <c r="B4" s="5" t="n">
        <v>53</v>
      </c>
      <c r="C4" s="6" t="n">
        <v>66</v>
      </c>
    </row>
    <row r="5" spans="1:3">
      <c r="A5" s="4" t="s">
        <v>887</v>
      </c>
    </row>
    <row r="6" spans="1:3">
      <c r="A6" s="3" t="s">
        <v>884</v>
      </c>
    </row>
    <row r="7" spans="1:3">
      <c r="A7" s="4" t="s">
        <v>885</v>
      </c>
      <c r="B7" s="5" t="n">
        <v>12000</v>
      </c>
    </row>
    <row r="8" spans="1:3">
      <c r="A8" s="4" t="s">
        <v>831</v>
      </c>
    </row>
    <row r="9" spans="1:3">
      <c r="A9" s="3" t="s">
        <v>884</v>
      </c>
    </row>
    <row r="10" spans="1:3">
      <c r="A10" s="4" t="s">
        <v>885</v>
      </c>
      <c r="B10" s="6" t="n">
        <v>6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81</v>
      </c>
    </row>
    <row r="3" spans="1:4">
      <c r="A3" s="3" t="s">
        <v>889</v>
      </c>
    </row>
    <row r="4" spans="1:4">
      <c r="A4" s="4" t="s">
        <v>890</v>
      </c>
      <c r="B4" s="6" t="n">
        <v>18296</v>
      </c>
      <c r="C4" s="6" t="n">
        <v>17978</v>
      </c>
      <c r="D4" s="6" t="n">
        <v>17033</v>
      </c>
    </row>
    <row r="5" spans="1:4">
      <c r="A5" s="4" t="s">
        <v>891</v>
      </c>
      <c r="B5" s="5" t="n">
        <v>1677</v>
      </c>
      <c r="C5" s="5" t="n">
        <v>694</v>
      </c>
      <c r="D5" s="5" t="n">
        <v>614</v>
      </c>
    </row>
    <row r="6" spans="1:4">
      <c r="A6" s="4" t="s">
        <v>892</v>
      </c>
      <c r="B6" s="5" t="n">
        <v>5332</v>
      </c>
      <c r="C6" s="5" t="n">
        <v>0</v>
      </c>
      <c r="D6" s="5" t="n">
        <v>450</v>
      </c>
    </row>
    <row r="7" spans="1:4">
      <c r="A7" s="4" t="s">
        <v>893</v>
      </c>
      <c r="B7" s="5" t="n">
        <v>-7</v>
      </c>
      <c r="C7" s="5" t="n">
        <v>0</v>
      </c>
      <c r="D7" s="5" t="n">
        <v>0</v>
      </c>
    </row>
    <row r="8" spans="1:4">
      <c r="A8" s="4" t="s">
        <v>894</v>
      </c>
      <c r="B8" s="5" t="n">
        <v>-74</v>
      </c>
      <c r="C8" s="5" t="n">
        <v>-376</v>
      </c>
      <c r="D8" s="5" t="n">
        <v>-119</v>
      </c>
    </row>
    <row r="9" spans="1:4">
      <c r="A9" s="4" t="s">
        <v>895</v>
      </c>
      <c r="B9" s="5" t="n">
        <v>25224</v>
      </c>
      <c r="C9" s="5" t="n">
        <v>18296</v>
      </c>
      <c r="D9" s="5" t="n">
        <v>17978</v>
      </c>
    </row>
    <row r="10" spans="1:4">
      <c r="A10" s="4" t="s">
        <v>896</v>
      </c>
      <c r="B10" s="5" t="n">
        <v>71</v>
      </c>
      <c r="C10" s="5" t="n">
        <v>67</v>
      </c>
      <c r="D10" s="5" t="n">
        <v>0</v>
      </c>
    </row>
    <row r="11" spans="1:4">
      <c r="A11" s="4" t="s">
        <v>897</v>
      </c>
      <c r="B11" s="5" t="n">
        <v>230</v>
      </c>
      <c r="C11" s="6" t="n">
        <v>218</v>
      </c>
      <c r="D11" s="6" t="n">
        <v>209</v>
      </c>
    </row>
    <row r="12" spans="1:4">
      <c r="A12" s="4" t="s">
        <v>898</v>
      </c>
      <c r="B12" s="6" t="n">
        <v>12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9</v>
      </c>
      <c r="B1" s="2" t="s">
        <v>470</v>
      </c>
      <c r="C1" s="2" t="s">
        <v>1</v>
      </c>
    </row>
    <row r="2" spans="1:4">
      <c r="B2" s="2" t="s">
        <v>33</v>
      </c>
      <c r="C2" s="2" t="s">
        <v>2</v>
      </c>
      <c r="D2" s="2" t="s">
        <v>33</v>
      </c>
    </row>
    <row r="3" spans="1:4">
      <c r="A3" s="3" t="s">
        <v>244</v>
      </c>
    </row>
    <row r="4" spans="1:4">
      <c r="A4" s="4" t="s">
        <v>842</v>
      </c>
      <c r="B4" s="4" t="s">
        <v>843</v>
      </c>
      <c r="C4" s="4" t="s">
        <v>843</v>
      </c>
      <c r="D4" s="4" t="s">
        <v>614</v>
      </c>
    </row>
    <row r="5" spans="1:4">
      <c r="A5" s="4" t="s">
        <v>900</v>
      </c>
      <c r="D5" s="6" t="n">
        <v>800</v>
      </c>
    </row>
    <row r="6" spans="1:4">
      <c r="A6" s="4" t="s">
        <v>901</v>
      </c>
      <c r="D6" s="5" t="n">
        <v>15700</v>
      </c>
    </row>
    <row r="7" spans="1:4">
      <c r="A7" s="4" t="s">
        <v>886</v>
      </c>
      <c r="B7" s="6" t="n">
        <v>66</v>
      </c>
      <c r="C7" s="6" t="n">
        <v>53</v>
      </c>
      <c r="D7" s="6" t="n">
        <v>66</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902</v>
      </c>
      <c r="B1" s="2" t="s">
        <v>1</v>
      </c>
    </row>
    <row r="2" spans="1:4">
      <c r="B2" s="2" t="s">
        <v>903</v>
      </c>
      <c r="C2" s="2" t="s">
        <v>533</v>
      </c>
      <c r="D2" s="2" t="s">
        <v>532</v>
      </c>
    </row>
    <row r="3" spans="1:4">
      <c r="A3" s="3" t="s">
        <v>247</v>
      </c>
    </row>
    <row r="4" spans="1:4">
      <c r="A4" s="4" t="s">
        <v>904</v>
      </c>
      <c r="B4" s="5" t="n">
        <v>1000</v>
      </c>
    </row>
    <row r="5" spans="1:4">
      <c r="A5" s="4" t="s">
        <v>905</v>
      </c>
      <c r="B5" s="6" t="n">
        <v>2</v>
      </c>
      <c r="C5" s="9" t="n">
        <v>1.9</v>
      </c>
      <c r="D5" s="9" t="n">
        <v>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06</v>
      </c>
      <c r="B1" s="2" t="s">
        <v>907</v>
      </c>
      <c r="C1" s="2" t="s">
        <v>194</v>
      </c>
      <c r="D1" s="2" t="s">
        <v>908</v>
      </c>
      <c r="E1" s="2" t="s">
        <v>909</v>
      </c>
      <c r="F1" s="2" t="s">
        <v>910</v>
      </c>
      <c r="G1" s="2" t="s">
        <v>533</v>
      </c>
      <c r="H1" s="2" t="s">
        <v>911</v>
      </c>
      <c r="I1" s="2" t="s">
        <v>912</v>
      </c>
      <c r="J1" s="2" t="s">
        <v>913</v>
      </c>
      <c r="K1" s="2" t="s">
        <v>914</v>
      </c>
      <c r="L1" s="2" t="s">
        <v>533</v>
      </c>
      <c r="M1" s="2" t="s">
        <v>532</v>
      </c>
    </row>
    <row r="2" spans="1:13">
      <c r="A2" s="3" t="s">
        <v>250</v>
      </c>
    </row>
    <row r="3" spans="1:13">
      <c r="A3" s="4" t="s">
        <v>915</v>
      </c>
      <c r="B3" s="5" t="n">
        <v>1</v>
      </c>
      <c r="K3" s="5" t="n">
        <v>2</v>
      </c>
    </row>
    <row r="4" spans="1:13">
      <c r="A4" s="3" t="s">
        <v>916</v>
      </c>
    </row>
    <row r="5" spans="1:13">
      <c r="A5" s="4" t="s">
        <v>83</v>
      </c>
      <c r="C5" s="6" t="n">
        <v>140887</v>
      </c>
      <c r="D5" s="6" t="n">
        <v>134989</v>
      </c>
      <c r="E5" s="6" t="n">
        <v>135509</v>
      </c>
      <c r="F5" s="6" t="n">
        <v>118290</v>
      </c>
      <c r="G5" s="6" t="n">
        <v>131901</v>
      </c>
      <c r="H5" s="6" t="n">
        <v>143735</v>
      </c>
      <c r="I5" s="6" t="n">
        <v>143976</v>
      </c>
      <c r="J5" s="6" t="n">
        <v>128829</v>
      </c>
      <c r="K5" s="6" t="n">
        <v>529675</v>
      </c>
      <c r="L5" s="6" t="n">
        <v>548441</v>
      </c>
      <c r="M5" s="6" t="n">
        <v>383881</v>
      </c>
    </row>
    <row r="6" spans="1:13">
      <c r="A6" s="4" t="s">
        <v>85</v>
      </c>
      <c r="C6" s="6" t="n">
        <v>56022</v>
      </c>
      <c r="D6" s="6" t="n">
        <v>52970</v>
      </c>
      <c r="E6" s="6" t="n">
        <v>56218</v>
      </c>
      <c r="F6" s="6" t="n">
        <v>45129</v>
      </c>
      <c r="G6" s="6" t="n">
        <v>48629</v>
      </c>
      <c r="H6" s="6" t="n">
        <v>57630</v>
      </c>
      <c r="I6" s="6" t="n">
        <v>61767</v>
      </c>
      <c r="J6" s="6" t="n">
        <v>47571</v>
      </c>
      <c r="K6" s="6" t="n">
        <v>210339</v>
      </c>
      <c r="L6" s="6" t="n">
        <v>215597</v>
      </c>
      <c r="M6" s="6" t="n">
        <v>102682</v>
      </c>
    </row>
    <row r="7" spans="1:13">
      <c r="A7" s="4" t="s">
        <v>917</v>
      </c>
      <c r="K7" s="4" t="s">
        <v>918</v>
      </c>
      <c r="L7" s="4" t="s">
        <v>919</v>
      </c>
      <c r="M7" s="4" t="s">
        <v>920</v>
      </c>
    </row>
    <row r="8" spans="1:13">
      <c r="A8" s="4" t="s">
        <v>694</v>
      </c>
    </row>
    <row r="9" spans="1:13">
      <c r="A9" s="3" t="s">
        <v>916</v>
      </c>
    </row>
    <row r="10" spans="1:13">
      <c r="A10" s="4" t="s">
        <v>83</v>
      </c>
      <c r="K10" s="6" t="n">
        <v>434269</v>
      </c>
      <c r="L10" s="6" t="n">
        <v>454794</v>
      </c>
      <c r="M10" s="6" t="n">
        <v>337970</v>
      </c>
    </row>
    <row r="11" spans="1:13">
      <c r="A11" s="4" t="s">
        <v>695</v>
      </c>
    </row>
    <row r="12" spans="1:13">
      <c r="A12" s="3" t="s">
        <v>916</v>
      </c>
    </row>
    <row r="13" spans="1:13">
      <c r="A13" s="4" t="s">
        <v>83</v>
      </c>
      <c r="K13" s="5" t="n">
        <v>95406</v>
      </c>
      <c r="L13" s="5" t="n">
        <v>93647</v>
      </c>
      <c r="M13" s="5" t="n">
        <v>45911</v>
      </c>
    </row>
    <row r="14" spans="1:13">
      <c r="A14" s="4" t="s">
        <v>921</v>
      </c>
    </row>
    <row r="15" spans="1:13">
      <c r="A15" s="3" t="s">
        <v>916</v>
      </c>
    </row>
    <row r="16" spans="1:13">
      <c r="A16" s="4" t="s">
        <v>83</v>
      </c>
      <c r="K16" s="5" t="n">
        <v>434269</v>
      </c>
      <c r="L16" s="5" t="n">
        <v>454794</v>
      </c>
      <c r="M16" s="5" t="n">
        <v>337970</v>
      </c>
    </row>
    <row r="17" spans="1:13">
      <c r="A17" s="4" t="s">
        <v>85</v>
      </c>
      <c r="K17" s="6" t="n">
        <v>187320</v>
      </c>
      <c r="L17" s="6" t="n">
        <v>195903</v>
      </c>
      <c r="M17" s="6" t="n">
        <v>121407</v>
      </c>
    </row>
    <row r="18" spans="1:13">
      <c r="A18" s="4" t="s">
        <v>917</v>
      </c>
      <c r="K18" s="4" t="s">
        <v>922</v>
      </c>
      <c r="L18" s="4" t="s">
        <v>922</v>
      </c>
      <c r="M18" s="4" t="s">
        <v>923</v>
      </c>
    </row>
    <row r="19" spans="1:13">
      <c r="A19" s="4" t="s">
        <v>924</v>
      </c>
    </row>
    <row r="20" spans="1:13">
      <c r="A20" s="3" t="s">
        <v>916</v>
      </c>
    </row>
    <row r="21" spans="1:13">
      <c r="A21" s="4" t="s">
        <v>83</v>
      </c>
      <c r="K21" s="6" t="n">
        <v>95406</v>
      </c>
      <c r="L21" s="6" t="n">
        <v>93647</v>
      </c>
      <c r="M21" s="6" t="n">
        <v>45911</v>
      </c>
    </row>
    <row r="22" spans="1:13">
      <c r="A22" s="4" t="s">
        <v>85</v>
      </c>
      <c r="K22" s="6" t="n">
        <v>47074</v>
      </c>
      <c r="L22" s="6" t="n">
        <v>46647</v>
      </c>
      <c r="M22" s="6" t="n">
        <v>23925</v>
      </c>
    </row>
    <row r="23" spans="1:13">
      <c r="A23" s="4" t="s">
        <v>917</v>
      </c>
      <c r="K23" s="4" t="s">
        <v>925</v>
      </c>
      <c r="L23" s="4" t="s">
        <v>926</v>
      </c>
      <c r="M23" s="4" t="s">
        <v>927</v>
      </c>
    </row>
    <row r="24" spans="1:13">
      <c r="A24" s="4" t="s">
        <v>928</v>
      </c>
    </row>
    <row r="25" spans="1:13">
      <c r="A25" s="3" t="s">
        <v>916</v>
      </c>
    </row>
    <row r="26" spans="1:13">
      <c r="A26" s="4" t="s">
        <v>83</v>
      </c>
      <c r="K26" s="6" t="n">
        <v>0</v>
      </c>
      <c r="L26" s="6" t="n">
        <v>0</v>
      </c>
      <c r="M26" s="6" t="n">
        <v>0</v>
      </c>
    </row>
    <row r="27" spans="1:13">
      <c r="A27" s="4" t="s">
        <v>85</v>
      </c>
      <c r="K27" s="6" t="n">
        <v>-24055</v>
      </c>
      <c r="L27" s="6" t="n">
        <v>-26953</v>
      </c>
      <c r="M27" s="6" t="n">
        <v>-42650</v>
      </c>
    </row>
    <row r="28" spans="1:13">
      <c r="A28" s="4" t="s">
        <v>917</v>
      </c>
      <c r="K28" s="4" t="s">
        <v>807</v>
      </c>
      <c r="L28" s="4" t="s">
        <v>807</v>
      </c>
      <c r="M28" s="4" t="s">
        <v>8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81</v>
      </c>
    </row>
    <row r="3" spans="1:4">
      <c r="A3" s="3" t="s">
        <v>930</v>
      </c>
    </row>
    <row r="4" spans="1:4">
      <c r="A4" s="4" t="s">
        <v>931</v>
      </c>
      <c r="B4" s="4" t="s">
        <v>932</v>
      </c>
      <c r="C4" s="4" t="s">
        <v>932</v>
      </c>
      <c r="D4" s="4" t="s">
        <v>932</v>
      </c>
    </row>
    <row r="5" spans="1:4">
      <c r="A5" s="4" t="s">
        <v>831</v>
      </c>
    </row>
    <row r="6" spans="1:4">
      <c r="A6" s="3" t="s">
        <v>930</v>
      </c>
    </row>
    <row r="7" spans="1:4">
      <c r="A7" s="4" t="s">
        <v>931</v>
      </c>
      <c r="B7" s="4" t="s">
        <v>933</v>
      </c>
      <c r="C7" s="4" t="s">
        <v>934</v>
      </c>
      <c r="D7" s="4" t="s">
        <v>935</v>
      </c>
    </row>
    <row r="8" spans="1:4">
      <c r="A8" s="4" t="s">
        <v>936</v>
      </c>
    </row>
    <row r="9" spans="1:4">
      <c r="A9" s="3" t="s">
        <v>930</v>
      </c>
    </row>
    <row r="10" spans="1:4">
      <c r="A10" s="4" t="s">
        <v>931</v>
      </c>
      <c r="B10" s="4" t="s">
        <v>937</v>
      </c>
      <c r="C10" s="4" t="s">
        <v>938</v>
      </c>
      <c r="D10" s="4" t="s">
        <v>939</v>
      </c>
    </row>
    <row r="11" spans="1:4">
      <c r="A11" s="4" t="s">
        <v>940</v>
      </c>
    </row>
    <row r="12" spans="1:4">
      <c r="A12" s="3" t="s">
        <v>930</v>
      </c>
    </row>
    <row r="13" spans="1:4">
      <c r="A13" s="4" t="s">
        <v>931</v>
      </c>
      <c r="B13" s="4" t="s">
        <v>941</v>
      </c>
      <c r="C13" s="4" t="s">
        <v>939</v>
      </c>
      <c r="D13" s="4" t="s">
        <v>942</v>
      </c>
    </row>
    <row r="14" spans="1:4">
      <c r="A14" s="4" t="s">
        <v>943</v>
      </c>
    </row>
    <row r="15" spans="1:4">
      <c r="A15" s="3" t="s">
        <v>930</v>
      </c>
    </row>
    <row r="16" spans="1:4">
      <c r="A16" s="4" t="s">
        <v>931</v>
      </c>
      <c r="B16" s="4" t="s">
        <v>944</v>
      </c>
      <c r="C16" s="4" t="s">
        <v>945</v>
      </c>
      <c r="D16" s="4" t="s">
        <v>946</v>
      </c>
    </row>
    <row r="17" spans="1:4">
      <c r="A17" s="4" t="s">
        <v>947</v>
      </c>
    </row>
    <row r="18" spans="1:4">
      <c r="A18" s="3" t="s">
        <v>930</v>
      </c>
    </row>
    <row r="19" spans="1:4">
      <c r="A19" s="4" t="s">
        <v>931</v>
      </c>
      <c r="B19" s="4" t="s">
        <v>948</v>
      </c>
      <c r="C19" s="4" t="s">
        <v>949</v>
      </c>
      <c r="D19" s="4" t="s">
        <v>608</v>
      </c>
    </row>
    <row r="20" spans="1:4">
      <c r="A20" s="4" t="s">
        <v>950</v>
      </c>
    </row>
    <row r="21" spans="1:4">
      <c r="A21" s="3" t="s">
        <v>930</v>
      </c>
    </row>
    <row r="22" spans="1:4">
      <c r="A22" s="4" t="s">
        <v>931</v>
      </c>
      <c r="B22" s="4" t="s">
        <v>951</v>
      </c>
      <c r="C22" s="4" t="s">
        <v>952</v>
      </c>
      <c r="D22" s="4" t="s">
        <v>953</v>
      </c>
    </row>
    <row r="23" spans="1:4">
      <c r="A23" s="4" t="s">
        <v>954</v>
      </c>
    </row>
    <row r="24" spans="1:4">
      <c r="A24" s="3" t="s">
        <v>930</v>
      </c>
    </row>
    <row r="25" spans="1:4">
      <c r="A25" s="4" t="s">
        <v>931</v>
      </c>
      <c r="B25" s="4" t="s">
        <v>955</v>
      </c>
      <c r="C25" s="4" t="s">
        <v>956</v>
      </c>
      <c r="D25" s="4" t="s">
        <v>957</v>
      </c>
    </row>
    <row r="26" spans="1:4">
      <c r="A26" s="4" t="s">
        <v>958</v>
      </c>
    </row>
    <row r="27" spans="1:4">
      <c r="A27" s="3" t="s">
        <v>930</v>
      </c>
    </row>
    <row r="28" spans="1:4">
      <c r="A28" s="4" t="s">
        <v>931</v>
      </c>
      <c r="B28" s="4" t="s">
        <v>959</v>
      </c>
      <c r="C28" s="4" t="s">
        <v>960</v>
      </c>
      <c r="D28" s="4" t="s">
        <v>8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962</v>
      </c>
    </row>
    <row r="4" spans="1:12">
      <c r="A4" s="4" t="s">
        <v>83</v>
      </c>
      <c r="B4" s="6" t="n">
        <v>140887</v>
      </c>
      <c r="C4" s="6" t="n">
        <v>134989</v>
      </c>
      <c r="D4" s="6" t="n">
        <v>135509</v>
      </c>
      <c r="E4" s="6" t="n">
        <v>118290</v>
      </c>
      <c r="F4" s="6" t="n">
        <v>131901</v>
      </c>
      <c r="G4" s="6" t="n">
        <v>143735</v>
      </c>
      <c r="H4" s="6" t="n">
        <v>143976</v>
      </c>
      <c r="I4" s="6" t="n">
        <v>128829</v>
      </c>
      <c r="J4" s="6" t="n">
        <v>529675</v>
      </c>
      <c r="K4" s="6" t="n">
        <v>548441</v>
      </c>
      <c r="L4" s="6" t="n">
        <v>383881</v>
      </c>
    </row>
    <row r="5" spans="1:12">
      <c r="A5" s="4" t="s">
        <v>963</v>
      </c>
    </row>
    <row r="6" spans="1:12">
      <c r="A6" s="3" t="s">
        <v>962</v>
      </c>
    </row>
    <row r="7" spans="1:12">
      <c r="A7" s="4" t="s">
        <v>83</v>
      </c>
      <c r="J7" s="5" t="n">
        <v>258459</v>
      </c>
      <c r="K7" s="5" t="n">
        <v>313714</v>
      </c>
      <c r="L7" s="5" t="n">
        <v>237591</v>
      </c>
    </row>
    <row r="8" spans="1:12">
      <c r="A8" s="4" t="s">
        <v>964</v>
      </c>
    </row>
    <row r="9" spans="1:12">
      <c r="A9" s="3" t="s">
        <v>962</v>
      </c>
    </row>
    <row r="10" spans="1:12">
      <c r="A10" s="4" t="s">
        <v>83</v>
      </c>
      <c r="J10" s="5" t="n">
        <v>135333</v>
      </c>
      <c r="K10" s="5" t="n">
        <v>124685</v>
      </c>
      <c r="L10" s="5" t="n">
        <v>86910</v>
      </c>
    </row>
    <row r="11" spans="1:12">
      <c r="A11" s="4" t="s">
        <v>965</v>
      </c>
    </row>
    <row r="12" spans="1:12">
      <c r="A12" s="3" t="s">
        <v>962</v>
      </c>
    </row>
    <row r="13" spans="1:12">
      <c r="A13" s="4" t="s">
        <v>83</v>
      </c>
      <c r="J13" s="5" t="n">
        <v>40477</v>
      </c>
      <c r="K13" s="5" t="n">
        <v>16395</v>
      </c>
      <c r="L13" s="5" t="n">
        <v>13469</v>
      </c>
    </row>
    <row r="14" spans="1:12">
      <c r="A14" s="4" t="s">
        <v>695</v>
      </c>
    </row>
    <row r="15" spans="1:12">
      <c r="A15" s="3" t="s">
        <v>962</v>
      </c>
    </row>
    <row r="16" spans="1:12">
      <c r="A16" s="4" t="s">
        <v>83</v>
      </c>
      <c r="J16" s="6" t="n">
        <v>95406</v>
      </c>
      <c r="K16" s="6" t="n">
        <v>93647</v>
      </c>
      <c r="L16" s="6" t="n">
        <v>4591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470</v>
      </c>
      <c r="J1" s="2" t="s">
        <v>1</v>
      </c>
    </row>
    <row r="2" spans="1:12">
      <c r="B2" s="2" t="s">
        <v>2</v>
      </c>
      <c r="C2" s="2" t="s">
        <v>471</v>
      </c>
      <c r="D2" s="2" t="s">
        <v>4</v>
      </c>
      <c r="E2" s="2" t="s">
        <v>472</v>
      </c>
      <c r="F2" s="2" t="s">
        <v>33</v>
      </c>
      <c r="G2" s="2" t="s">
        <v>473</v>
      </c>
      <c r="H2" s="2" t="s">
        <v>474</v>
      </c>
      <c r="I2" s="2" t="s">
        <v>475</v>
      </c>
      <c r="J2" s="2" t="s">
        <v>2</v>
      </c>
      <c r="K2" s="2" t="s">
        <v>33</v>
      </c>
      <c r="L2" s="2" t="s">
        <v>81</v>
      </c>
    </row>
    <row r="3" spans="1:12">
      <c r="A3" s="3" t="s">
        <v>967</v>
      </c>
    </row>
    <row r="4" spans="1:12">
      <c r="A4" s="4" t="s">
        <v>83</v>
      </c>
      <c r="B4" s="6" t="n">
        <v>140887</v>
      </c>
      <c r="C4" s="6" t="n">
        <v>134989</v>
      </c>
      <c r="D4" s="6" t="n">
        <v>135509</v>
      </c>
      <c r="E4" s="6" t="n">
        <v>118290</v>
      </c>
      <c r="F4" s="6" t="n">
        <v>131901</v>
      </c>
      <c r="G4" s="6" t="n">
        <v>143735</v>
      </c>
      <c r="H4" s="6" t="n">
        <v>143976</v>
      </c>
      <c r="I4" s="6" t="n">
        <v>128829</v>
      </c>
      <c r="J4" s="6" t="n">
        <v>529675</v>
      </c>
      <c r="K4" s="6" t="n">
        <v>548441</v>
      </c>
      <c r="L4" s="6" t="n">
        <v>383881</v>
      </c>
    </row>
    <row r="5" spans="1:12">
      <c r="A5" s="4" t="s">
        <v>968</v>
      </c>
    </row>
    <row r="6" spans="1:12">
      <c r="A6" s="3" t="s">
        <v>967</v>
      </c>
    </row>
    <row r="7" spans="1:12">
      <c r="A7" s="4" t="s">
        <v>83</v>
      </c>
      <c r="J7" s="5" t="n">
        <v>523547</v>
      </c>
      <c r="K7" s="5" t="n">
        <v>543053</v>
      </c>
      <c r="L7" s="5" t="n">
        <v>380036</v>
      </c>
    </row>
    <row r="8" spans="1:12">
      <c r="A8" s="4" t="s">
        <v>969</v>
      </c>
    </row>
    <row r="9" spans="1:12">
      <c r="A9" s="3" t="s">
        <v>967</v>
      </c>
    </row>
    <row r="10" spans="1:12">
      <c r="A10" s="4" t="s">
        <v>83</v>
      </c>
      <c r="J10" s="5" t="n">
        <v>6128</v>
      </c>
      <c r="K10" s="5" t="n">
        <v>5388</v>
      </c>
      <c r="L10" s="5" t="n">
        <v>3845</v>
      </c>
    </row>
    <row r="11" spans="1:12">
      <c r="A11" s="4" t="s">
        <v>694</v>
      </c>
    </row>
    <row r="12" spans="1:12">
      <c r="A12" s="3" t="s">
        <v>967</v>
      </c>
    </row>
    <row r="13" spans="1:12">
      <c r="A13" s="4" t="s">
        <v>83</v>
      </c>
      <c r="J13" s="5" t="n">
        <v>434269</v>
      </c>
      <c r="K13" s="5" t="n">
        <v>454794</v>
      </c>
      <c r="L13" s="5" t="n">
        <v>337970</v>
      </c>
    </row>
    <row r="14" spans="1:12">
      <c r="A14" s="4" t="s">
        <v>970</v>
      </c>
    </row>
    <row r="15" spans="1:12">
      <c r="A15" s="3" t="s">
        <v>967</v>
      </c>
    </row>
    <row r="16" spans="1:12">
      <c r="A16" s="4" t="s">
        <v>83</v>
      </c>
      <c r="J16" s="5" t="n">
        <v>432033</v>
      </c>
      <c r="K16" s="5" t="n">
        <v>452946</v>
      </c>
      <c r="L16" s="5" t="n">
        <v>335988</v>
      </c>
    </row>
    <row r="17" spans="1:12">
      <c r="A17" s="4" t="s">
        <v>971</v>
      </c>
    </row>
    <row r="18" spans="1:12">
      <c r="A18" s="3" t="s">
        <v>967</v>
      </c>
    </row>
    <row r="19" spans="1:12">
      <c r="A19" s="4" t="s">
        <v>83</v>
      </c>
      <c r="J19" s="5" t="n">
        <v>2236</v>
      </c>
      <c r="K19" s="5" t="n">
        <v>1848</v>
      </c>
      <c r="L19" s="5" t="n">
        <v>1982</v>
      </c>
    </row>
    <row r="20" spans="1:12">
      <c r="A20" s="4" t="s">
        <v>695</v>
      </c>
    </row>
    <row r="21" spans="1:12">
      <c r="A21" s="3" t="s">
        <v>967</v>
      </c>
    </row>
    <row r="22" spans="1:12">
      <c r="A22" s="4" t="s">
        <v>83</v>
      </c>
      <c r="J22" s="5" t="n">
        <v>95406</v>
      </c>
      <c r="K22" s="5" t="n">
        <v>93647</v>
      </c>
      <c r="L22" s="5" t="n">
        <v>45911</v>
      </c>
    </row>
    <row r="23" spans="1:12">
      <c r="A23" s="4" t="s">
        <v>972</v>
      </c>
    </row>
    <row r="24" spans="1:12">
      <c r="A24" s="3" t="s">
        <v>967</v>
      </c>
    </row>
    <row r="25" spans="1:12">
      <c r="A25" s="4" t="s">
        <v>83</v>
      </c>
      <c r="J25" s="5" t="n">
        <v>91514</v>
      </c>
      <c r="K25" s="5" t="n">
        <v>90107</v>
      </c>
      <c r="L25" s="5" t="n">
        <v>44048</v>
      </c>
    </row>
    <row r="26" spans="1:12">
      <c r="A26" s="4" t="s">
        <v>973</v>
      </c>
    </row>
    <row r="27" spans="1:12">
      <c r="A27" s="3" t="s">
        <v>967</v>
      </c>
    </row>
    <row r="28" spans="1:12">
      <c r="A28" s="4" t="s">
        <v>83</v>
      </c>
      <c r="J28" s="6" t="n">
        <v>3892</v>
      </c>
      <c r="K28" s="6" t="n">
        <v>3540</v>
      </c>
      <c r="L28" s="6" t="n">
        <v>186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5:07Z</dcterms:created>
  <dcterms:modified xmlns:dcterms="http://purl.org/dc/terms/" xmlns:xsi="http://www.w3.org/2001/XMLSchema-instance" xsi:type="dcterms:W3CDTF">2019-02-26T16:45:07Z</dcterms:modified>
</cp:coreProperties>
</file>